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Critical Accounting Policies"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and Mortgage-Backed " sheetId="14" state="visible" r:id="rId14"/>
    <sheet xmlns:r="http://schemas.openxmlformats.org/officeDocument/2006/relationships" name="Investment and Mortgage-Backe15" sheetId="15" state="visible" r:id="rId15"/>
    <sheet xmlns:r="http://schemas.openxmlformats.org/officeDocument/2006/relationships" name="Loans Receivable, Net" sheetId="16" state="visible" r:id="rId16"/>
    <sheet xmlns:r="http://schemas.openxmlformats.org/officeDocument/2006/relationships" name="Regulatory Matters" sheetId="17" state="visible" r:id="rId17"/>
    <sheet xmlns:r="http://schemas.openxmlformats.org/officeDocument/2006/relationships" name="Carrying Amounts and Fair Value" sheetId="18" state="visible" r:id="rId18"/>
    <sheet xmlns:r="http://schemas.openxmlformats.org/officeDocument/2006/relationships" name="Accounting and Reporting Change" sheetId="19" state="visible" r:id="rId19"/>
    <sheet xmlns:r="http://schemas.openxmlformats.org/officeDocument/2006/relationships" name="Subsequent Events" sheetId="20" state="visible" r:id="rId20"/>
    <sheet xmlns:r="http://schemas.openxmlformats.org/officeDocument/2006/relationships" name="Critical Accounting Policies (P" sheetId="21" state="visible" r:id="rId21"/>
    <sheet xmlns:r="http://schemas.openxmlformats.org/officeDocument/2006/relationships" name="Earnings Per Common Share (Tabl" sheetId="22" state="visible" r:id="rId22"/>
    <sheet xmlns:r="http://schemas.openxmlformats.org/officeDocument/2006/relationships" name="Stock-Based Compensation (Table" sheetId="23" state="visible" r:id="rId23"/>
    <sheet xmlns:r="http://schemas.openxmlformats.org/officeDocument/2006/relationships" name="Investment and Mortgage-Backe24" sheetId="24" state="visible" r:id="rId24"/>
    <sheet xmlns:r="http://schemas.openxmlformats.org/officeDocument/2006/relationships" name="Loans Receivable, Net (Tables)" sheetId="25" state="visible" r:id="rId25"/>
    <sheet xmlns:r="http://schemas.openxmlformats.org/officeDocument/2006/relationships" name="Regulatory Matters (Tables)" sheetId="26" state="visible" r:id="rId26"/>
    <sheet xmlns:r="http://schemas.openxmlformats.org/officeDocument/2006/relationships" name="Carrying Amounts and Fair Val27" sheetId="27" state="visible" r:id="rId27"/>
    <sheet xmlns:r="http://schemas.openxmlformats.org/officeDocument/2006/relationships" name="Earnings Per Common Share (Reco" sheetId="28" state="visible" r:id="rId28"/>
    <sheet xmlns:r="http://schemas.openxmlformats.org/officeDocument/2006/relationships" name="Earnings Per Common Share (Narr" sheetId="29" state="visible" r:id="rId29"/>
    <sheet xmlns:r="http://schemas.openxmlformats.org/officeDocument/2006/relationships" name="Earnings Per Common Share Dilut" sheetId="30" state="visible" r:id="rId30"/>
    <sheet xmlns:r="http://schemas.openxmlformats.org/officeDocument/2006/relationships" name="Stock-Based Compensation (Stock" sheetId="31" state="visible" r:id="rId31"/>
    <sheet xmlns:r="http://schemas.openxmlformats.org/officeDocument/2006/relationships" name="Stock-Based Compensation (Optio" sheetId="32" state="visible" r:id="rId32"/>
    <sheet xmlns:r="http://schemas.openxmlformats.org/officeDocument/2006/relationships" name="Investment and Mortgage-Backe33" sheetId="33" state="visible" r:id="rId33"/>
    <sheet xmlns:r="http://schemas.openxmlformats.org/officeDocument/2006/relationships" name="Investment and Mortgage-Backe34" sheetId="34" state="visible" r:id="rId34"/>
    <sheet xmlns:r="http://schemas.openxmlformats.org/officeDocument/2006/relationships" name="Investment and Mortgage-Backe35" sheetId="35" state="visible" r:id="rId35"/>
    <sheet xmlns:r="http://schemas.openxmlformats.org/officeDocument/2006/relationships" name="Investment and Mortgage-Backe36" sheetId="36" state="visible" r:id="rId36"/>
    <sheet xmlns:r="http://schemas.openxmlformats.org/officeDocument/2006/relationships" name="Investment and Mortgage-Backe37" sheetId="37" state="visible" r:id="rId37"/>
    <sheet xmlns:r="http://schemas.openxmlformats.org/officeDocument/2006/relationships" name="Investment and Mortgage-Backe38" sheetId="38" state="visible" r:id="rId38"/>
    <sheet xmlns:r="http://schemas.openxmlformats.org/officeDocument/2006/relationships" name="Investment and Mortgage-Backe39" sheetId="39" state="visible" r:id="rId39"/>
    <sheet xmlns:r="http://schemas.openxmlformats.org/officeDocument/2006/relationships" name="Loans Receivable, Net (Schedule" sheetId="40" state="visible" r:id="rId40"/>
    <sheet xmlns:r="http://schemas.openxmlformats.org/officeDocument/2006/relationships" name="Loans Receivable, Net (Schedu41" sheetId="41" state="visible" r:id="rId41"/>
    <sheet xmlns:r="http://schemas.openxmlformats.org/officeDocument/2006/relationships" name="Loans Receivable, Net (Financin" sheetId="42" state="visible" r:id="rId42"/>
    <sheet xmlns:r="http://schemas.openxmlformats.org/officeDocument/2006/relationships" name="Loans Receivable, Net (Past Due" sheetId="43" state="visible" r:id="rId43"/>
    <sheet xmlns:r="http://schemas.openxmlformats.org/officeDocument/2006/relationships" name="Loans Receivable, Net (Schedu44" sheetId="44" state="visible" r:id="rId44"/>
    <sheet xmlns:r="http://schemas.openxmlformats.org/officeDocument/2006/relationships" name="Loans Receivable, Net (Schedu45" sheetId="45" state="visible" r:id="rId45"/>
    <sheet xmlns:r="http://schemas.openxmlformats.org/officeDocument/2006/relationships" name="Loans Receivable, Net (Schedu46" sheetId="46" state="visible" r:id="rId46"/>
    <sheet xmlns:r="http://schemas.openxmlformats.org/officeDocument/2006/relationships" name="Loans Receivable, Net (Impaired" sheetId="47" state="visible" r:id="rId47"/>
    <sheet xmlns:r="http://schemas.openxmlformats.org/officeDocument/2006/relationships" name="Loans Receivable, Net (Summary " sheetId="48" state="visible" r:id="rId48"/>
    <sheet xmlns:r="http://schemas.openxmlformats.org/officeDocument/2006/relationships" name="Loans Receivable, Net (Narrativ" sheetId="49" state="visible" r:id="rId49"/>
    <sheet xmlns:r="http://schemas.openxmlformats.org/officeDocument/2006/relationships" name="Regulatory Matters (Regulatory " sheetId="50" state="visible" r:id="rId50"/>
    <sheet xmlns:r="http://schemas.openxmlformats.org/officeDocument/2006/relationships" name="Carrying Amounts and Fair Val51" sheetId="51" state="visible" r:id="rId51"/>
    <sheet xmlns:r="http://schemas.openxmlformats.org/officeDocument/2006/relationships" name="Carrying Amounts and Fair Val52" sheetId="52" state="visible" r:id="rId52"/>
    <sheet xmlns:r="http://schemas.openxmlformats.org/officeDocument/2006/relationships" name="Carrying Amounts and Fair Val53" sheetId="53" state="visible" r:id="rId53"/>
    <sheet xmlns:r="http://schemas.openxmlformats.org/officeDocument/2006/relationships" name="Carrying Amounts and Fair Val54" sheetId="54" state="visible" r:id="rId54"/>
    <sheet xmlns:r="http://schemas.openxmlformats.org/officeDocument/2006/relationships" name="Carrying Amounts and Fair Val55" sheetId="55" state="visible" r:id="rId55"/>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7</t>
  </si>
  <si>
    <t>Nov. 13, 2017</t>
  </si>
  <si>
    <t>Entity [Abstract]</t>
  </si>
  <si>
    <t>Entity Registrant Name</t>
  </si>
  <si>
    <t>Security Federal Corporation</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3</t>
  </si>
  <si>
    <t>Consolidated Balance Sheets (Unaudited) - USD ($)</t>
  </si>
  <si>
    <t>Dec. 31, 2016</t>
  </si>
  <si>
    <t>ASSETS:</t>
  </si>
  <si>
    <t>Cash and Cash Equivalents</t>
  </si>
  <si>
    <t>Certificates of Deposit with Other Banks</t>
  </si>
  <si>
    <t>Investment and Mortgage-Backed Securities:</t>
  </si>
  <si>
    <t>Available For Sale</t>
  </si>
  <si>
    <t>Investment and Mortgage-Backed Securities, Held to Maturity</t>
  </si>
  <si>
    <t>Total Investments And Mortgage-Backed Securities</t>
  </si>
  <si>
    <t>Loans Receivable, Net:</t>
  </si>
  <si>
    <t>Held For Sale</t>
  </si>
  <si>
    <t>Loans and Leases Receivable, Net Amount</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 (OREO)</t>
  </si>
  <si>
    <t>Bank Owned Life Insurance (BOLI)</t>
  </si>
  <si>
    <t>Goodwill</t>
  </si>
  <si>
    <t>Other Assets</t>
  </si>
  <si>
    <t>Total Assets</t>
  </si>
  <si>
    <t>Liabilities:</t>
  </si>
  <si>
    <t>Deposit Accounts</t>
  </si>
  <si>
    <t>Advance Payments By Borrowers For Taxes And Insurance</t>
  </si>
  <si>
    <t>Advances From FHLB</t>
  </si>
  <si>
    <t>Other Borrowings</t>
  </si>
  <si>
    <t>Junior Subordinated Debentures</t>
  </si>
  <si>
    <t>Notes Payable</t>
  </si>
  <si>
    <t>Senior Convertible Debentures</t>
  </si>
  <si>
    <t>Other Liabilities</t>
  </si>
  <si>
    <t>Total Liabilities</t>
  </si>
  <si>
    <t>Shareholders' Equity:</t>
  </si>
  <si>
    <t>Common Stock, $.01 Par Value; Authorized 5,000,000 Shares; Issued and Outstanding Shares, 3,146,407 and 2,945,474, Respectively</t>
  </si>
  <si>
    <t>Additional Paid-In Capital</t>
  </si>
  <si>
    <t>Treasury Stock, at Cost (200,933 Shares)</t>
  </si>
  <si>
    <t>Nonvested Restricted Stock</t>
  </si>
  <si>
    <t>Employee Service Share-based Compensation, Nonvested Awards, Compensation Not yet Recognized, Stock Options</t>
  </si>
  <si>
    <t>Accumulated Other Comprehensive Income</t>
  </si>
  <si>
    <t>Retained Earnings</t>
  </si>
  <si>
    <t>Total Shareholders' Equity</t>
  </si>
  <si>
    <t>Total Liabilities and Shareholders' Equity</t>
  </si>
  <si>
    <t>Consolidated Balance Sheets (Unaudited) (Parenthetical) - USD ($)</t>
  </si>
  <si>
    <t>Statement of Financial Position [Abstract]</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Unaudited) - USD ($)</t>
  </si>
  <si>
    <t>3 Months Ended</t>
  </si>
  <si>
    <t>Sep. 30, 2016</t>
  </si>
  <si>
    <t>Interest Income:</t>
  </si>
  <si>
    <t>Other</t>
  </si>
  <si>
    <t>Total Interest Income</t>
  </si>
  <si>
    <t>Interest Expense:</t>
  </si>
  <si>
    <t>NOW and Money Market Accounts</t>
  </si>
  <si>
    <t>Statement Savings Accounts</t>
  </si>
  <si>
    <t>Certificate Accounts</t>
  </si>
  <si>
    <t>FHLB Advances and Other Borrowed Money</t>
  </si>
  <si>
    <t>Interest Expense, Other</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OLI Income</t>
  </si>
  <si>
    <t>Check Card Fee Income</t>
  </si>
  <si>
    <t>Grant Income</t>
  </si>
  <si>
    <t>Total Non-Interest Income</t>
  </si>
  <si>
    <t>Non-Interest Expense:</t>
  </si>
  <si>
    <t>Compensation and Employee Benefits</t>
  </si>
  <si>
    <t>Occupancy</t>
  </si>
  <si>
    <t>Advertising</t>
  </si>
  <si>
    <t>Depreciation and Maintenance of Equipment</t>
  </si>
  <si>
    <t>Federal Deposit Insurance Corporation (FDIC) Insurance Premiums</t>
  </si>
  <si>
    <t>Net Cost (Benefit) of Operation of OREO</t>
  </si>
  <si>
    <t>Prepayment Penalties on Federal Home Loan Bank Advanc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Loss) (Unaudited) - USD ($)</t>
  </si>
  <si>
    <t>Statement of Comprehensive Income [Abstract]</t>
  </si>
  <si>
    <t>Unrealized Gains On Securities:</t>
  </si>
  <si>
    <t>Unrealized Holding Losses on Securities Available For Sale, Net of Taxes of $(39,600) and $(774,093) at September 30, 2017 and 2016, Respectively</t>
  </si>
  <si>
    <t>Reclassification Adjustment for Gains Included in Net Income, Net of Taxes of $30,158 and $136,962 at September 30, 2017 and 2016, Respectively</t>
  </si>
  <si>
    <t>Amortization of Unrealized Gains on AFS Securities Transferred to HTM</t>
  </si>
  <si>
    <t>Other Comprehensive Income (Loss), Transfers from Held-to-maturity to Available-for-Sale Securities, Net of Tax</t>
  </si>
  <si>
    <t>Other Comprehensive Loss</t>
  </si>
  <si>
    <t>Comprehensive Income</t>
  </si>
  <si>
    <t>Consolidated Statements of Comprehensive Income (Loss) (Unaudited) (Parenthetical) - USD ($)</t>
  </si>
  <si>
    <t>Other Comprehensive Income, Amortization on Unrealized Gain on AFS Transfer to HTM, Tax</t>
  </si>
  <si>
    <t>Other Comprehensive Income (Loss), Unrealized Holding Gain (Loss) on Securities Arising During Period, Tax</t>
  </si>
  <si>
    <t>Available-for-sale Securities, Income Tax Expense on Change in Unrealized Holding Gain (Loss)</t>
  </si>
  <si>
    <t>Other Comprehensive Income (Loss), Available-for-sale Securities, before Reclassification Adjustments, Tax</t>
  </si>
  <si>
    <t>Other Comprehensive Income (Loss), Reclassification Adjustment from AOCI for Sale of Securities, Tax</t>
  </si>
  <si>
    <t>Consolidated Statements of Changes in Shareholders' Equity (Unaudited) - USD ($)</t>
  </si>
  <si>
    <t>Total</t>
  </si>
  <si>
    <t>Preferred Stock</t>
  </si>
  <si>
    <t>Common Stock</t>
  </si>
  <si>
    <t>Treasury Stock</t>
  </si>
  <si>
    <t>Balance at at Dec. 31, 2015</t>
  </si>
  <si>
    <t>Increase (Decrease) in Stockholders' Equity [Roll Forward]</t>
  </si>
  <si>
    <t>Other Comprehensive Income, Net Of Tax:</t>
  </si>
  <si>
    <t>Stock Issued During Period, Value, Other</t>
  </si>
  <si>
    <t>Adjustments to Additional Paid in Capital, Other</t>
  </si>
  <si>
    <t>Stock Compensation Expense</t>
  </si>
  <si>
    <t>Cash Dividends on Preferred Stock</t>
  </si>
  <si>
    <t>Cash Dividends on Common Stock</t>
  </si>
  <si>
    <t>Balance at at Sep. 30, 2016</t>
  </si>
  <si>
    <t>Balance at at Dec. 31, 2016</t>
  </si>
  <si>
    <t>Stock Issued During Period, Value, Share-based Compensation, Net of Forfeitures</t>
  </si>
  <si>
    <t>Balance at at Sep. 30, 2017</t>
  </si>
  <si>
    <t>Consolidated Statements of Cash Flows (Unaudited) - USD ($)</t>
  </si>
  <si>
    <t>CASH FLOWS FROM OPERATING ACTIVITIES:</t>
  </si>
  <si>
    <t>Adjustments To Reconcile Net Income To Net Cash Provided By Operating Activities:</t>
  </si>
  <si>
    <t>Depreciation Expense</t>
  </si>
  <si>
    <t>Stock Option Compensation Expense</t>
  </si>
  <si>
    <t>Discount Accretion and Premium Amortization</t>
  </si>
  <si>
    <t>Provisions for Losses on Loans</t>
  </si>
  <si>
    <t>Earnings on BOLI</t>
  </si>
  <si>
    <t>Proceeds from Insurance Settlement, Operating Activities</t>
  </si>
  <si>
    <t>Gain on Sales of Loans</t>
  </si>
  <si>
    <t>Gain on Sales of Mortgage-Backed Securities</t>
  </si>
  <si>
    <t>Gain on Sales of Investment Securities</t>
  </si>
  <si>
    <t>Gain (Loss) on Disposition of Property Plant Equipment</t>
  </si>
  <si>
    <t>Gain on Sales of OREO</t>
  </si>
  <si>
    <t>Write Down on OREO</t>
  </si>
  <si>
    <t>Amortization of Deferred Loan Costs</t>
  </si>
  <si>
    <t>Proceeds From Sale of Loans Held For Sale</t>
  </si>
  <si>
    <t>Origination of Loans Held For Sale</t>
  </si>
  <si>
    <t>Decrease (Increase) in Accrued Interest Receivable:</t>
  </si>
  <si>
    <t>Increase in Advance Payments By Borrowers</t>
  </si>
  <si>
    <t>Other, Net</t>
  </si>
  <si>
    <t>Net Cash Provided By Operating Activities</t>
  </si>
  <si>
    <t>CASH FLOWS FROM INVESTING ACTIVITIES:</t>
  </si>
  <si>
    <t>Purchase of Mortgage-Backed Securities Available For Sale (AFS)</t>
  </si>
  <si>
    <t>Proceeds from Payments and Maturities of Mortgage-Backed Securities AFS</t>
  </si>
  <si>
    <t>Proceeds from Payments and Maturities of Mortgage-Backed Securities HTM</t>
  </si>
  <si>
    <t>Proceeds from Maturities, Prepayments and Calls of Long-term Investments</t>
  </si>
  <si>
    <t>Proceeds from (Payments for) in Interest-bearing Deposits in Banks</t>
  </si>
  <si>
    <t>Payments to Acquire Mortgage Backed Securities (MBS) categorized as Held-to-maturity</t>
  </si>
  <si>
    <t>Proceeds from Maturities, Prepayments and Calls of Mortgage Backed Securities (MBS)</t>
  </si>
  <si>
    <t>Purchase of Investment Securities AFS</t>
  </si>
  <si>
    <t>Proceeds from Sale, Maturity and Collection of Investments</t>
  </si>
  <si>
    <t>Proceeds From Sale of Investment Securities Available For Sale</t>
  </si>
  <si>
    <t>Payments to Acquire Held-to-maturity Securities</t>
  </si>
  <si>
    <t>Proceeds From Sale Of Mortgage-Backed Securities Available For Sale</t>
  </si>
  <si>
    <t>Purchase of FHLB Stock</t>
  </si>
  <si>
    <t>Redemption of FHLB Stock</t>
  </si>
  <si>
    <t>Payment to Acquire Life Insurance Policy, Investing Activities</t>
  </si>
  <si>
    <t>Proceeds from Life Insurance Policy</t>
  </si>
  <si>
    <t>Proceeds from Insurance Settlement, Investing Activities</t>
  </si>
  <si>
    <t>Increase (Decrease) In Loans Receivable</t>
  </si>
  <si>
    <t>Proceeds From Sale of OREO</t>
  </si>
  <si>
    <t>Purchase and Improvement of Premises and Equipment</t>
  </si>
  <si>
    <t>Proceeds from Sale of Property, Plant, and Equipment</t>
  </si>
  <si>
    <t>Net Cash Used By Investing Activities</t>
  </si>
  <si>
    <t>CASH FLOWS FROM FINANCING ACTIVITIES:</t>
  </si>
  <si>
    <t>Increase (Decrease) in Deposit Accounts</t>
  </si>
  <si>
    <t>Proceeds from FHLB Advances</t>
  </si>
  <si>
    <t>Repayment of FHLB Advances</t>
  </si>
  <si>
    <t>Proceeds from (Repayments of) Other Debt</t>
  </si>
  <si>
    <t>Repayments of Notes Payable</t>
  </si>
  <si>
    <t>Early Repayment of Senior Debt</t>
  </si>
  <si>
    <t>Dividends to Preferred Stock Shareholders</t>
  </si>
  <si>
    <t>Dividends to Common Stock Share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Supplemental Schedule of Non Cash Transactions:</t>
  </si>
  <si>
    <t>Transfers From Loans Receivable to OREO</t>
  </si>
  <si>
    <t>Basis of Presentation</t>
  </si>
  <si>
    <t>Organization, Consolidation and Presentation of Financial Statements [Abstract]</t>
  </si>
  <si>
    <t xml:space="preserve">Basis of Presentation The accompanying unaudited consolidated financial statements were prepared in accordance with instructions for Form 10-Q and accounting principles generally accepted in the United States of America ("U.S.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16 Annual Report to Shareholders which was filed as an exhibit to our Annual Report on Form 10-K for the year ended December 31, 2016 (“2016 10-K”) when reviewing interim financial statements. </t>
  </si>
  <si>
    <t>Principles of Consolidation</t>
  </si>
  <si>
    <t>Critical Accounting Policies</t>
  </si>
  <si>
    <t>Accounting Policies [Abstract]</t>
  </si>
  <si>
    <t>Critical Accounting Policies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16 included in our 2016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3. Critical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t>
  </si>
  <si>
    <t>Earnings Per Share [Abstract]</t>
  </si>
  <si>
    <t>Earnings Per Share [Text Block]</t>
  </si>
  <si>
    <t xml:space="preserve"> Three Months Ended September 30, 2017 2016 Income Shares Per Share Amounts Income Shares Per Share Amounts Basic EPS $ 1,902,902 2,945,474 $ 0.65 $ 1,669,731 2,944,001 $ 0.57 Effect of Dilutive Securities: Stock Options — 3,762 (0.01 ) — — — Senior Convertible Debentures 75,266 303,200 (0.03) 75,442 304,200 (0.03) Unvested Restricted Stock — — — — 325 — Diluted EPS $ 1,978,168 3,252,436 $ 0.61 $ 1,745,173 3,248,526 $ 0.54 Nine Months Ended September 30, 2017 2016 Income Shares Per Share Amounts Income Shares Per Share Amounts Basic EPS $ 5,009,467 2,945,215 $ 1.70 $ 4,732,748 2,944,001 $ 1.61 Effect of Dilutive Securities: Stock Options — 3,251 (0.01 ) — — — Senior Convertible Debentures 226,149 303,200 (0.08) 226,325 304,200 (0.07) Unvested Restricted Stock — — — — 273 (0.01 ) Diluted EPS $ 5,235,616 3,251,666 $ 1.61 $ 4,959,073 3,248,474 $ 1.53 Earnings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All of the options outstanding at September 30, 2017 had an exercise price below the average market price during the three and nine months ended September 30, 2017 . Therefore, these options were considered to be dilutive to EPS in those periods. None of the options outstanding at September 30, 2016 had an exercise price below the average market price during the three or nine month periods ended September 30, 2016 . Therefore, these options were not deemed to be dilutive to EPS in those periods. Net income available to common shareholders represents consolidated net income adjusted for preferred dividends declared, accretions of discounts and amortization of premiums on preferred stock issuances and cumulative dividends related to the current dividend period that have not been declared as of period end. The following table provides a reconciliation of net income to net income available to common shareholders for the periods presented: Three Months Ended September 30, Nine Months Ended September 30, 2017 2016 2017 2016 Earnings Available To Common Shareholders: Net Income $ 1,902,902 $ 1,779,731 $ 5,009,467 $ 5,062,748 Preferred Stock Dividends — 110,000 — 330,000 Net Income Available To Common Shareholders $ 1,902,902 $ 1,669,731 $ 5,009,467 $ 4,732,748 4. Earnings Per Common Share, Continued The following tables include a summary of the Company's basic and diluted EPS for the periods indicated. </t>
  </si>
  <si>
    <t>Stock-Based Compensation</t>
  </si>
  <si>
    <t>Disclosure of Compensation Related Costs, Share-based Payments [Abstract]</t>
  </si>
  <si>
    <t>Employee Benefit Plans</t>
  </si>
  <si>
    <t>Stock-Based Compensation Certain officers and directors of the Company participate in incentive and non-qualified stock option plans. Options are granted at exercise prices not less than the fair value of the Company’s common stock on the date of the grant. The following is a summary of the activity under the Company’s stock option plans for the periods presented: Three Months Ended September 30, 2017 2016 Shares Weighted Average Exercise Price Shares Weighted Average Exercise Price Balance, Beginning of Period 19,500 $23.49 25,000 $23.50 Options Forfeited (1,000 ) 24.61 (3,500 ) 23.03 Balance, End of Period 18,500 $23.43 21,500 $23.57 5. Stock-Based Compensation, Continued Nine Months Ended September 30, 2017 2016 Shares Weighted Average Exercise Price Shares Weighted Average Exercise Price Balance, Beginning of Period 21,500 $23.57 29,500 $23.55 Options Forfeited (3,000 ) 24.43 (8,000 ) 23.47 Balance, End of Period 18,500 $23.43 21,500 $23.57 Options Exercisable 18,500 17,800 Options Available For Grant 50,000 50,000 At September 30, 2017 , the Company had the following options outstanding: Grant Date Outstanding Options Option Price Expiration Date 10/01/07 2,000 $24.28 10/01/17 01/01/08 12,000 $23.49 01/01/18 05/19/08 2,500 $22.91 05/18/18 07/01/08 2,000 $22.91 07/01/18</t>
  </si>
  <si>
    <t>Investment and Mortgage-Backed Securities, Available for Sale</t>
  </si>
  <si>
    <t>Investments, Debt and Equity Securities [Abstract]</t>
  </si>
  <si>
    <t>Investment and Mortgage-Backed Securities, Available For Sale The amortized cost, gross unrealized gains, gross unrealized losses, and fair values of investment and mortgage-backed securities available for sale at the dates indicated were as follows: September 30, 2017 Amortized Cost Gross Unrealized Gains Gross Unrealized Losses Fair Value Federal Home Loan Mortgage Corporation (“FHLMC”) Bond $ 968,436 $ — $ 2,790 $ 965,646 Small Business Administration (“SBA”) Bonds 123,756,916 1,186,563 139,930 124,803,549 Tax Exempt Municipal Bonds 78,068,936 3,175,211 429,120 80,815,027 Taxable Municipal Bonds 2,017,913 — 5,323 2,012,590 Mortgage-Backed Securities 177,751,622 2,548,619 465,620 179,834,621 State Tax Credit 56,800 — — 56,800 Equity Securities 155,000 — — 155,000 Total Available For Sale $ 382,775,623 $ 6,910,393 $ 1,042,783 $ 388,643,233 December 31, 2016 Amortized Cost Gross Gross Fair Value FHLB Bonds $ 998,001 $ — $ 1 $ 998,000 SBA Bonds 101,280,921 909,361 284,223 101,906,059 Tax Exempt Municipal Bonds 72,248,915 1,185,753 1,899,519 71,535,149 Taxable Municipal Bonds 2,021,192 — 30,062 1,991,130 Mortgage-Backed Securities 183,657,697 2,575,616 972,222 185,261,091 Equity Securities 250,438 117,562 — 368,000 Total Available For Sale $ 360,457,164 $ 4,788,292 $ 3,186,027 $ 362,059,429 The FHLMC and FHLB are government sponsored enterprises ("GSEs") and the securities and bonds issued by GSEs are not backed by the full faith and credit of the United States government. SBA bonds are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September 30, 2017 the Bank held AFS GNMA mortgage-backed securities with an amortized cost and fair value of $93.0 million and $94.2 million , respectively, compared to an amortized cost and fair value of $107.9 million and $109.2 million , respectively, at December 31, 2016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September 30, 2017 the Bank held AFS private label CMO mortgage-backed securities with both an amortized cost and fair value of $31.2 million compared to an amortized cost and fair value of $20.0 million and $19.7 million , respectively, at December 31, 2016 . 6. Investment and Mortgage-Backed Securities, Available For Sale, Continued The amortized cost and fair value of investment and mortgage-backed securities available for sale at September 30, 2017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September 30, 2017 Investment Securities: Amortized Cost Fair Value One Year or Less $ 190,589 $ 190,501 After One – Five Years 14,816,156 14,930,955 After Five – Ten Years 47,080,250 47,638,450 More Than Ten Years 142,937,006 146,048,706 Mortgage-Backed Securities 177,751,622 179,834,621 Total Available For Sale $ 382,775,623 $ 388,643,233 At September 30, 2017 the amortized cost and fair value of investment and mortgage-backed securities available for sale pledged as collateral for certain deposit accounts, FHLB advances and other borrowings were $97.6 million and $99.5 million , respectively, compared to an amortized cost and fair value of $75.3 million and $76.9 million , respectively, at December 31, 2016 . The Bank received $29.3 million and $6.9 million in gross proceeds from sales of available for sale securities during the three months ended September 30, 2017 and 2016 , respectively. As a result, the Bank recognized gross gains of $241,000 and $360,000 , respectively, and gross losses of $162,000 and $0, respectively, for the same periods. During the nine months ended September 30, 2017 and 2016 , the Bank received $46.8 million and $21.5 million , respectively, in gross proceeds from sales of available for sale securities. As a result, the Bank recognized gross gains of $870,000 and $772,000 , respectively, with $162,000 and $0 gross losses recognized for the same periods. The following tables show gross unrealized losses and fair value, aggregated by investment category, and length of time that the individual available for sale securities have been in a continuous unrealized loss position at the dates indicated. September 30, 2017 Less than 12 Months 12 Months or More Total Fair Value Unrealized Losses Fair Value Unrealized Losses Fair Value Unrealized Losses FHLMC Bond $ 965,646 $ 2,790 $ — $ — $ 965,646 $ 2,790 SBA Bonds 22,776,378 102,708 6,857,393 37,222 29,633,771 139,930 Tax Exempt Municipal Bonds 6,094,283 73,787 10,341,319 355,333 16,435,602 429,120 Taxable Municipal Bonds 2,012,590 5,323 — — 2,012,590 5,323 Mortgage-Backed Securities 46,108,221 323,710 13,021,339 141,910 59,129,560 465,620 $ 77,957,118 $ 508,318 $ 30,220,051 $ 534,465 $ 108,177,169 $ 1,042,783 6. Investment and Mortgage-Backed Securities, Available For Sale, Continued December 31, 2016 Less than 12 Months 12 Months or More Total Fair Unrealized Fair Unrealized Fair Unrealized FHLB Securities $ 998,000 $ 1 $ — $ — $ 998,000 $ 1 SBA Bonds 28,490,243 228,432 8,212,824 55,791 36,703,067 284,223 Tax Exempt Municipal Bonds 47,405,066 1,899,519 — — 47,405,066 1,899,519 Taxable Municipal Bond 1,991,130 30,062 — — 1,991,130 30,062 Mortgage-Backed Securities 62,738,366 916,699 5,600,262 55,523 68,338,628 972,222 $ 141,622,805 $ 3,074,713 $ 13,813,086 $ 111,314 $ 155,435,891 $ 3,186,027 Securities classified as available for sale are recorded at fair market value. At September 30, 2017 and December 31, 2016 , 51.3% and 3.5% of the unrealized losses, representing 28 and 15 individual securities, respectively,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in other comprehensive income. The fair value of investments on which OTTI is recognized then becomes the new cost basis of the investment. There was no OTTI recognized during the nine months ended September 30, 2017 .</t>
  </si>
  <si>
    <t>7. Investment and Mortgage-Backed Securities, Held to Maturity The amortized cost, gross unrealized gains, gross unrealized losses, and fair values of held to maturity securities at the dates indicated below were as follows: September 30, 2017 Amortized Cost Gross Unrealized Gains Gross Unrealized Losses Fair Value FHLB Bonds $ 2,000,000 $ — $ 2,040 $ 1,997,960 FHLMC Bonds 997,997 1,707 — 999,704 Mortgage-Backed Securities (1) 22,339,969 249,124 18,414 22,570,679 Total Held To Maturity $ 25,337,966 $ 250,831 $ 20,454 $ 25,568,343 December 31, 2016 Amortized Cost Gross Gross Fair Value Mortgage-Backed Securities (1) $ 25,583,956 $ 63,342 $ 276,246 $ 25,371,052 Total Held To Maturity $ 25,583,956 $ 63,342 $ 276,246 $ 25,371,052 (1) COMPRISED OF MORTGAGE-BACKED SECURITIES OF GSEs OR GNMA 7. Investment and Mortgage-Backed Securities, Held to Maturity, Continued At September 30, 2017 , the Bank held an amortized cost and fair value of $13.9 million and $14.1 million , respectively, in GNMA mortgage-backed securities classified as held to maturity, which are included in the table above, compared to an amortized cost and fair value of $16.3 million and $16.2 million , respectively, at December 31, 2016 . The Company has not invested in any private label mortgage-backed securities classified as held to maturity. At September 30, 2017 , the amortized cost and fair value of mortgage-backed securities held to maturity that were pledged as collateral for certain deposit accounts, FHLB advances and other borrowings were $23.4 million and $23.7 million , respectively, compared to an amortized cost and fair value of $23.2 million and $23.0 million , respectively, at December 31, 2016 . The amortized cost and fair value of investment and mortgage-backed securities held to maturity at September 30, 2017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September 30, 2017 Investment Securities: Amortized Cost Fair Value One – Five Years $ 2,997,997 $ 2,997,664 Mortgage-Backed Securities 22,339,969 22,570,679 Total Held to Maturity $ 25,337,966 $ 25,568,343 The following tables show gross unrealized losses, fair value, and length of time that individual held to maturity securities have been in a continuous unrealized loss position at the dates indicated below. September 30, 2017 Less than 12 Months 12 Months or More Total Fair Value Unrealized Losses Fair Value Unrealized Losses Fair Value Unrealized Losses FHLB Bonds $ 1,997,960 $ 2,040 $ — $ — $ 1,997,960 $ 2,040 Mortgage-Backed Securities (1) 889,172 811 1,424,142 17,603 2,313,314 18,414 $ 2,887,132 $ 2,851 $ 1,424,142 $ 17,603 $ 4,311,274 $ 20,454 (1) COMPRISED OF MORTGAGE-BACKED SECURITIES OF GSEs OR GNMA December 31, 2016 Less than 12 Months 12 Months or More Total Fair Unrealized Fair Unrealized Fair Unrealized Mortgage-Backed Securities (1) $ 15,447,596 $ 276,246 $ — $ — $ 15,447,596 $ 276,246 $ 15,447,596 $ 276,246 $ — $ — $ 15,447,596 $ 276,246 (1) COMPRISED OF MORTGAGE-BACKED SECURITIES OF GSEs OR GNMA The Company’s held to maturity portfolio is recorded at amortized cost. The Company has the ability and intent to hold these securities to maturity.</t>
  </si>
  <si>
    <t>Loans Receivable, Net</t>
  </si>
  <si>
    <t>Loans Receivable, Net [Abstract]</t>
  </si>
  <si>
    <t>Financing Receivables [Text Block]</t>
  </si>
  <si>
    <t>Loans Receivable, Net Loans receivable, net, consisted of the following as of the dates indicated below: September 30, 2017 December 31, 2016 Residential Real Estate Loans $ 79,106,075 $ 77,979,909 Consumer Loans 56,864,234 50,667,894 Commercial Business Loans 23,496,773 16,279,177 Commercial Real Estate Loans 228,182,149 222,599,294 Total Loans Held For Investment 387,649,231 367,526,274 Loans Held For Sale 1,270,410 4,243,907 Total Loans Receivable, Gross $ 388,919,641 $ 371,770,181 Less: Allowance For Loan Losses 8,169,188 8,356,231 Loans In Process 4,935,647 3,526,064 Deferred Loan Fees 103,338 165,040 13,208,173 12,047,335 Total Loans Receivable, Net $ 375,711,468 $ 359,722,846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tables below summarize the balance within each risk category by loan type, excluding loans held for sale, at September 30, 2017 and December 31, 2016 . September 30, 2017 Pass Caution Special Mention Substandard Total Loans Residential Real Estate $ 70,517,818 $ 2,020,878 $ 1,378,317 $ 5,189,062 $ 79,106,075 Consumer 52,443,484 1,738,094 254,190 2,428,466 56,864,234 Commercial Business 20,293,905 1,799,445 732,917 670,506 23,496,773 Commercial Real Estate 145,016,591 61,842,493 15,929,625 5,393,440 228,182,149 Total $ 288,271,798 $ 67,400,910 $ 18,295,049 $ 13,681,474 $ 387,649,231 December 31, 2016 Pass Caution Special Mention Substandard Total Loans Residential Real Estate $ 70,503,057 $ 665,235 $ 1,082,928 $ 5,728,689 $ 77,979,909 Consumer 46,818,650 2,591,860 6,357 1,251,027 50,667,894 Commercial Business 14,731,698 1,002,170 50,081 495,228 16,279,177 Commercial Real Estate 127,068,983 71,927,031 18,153,718 5,449,562 222,599,294 Total $ 259,122,388 $ 76,186,296 $ 19,293,084 $ 12,924,506 $ 367,526,274 8. Loans Receivable, Net, Continued The following tables present an age analysis of past due balances, including loans on non-accrual status, by category at September 30, 2017 and December 31, 2016 : September 30, 2017 30-59 Days Past Due 60-89 Days Past Due 90 Days or More Past Due Total Past Due Current Total Loans Receivable Residential Real Estate $ 206,120 $ — $ 2,551,216 $ 2,757,336 $ 76,348,739 $ 79,106,075 Consumer 865,261 15,856 453,189 1,334,306 55,529,928 56,864,234 Commercial Business 204,739 32,265 217,700 454,704 23,042,069 23,496,773 Commercial Real Estate 2,019,717 17,037 4,298,231 6,334,985 221,847,164 228,182,149 Total $ 3,295,837 $ 65,158 $ 7,520,336 $ 10,881,331 $ 376,767,900 $ 387,649,231 December 31, 2016 30-59 Days Past Due 60-89 Days Past Due 90 Days or More Past Due Total Past Due Current Total Loans Receivable Residential Real Estate $ 653,858 $ — $ 2,488,158 $ 3,142,016 $ 74,837,893 $ 77,979,909 Consumer 625,178 119,640 241,571 986,389 49,681,505 50,667,894 Commercial Business 536,492 69,256 145,401 751,149 15,528,028 16,279,177 Commercial Real Estate 1,719,758 256,285 2,639,837 4,615,880 217,983,414 222,599,294 Total $ 3,535,286 $ 445,181 $ 5,514,967 $ 9,495,434 $ 358,030,840 $ 367,526,274 At September 30, 2017 and December 31, 2016 ,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September 30, 2017 compared to December 31, 2016 : September 30, 2017 December 31, 2016 $ % Amount Percent (1) Amount Percent (1) Increase (Decrease) Increase (Decrease) Non-accrual Loans: Residential Real Estate $ 2,551,216 0.67 % $ 2,488,158 0.68 % $ 63,058 2.5% Consumer 453,189 0.12 241,571 0.07 $ 211,618 87.6 Commercial Business 217,700 0.06 145,401 0.04 72,299 49.7 Commercial Real Estate 4,298,231 1.12 2,639,837 0.73 1,658,394 62.8 Total Non-accrual Loans $ 7,520,336 1.97 % $ 5,514,967 1.52 % $ 2,005,369 36.4% (1) PERCENT OF TOTAL LOANS HELD FOR INVESTMENT, NET OF DEFERRED FEES AND LOANS IN PROCESS. 8. Loans Receivable, Net, Continued The following tables show the activity in the allowance for loan losses by category for the three and nine months ended September 30, 2017 and 2016 : Three Months Ended September 30, 2017 Residential Real Estate Consumer Commercial Business Commercial Real Estate Total Beginning Balance $ 1,450,176 $ 1,122,473 $ 880,642 $ 4,749,341 $ 8,202,632 Provision for Loan Losses 80,766 110,023 (842 ) (89,947 ) 100,000 Charge-Offs (114,869 ) (82,087 ) — (62,482 ) (259,438 ) Recoveries 1,014 15,392 — 109,588 125,994 Ending Balance $ 1,417,087 $ 1,165,801 $ 879,800 $ 4,706,500 $ 8,169,188 Nine Months Ended September 30, 2017 Residential Real Estate Consumer Commercial Business Commercial Real Estate Total Beginning Balance $ 1,360,346 $ 996,620 $ 882,999 $ 5,116,266 $ 8,356,231 Provision for Loan Losses 241,112 234,342 2,690 (378,144 ) 100,000 Charge-Offs (186,372 ) (123,942 ) (5,889 ) (198,482 ) (514,685 ) Recoveries 2,001 58,781 — 166,860 227,642 Ending Balance $ 1,417,087 $ 1,165,801 $ 879,800 $ 4,706,500 $ 8,169,188 Three Months Ended September 30, 2016 Residential Commercial Commercial Beginning Balance $ 1,462,636 $ 1,115,976 $ 865,867 $ 4,950,735 $ 8,395,214 Provision for Loan Losses 31,415 (155,298 ) 713,276 (589,393 ) — Charge-Offs (137,935 ) (35,312 ) (150,000 ) — (323,247 ) Recoveries 1,228 23,569 11,731 2,616 39,144 Ending Balance $ 1,357,344 $ 948,935 $ 1,440,874 $ 4,363,958 $ 8,111,111 Nine Months Ended September 30, 2016 Residential Commercial Commercial Beginning Balance $ 1,323,183 $ 1,063,153 $ 773,948 $ 5,114,849 $ 8,275,133 Provision for Loan Losses 160,823 (1,501 ) 805,195 (964,517 ) — Charge-Offs (137,935 ) (189,193 ) (150,000 ) (202,618 ) (679,746 ) Recoveries 11,273 76,476 11,731 416,244 515,724 Ending Balance $ 1,357,344 $ 948,935 $ 1,440,874 $ 4,363,958 $ 8,111,111 8. Loans Receivable, Net, Continued The following tables present information related to impaired loans evaluated individually and collectively for impairment in the allowance for loan losses at the dates indicated: Allowance For Loan Losses September 30, 2017 Individually Evaluated For Impairment Collectively Evaluated For Impairment Total Residential Real Estate $ — $ 1,417,087 $ 1,417,087 Consumer — 1,165,801 1,165,801 Commercial Business — 879,800 879,800 Commercial Real Estate — 4,706,500 4,706,500 Total $ — $ 8,169,188 $ 8,169,188 Allowance For Loan Losses December 31, 2016 Individually Evaluated For Collectively Evaluated For Residential Real Estate $ — $ 1,360,346 $ 1,360,346 Consumer 1,699 994,921 996,620 Commercial Business — 882,999 882,999 Commercial Real Estate 12,590 5,103,676 5,116,266 Total $ 14,289 $ 8,341,942 $ 8,356,231 The following tables present information related to impaired loans evaluated individually and collectively for impairment in loans receivable at the dates indicated: Loans Receivable September 30, 2017 Individually Evaluated For Impairment Collectively Evaluated For Impairment Total Residential Real Estate $ 2,260,496 $ 76,845,579 $ 79,106,075 Consumer 224,894 56,639,340 56,864,234 Commercial Business 145,401 23,351,372 23,496,773 Commercial Real Estate 7,259,347 220,922,802 228,182,149 Total $ 9,890,138 $ 377,759,093 $ 387,649,231 Loans Receivable December 31, 2016 Individually Evaluated For Collectively Evaluated For Residential Real Estate $ 2,181,740 $ 75,798,169 $ 77,979,909 Consumer 170,552 50,497,342 50,667,894 Commercial Business 145,401 16,133,776 16,279,177 Commercial Real Estate 5,830,341 216,768,953 222,599,294 Total $ 8,328,034 $ 359,198,240 $ 367,526,274 8. Loans Receivable, Net, Continued Loans for which it is probable that payment of interest and principal will not be made in accordance with the contractual terms of the loan agreement are considered impaired. Once a loan is identified as individually impaired management measures the impairment and records the loan at fair valu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impaired loans was $10.3 million for the three months ended September 30, 2017 compared to $10.6 million for the three months ended September 30, 2016 . The following tables present information related to impaired loans by loan category at September 30, 2017 and December 31, 2016 and for the three and nine months ended September 30, 2017 and 2016 . September 30, 2017 December 31, 2016 Impaired Loans Recorded Investment Unpaid Principal Balance Related Allowance Recorded Unpaid With No Related Allowance Recorded: Residential Real Estate $ 2,260,496 $ 2,720,495 $ — $ 2,181,740 $ 2,263,240 $ — Consumer 224,894 252,704 — 110,114 118,414 — Commercial Business 145,401 995,401 — 145,401 995,401 — Commercial Real Estate 7,259,347 8,740,948 — 5,424,701 7,207,688 — With an Allowance Recorded: Consumer — — — 60,438 60,438 1,699 Commercial Real Estate — — — 405,640 418,654 12,590 Total Residential Real Estate 2,260,496 2,720,495 — 2,181,740 2,263,240 — Consumer 224,894 252,704 — 170,552 178,852 1,699 Commercial Business 145,401 995,401 — 145,401 995,401 — Commercial Real Estate 7,259,347 8,740,948 — 5,830,341 7,626,342 12,590 Total $ 9,890,138 $ 12,709,548 $ — $ 8,328,034 $ 11,063,835 $ 14,289 8. Loans Receivable, Net, Continued Three Months Ended September 30, 2017 2016 Impaired Loans Average Interest Average Interest With No Related Allowance Recorded: Residential Real Estate $ 2,613,299 $ 2,226 $ 3,319,559 $ — Consumer 240,005 — 128,751 — Commercial Business 145,401 — 296,401 — Commercial Real Estate 7,331,736 44,296 6,180,761 67,380 With an Allowance Recorded: Consumer — — 61,581 772 Commercial Real Estate — — 641,743 28,534 Total Residential Real Estate 2,613,299 2,226 3,319,559 — Consumer 240,005 — 190,332 772 Commercial Business 145,401 — 296,401 — Commercial Real Estate 7,331,736 44,296 6,822,504 95,914 Total $ 10,330,441 $ 46,522 $ 10,628,796 $ 96,686 Nine Months Ended September 30, 2017 2016 Impaired Loans Average Recorded Investment Interest Income Recognized Average Interest With No Related Allowance Recorded: Residential Real Estate $ 2,939,263 $ 25,339 $ 3,469,066 $ 8,282 Consumer 294,002 — 294,714 — Commercial Business 145,401 — 301,881 — Commercial Real Estate 7,517,744 159,584 8,589,845 192,017 With an Allowance Recorded: Consumer — — 62,322 3,470 Commercial Real Estate — — 652,867 28,534 Total Residential Real Estate 2,939,263 25,339 3,469,066 8,282 Consumer 294,002 — 357,036 3,470 Commercial Business 145,401 — 301,881 — Commercial Real Estate 7,517,744 159,584 9,242,712 220,551 Total $ 10,896,410 $ 184,923 $ 13,370,695 $ 232,303 8. Loans Receivable, Net, Continued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inancial Accounting Standards Board (“FASB”) Accounting Standards Codification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TDRs included in impaired loans at September 30, 2017 and December 31, 2016 were $4.2 million and $4.6 million , respectively, and the Bank had no commitments at these dates to lend additional funds on these loans.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did not modify any loans that were considered to be TDRs during the nine months ended September 30, 2017 and 2016 . At September 30, 2017 , two loans totaling $611,000 that had previously been restructured as TDRs were in default, neither of which had been restructured within the last 12 months. One of these loans, with a balance of $41,000 , defaulted during the nine month period ended September 30, 2017 . In comparison, at September 30, 2016 , six loans totaling $765,000 that had previously been restructured as TDRs were in default, and three of the loans, with a balance of $637,000 defaulted during the nine month period ended September 30, 2016 . The Bank considers any loan 30 days or more past due to be in defaul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modified loan terms before that loan can be placed back on accrual status. In addition to this payment history, the borrower must demonstrate an ability to continue making payments on the loan prior to restoration of accrual status.</t>
  </si>
  <si>
    <t>Regulatory Matters</t>
  </si>
  <si>
    <t>Banking and Thrift [Abstract]</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1.0 billion or more in assets, at September 30, 2017 , it would have exceeded all regulatory capital requirements. 9. Regulatory Matters, Continued Based on its capital levels at September 30, 2017 ,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September 30, 2017 , the Bank was considered to be "well-capitalized" under applicable regulatory requirements. Management monitors the capital levels to provide for current and future business opportunities and to maintain the Bank's "well-capitalized" status. The following tables provide the Company’s and the Bank’s regulatory capital requirements and actual results at the dates indicated below: Actual For Capital Adequacy To Be "Well-Capitalized" (Dollars in Thousands) Amount Ratio Amount Ratio Amount Ratio SECURITY FEDERAL CORP. September 30, 2017 Tier 1 Risk-Based Core Capital $ 77,970 15.5% $ 30,227 6.0% N/A N/A Total Risk-Based Capital 84,289 16.7% 40,303 8.0% N/A N/A Common Equity Tier 1 Capital (To Risk Weighted Assets) 72,970 14.5% 22,670 4.5% N/A N/A Tier 1 Leverage (Core) Capital 77,970 9.1% 34,398 4.0% N/A N/A SECURITY FEDERAL BANK Tier 1 Risk-Based Core Capital (To Risk Weighted Assets) $ 88,802 17.6% $ 30,218 6.0% $ 40,290 8.0% Total Risk-Based Capital (To Risk Weighted Assets) 95,121 18.9% 40,290 8.0% 50,363 10.0% Common Equity Tier 1 Capital (To Risk Weighted Assets) 88,802 17.6% 22,663 4.5% 32,736 6.5% Tier 1 Leverage (Core) Capital (To Adjusted Tangible Assets) 88,802 10.3% 34,393 4.0% 42,992 5.0% SECURITY FEDERAL CORP. December 31, 2016 Tier 1 Risk-Based Core Capital $ 73,787 16.6% $ 26,714 6.0% Total Risk-Based Capital 79,383 17.8% 35,618 8.0% Common Equity Tier 1 Capital (To Risk Weighted Assets) 68,787 15.4% 20,035 4.5% Tier 1 Leverage (Core) Capital 73,787 9.1% 32,548 4.0% SECURITY FEDERAL BANK Tier 1 Risk-Based Core Capital $ 88,139 19.8% $ 26,694 6.0% $ 35,592 8.0% Total Risk-Based Capital 93,735 21.1% 35,592 8.0% 44,490 10.0% Common Equity Tier 1 Capital (To Risk Weighted Assets) 88,139 19.8% 20,021 4.5% 28,919 6.5% Tier 1 Leverage (Core) Capital 88,139 10.8% 32,587 4.0% 40,734 5.0% 9. Regulatory Matters, Continued In addition to the minimum common equity Tier 1 ("CET1"), Tier 1 and total capital ratios, the Bank now has to maintain a capital conservation buffer consisting of additional CET1 capital above the required minimum levels in order to avoid limitations on paying dividends, engaging in share repurchases, and paying discretionary bonuses based on percentages of retained income that could be utilized for such actions. The new capital conservation buffer requirement began to be phased in beginning in January 2016 at 0.625% of risk-weighted assets and increases each year until fully implemented to an amount equal to 2.5% of risk weighted assets in January 2019. At September 30, 2017 the Bank’s CET1 capital exceeded the required capital conservation buffer of 1.25%.</t>
  </si>
  <si>
    <t>Carrying Amounts and Fair Value of Financial Instruments</t>
  </si>
  <si>
    <t>Fair Value Disclosures [Abstract]</t>
  </si>
  <si>
    <t>Carrying Amounts and Fair Value of Financial Instruments 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September 30, 2017 , the Company’s investment portfolio was comprised of government and agency bonds, mortgage-backed securities issued by government agencies or GSEs, private label CMO mortgage-backed securities, municipal securities, one state tax credit, and one equity investment.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10. Carrying Amounts and Fair Value of Financial Instruments, Continued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mpaired, management measures the impairment by determining the fair value of the collateral for the loan.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September 30, 2017 , our impaired loans were generally evaluated based on the fair value of the collateral. Impaired loans where an allowance is established based on the fair value of collateral require classification in the fair value hierarchy. The Company records impaired loans as nonrecurring Level 3. At September 30, 2017 and December 31, 2016 , the recorded investment in impaired loans was $9.9 million and $8.3 million , respectively.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Foreclosed assets are recorded as nonrecurring Level 3. 10. Carrying Amounts and Fair Value of Financial Instruments, Continued Assets measured at fair value on a recurring basis were as follows at September 30, 2017 and December 31, 2016 : September 30, 2017 December 31, 2016 Level 1 Level 2 Level 3 Level 1 Level 2 Level 3 FHLB Securities $ — $ — $ — $ — $ 998,000 $ — FHLMC Bond — 965,646 — — $ — — SBA Bonds — 124,803,549 — — 101,906,059 — Tax Exempt Municipal Bonds — 80,815,027 — — 71,535,149 — Taxable Municipal Bonds — 2,012,590 — — 1,991,130 — Mortgage-Backed Securities — 179,834,621 — — 185,261,091 — State Tax Credit — 56,800 — — — — Equity Securities — 155,000 — — 368,000 — Total $ — $ 388,643,233 $ — $ — $ 362,059,429 $ — There were no liabilities measured at fair value on a recurring basis at September 30, 2017 or December 31, 2016 .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September 30, 2017 and December 31, 2016 , aggregated by the level in the fair value hierarchy within which those measurements fall. September 30, 2017 Assets: Level 1 Level 2 Level 3 Total Mortgage Loans Held For Sale $ — $ 1,270,410 $ — $ 1,270,410 Collateral Dependent Impaired Loans (1) — — 9,890,138 9,890,138 Foreclosed Assets — — 1,907,637 1,907,637 Total $ — $ 1,270,410 $ 11,797,775 $ 13,068,185 December 31, 2016 Assets: Level 1 Level 2 Level 3 Total Mortgage Loans Held For Sale $ — $ 4,243,907 $ — $ 4,243,907 Collateral Dependent Impaired Loans (1) — — 8,313,745 8,313,745 Foreclosed Assets — — 2,721,214 2,721,214 Total $ — $ 4,243,907 $ 11,034,959 $ 15,278,866 (1) IMPAIRED LOANS ARE REPORTED NET OF SPECIFIC RESERVES OF $14,289 AT DECEMBER 31, 2016. THERE WERE NO SPECIFIC RESERVES AT SEPTEMBER 30, 2017. There were no liabilities measured at fair value on a nonrecurring basis at September 30, 2017 or December 31, 2016 . For Level 3 assets and liabilities measured at fair value on a recurring or non-recurring basis at September 30, 2017 , the significant unobservable inputs used in the fair value measurements were as follows: Valuation Significant Level 3 Assets Fair Value Technique Unobservable Inputs Range Collateral Dependent Impaired Loans $ 9,890,138 Appraised Value Discount Rates/ Discounts to Appraised Values 0% - 72% Foreclosed Assets $ 1,907,637 Appraised Value/Comparable Sales Discount Rates/ Discounts to Appraised Values 13% - 100% 10. Carrying Amounts and Fair Value of Financial Instruments, Continued For assets and liabilities that are not presented on the balance sheet at fair value, the following methods are used to determine the fair value: Cash and Cash Equivalents—The carrying amount of these financial instruments approximates fair value. All mature within 90 days and do not present unanticipated credit concerns. Certificates of Deposit with Other Banks—Fair value is based on market prices for similar assets. Investment Securities Held to Maturity—Securities held to maturity are valued at quoted market prices or dealer quotes. Loans Receivable, Net—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 FHLB Stock—The fair value approximates the carrying value. No ready market exists for this stock, and it has no quoted market value; however, redemption of this stock has historically been at par value. Accordingly, par value is deemed to be a reasonable estimate of fair valu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Fair value is estimated based on discounted cash flows using current market rates for advances with similar terms. Other Borrowed Money—The carrying value of these short term borrowings approximates fair value. Note Payable—The carrying value of the note payable approximates fair value. 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The carrying value of junior subordinated debentures approximates fair value. 10. Carrying Amounts and Fair Value of Financial Instruments, Continued The following tables provide a summary of the carrying value and estimated fair value of the Company’s financial instruments at September 30, 2017 and December 31, 2016 presented in accordance with the applicable accounting guidance. September 30, 2017 Carrying Fair Value (In Thousands) Amount Total Level 1 Level 2 Level 3 Financial Assets: Cash and Cash Equivalents $ 15,159 $ 15,159 $ 15,159 $ — $ — Certificates of Deposits with Other Banks 1,350 1,350 — 1,350 — Investment and Mortgage-Backed Securities 413,981 414,212 — 414,212 — Loans Receivable, Net 375,711 374,295 — — 374,295 FHLB Stock 2,474 2,474 2,474 — — Financial Liabilities: Deposits: Checking, Savings &amp; Money Market Accounts $ 463,741 $ 463,741 $ 463,741 $ — $ — Certificate Accounts 237,873 236,225 — 236,225 — Advances from FHLB 41,000 40,775 — 40,775 — Other Borrowed Money 12,356 12,356 12,356 — — Note Payable 9,700 9,700 — 9,700 — Senior Convertible Debentures 6,064 6,064 — 6,064 — Junior Subordinated Debentures 5,155 5,155 — 5,155 — December 31, 2016 Carrying Fair Value (In Thousands) Amount Total Level 1 Level 2 Level 3 Financial Assets: Cash and Cash Equivalents $ 9,375 $ 9,375 $ 9,375 $ — $ — Certificates of Deposits with Other Banks 2,445 2,445 — 2,445 — Investment and Mortgage-Backed Securities 387,643 387,430 — 387,430 — Loans Receivable, Net 359,723 357,457 — — 357,457 FHLB Stock 2,777 2,777 2,777 — — Financial Liabilities: Deposits: Checking, Savings &amp; Money Market Accounts $ 438,559 $ 438,559 $ 438,559 $ — $ — Certificate Accounts 215,545 214,149 — 214,149 — Advances from FHLB 48,395 48,153 — 48,153 — Other Borrowed Money 9,338 9,338 9,338 — — Note Payable 13,000 13,000 — 13,000 — Senior Convertible Debentures 5,155 5,155 — 5,155 — Junior Subordinated Debentures 6,084 6,084 — 6,084 — At September 30, 2017 , the Bank had $104.4 million of off-balance sheet financial commitments. These commitments are to originate loans and unused consumer lines of credit and credit card lines. Because these obligations are based on current market rates, if funded, the original principal amount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10. Carrying Amounts and Fair Value of Financial Instruments, Continued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Accounting and Reporting Changes</t>
  </si>
  <si>
    <t>Accounting Changes and Error Corrections [Abstract]</t>
  </si>
  <si>
    <t>Accounting and Reporting Changes The following is a summary of recent authoritative pronouncements that could affect accounting, reporting, and disclosure of financial information by the Company: In May 2014, the FASB issued guidance to change the recognition of Revenue from Contracts with Customers topic of the ASC.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the Company for reporting periods beginning after December 15, 2017. The Company will apply the guidance using a modified retrospective approach.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amended the Leases topic of the ASC to revise certain aspects of recognition, measurement, presentation, and disclosure of leasing transactions. The amendments will be effective for fiscal years, and interim periods within those fiscal years, beginning after December 15, 2018.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effective date and impact on the Company's consolidated financial statements for this update are the same as those described in the Revenue from Contracts with Customers topic issued in May 2014 and August 2015 discussed above. 11. Accounting and Reporting Changes, Continued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for annual periods beginning after December 15, 2016 and interim periods within those annual periods. These amendments did not have a material effect on the Company's consolidated financial statements. In April 2016, the FASB amended the Revenue from Contracts with Customers topic of the ASC to clarify guidance related to identifying performance obligations and accounting for licenses of intellectual property. The effective date and impact on the Company's consolidated financial statements for this guidance are the same as those described in the Revenue from Contracts with Customers topic issued in May 2014 and August 2015 discussed above. In May 2016, the FASB amended the Revenue from Contracts with Customers topic of the ASC to clarify guidance related to collectability, noncash consideration, presentation of sales tax, and transition. The effective date and impact on the Company's consolidated financial statements for this guidance are the same as those described in the Revenue from Contracts with Customers topic issued in May 2014 and August 2015 discussed above.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August 2016, the FASB amended the Statement of Cash Flows topic of the ASC to clarify how certain cash receipts and cash payments are presented and classified in the statement of cash flows. The amendments will be effective for the Company for reporting periods beginning after December 15, 2017. The Company does not expect these amendments to have a material effect on its consolidated financial statements. In January 2017, the FASB amended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in particular on revenue, leases and credit losses on financial instruments in accordance with Staff Accounting Bulletin Topic 11.M. Entities are required to disclose the effect that recently issued accounting standards will have on their financial statements when adopted in a future period. In cases where a company cannot reasonably estimate the impact of the adoption, then additional qualitative disclosures should be considered. The Company has adopted the amendments in this guidance and appropriate disclosures have been included in this Note for each recently issued accounting standard. In March 2017, the FASB issued guidance on Receivables - Nonrefundable Fees and Other Costs (Subtopic 310-20): Premium Amortization on Purchased Callable Debt Securities. The guidance shortens the amortization period for certain callable debt securities held at a premium. The amendments will be effective for the Company for reporting periods beginning after December 15, 2018. The Company does not expect these amendments to have a material effect on its consolidated financial statement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reporting periods beginning after December 15, 2017. Early adoption is permitted. The Company does not expect these amendments to have a material effect on its consolidated financial statements. 11. Accounting and Reporting Changes, Continued In August 2017, the FASB amended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permit hedge accounting for hedging relationships involving nonfinancial risk and interest rate risk by removing certain limitations in cash flow and fair value hedging relationships. In addition, the amendments require an entity to present the earnings effect of the hedging instrument in the same income statement line item in which the earnings effect of the hedged item is reported. The amendments are effective for reporting periods beginning after December 15, 2018 and early adoption is permitted. The Company does not expect these amendments to have a material effect on its consolidated financial statements. Other accounting standards that have been issued or proposed by the FASB or other standards-setting authorities are not expected to have a material impact on the Company’s consolidated financial position, results of operations or cash flows.</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determined that there were no subsequent events that required disclosure.</t>
  </si>
  <si>
    <t>Critical Accounting Policies (Policies)</t>
  </si>
  <si>
    <t>Allowance for Loan Losses</t>
  </si>
  <si>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3. Critical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 (Tables)</t>
  </si>
  <si>
    <t>Reconciliation of net income to net income available to common shareholders</t>
  </si>
  <si>
    <t>The following table provides a reconciliation of net income to net income available to common shareholders for the periods presented: Three Months Ended September 30, Nine Months Ended September 30, 2017 2016 2017 2016 Earnings Available To Common Shareholders: Net Income $ 1,902,902 $ 1,779,731 $ 5,009,467 $ 5,062,748 Preferred Stock Dividends — 110,000 — 330,000 Net Income Available To Common Shareholders $ 1,902,902 $ 1,669,731 $ 5,009,467 $ 4,732,748</t>
  </si>
  <si>
    <t>Stock-Based Compensation (Tables)</t>
  </si>
  <si>
    <t>Activity under stock option plans</t>
  </si>
  <si>
    <t xml:space="preserve"> Three Months Ended September 30, 2017 2016 Shares Weighted Average Exercise Price Shares Weighted Average Exercise Price Balance, Beginning of Period 19,500 $23.49 25,000 $23.50 Options Forfeited (1,000 ) 24.61 (3,500 ) 23.03 Balance, End of Period 18,500 $23.43 21,500 $23.57 5. Stock-Based Compensation, Continued Nine Months Ended September 30, 2017 2016 Shares Weighted Average Exercise Price Shares Weighted Average Exercise Price Balance, Beginning of Period 21,500 $23.57 29,500 $23.55 Options Forfeited (3,000 ) 24.43 (8,000 ) 23.47 Balance, End of Period 18,500 $23.43 21,500 $23.57 Options Exercisable 18,500 17,800 Options Available For Grant 50,000 50,000 </t>
  </si>
  <si>
    <t>Options outstanding</t>
  </si>
  <si>
    <t>At September 30, 2017 , the Company had the following options outstanding: Grant Date Outstanding Options Option Price Expiration Date 10/01/07 2,000 $24.28 10/01/17 01/01/08 12,000 $23.49 01/01/18 05/19/08 2,500 $22.91 05/18/18 07/01/08 2,000 $22.91 07/01/18</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were as follows: September 30, 2017 Amortized Cost Gross Unrealized Gains Gross Unrealized Losses Fair Value Federal Home Loan Mortgage Corporation (“FHLMC”) Bond $ 968,436 $ — $ 2,790 $ 965,646 Small Business Administration (“SBA”) Bonds 123,756,916 1,186,563 139,930 124,803,549 Tax Exempt Municipal Bonds 78,068,936 3,175,211 429,120 80,815,027 Taxable Municipal Bonds 2,017,913 — 5,323 2,012,590 Mortgage-Backed Securities 177,751,622 2,548,619 465,620 179,834,621 State Tax Credit 56,800 — — 56,800 Equity Securities 155,000 — — 155,000 Total Available For Sale $ 382,775,623 $ 6,910,393 $ 1,042,783 $ 388,643,233 December 31, 2016 Amortized Cost Gross Gross Fair Value FHLB Bonds $ 998,001 $ — $ 1 $ 998,000 SBA Bonds 101,280,921 909,361 284,223 101,906,059 Tax Exempt Municipal Bonds 72,248,915 1,185,753 1,899,519 71,535,149 Taxable Municipal Bonds 2,021,192 — 30,062 1,991,130 Mortgage-Backed Securities 183,657,697 2,575,616 972,222 185,261,091 Equity Securities 250,438 117,562 — 368,000 Total Available For Sale $ 360,457,164 $ 4,788,292 $ 3,186,027 $ 362,059,429</t>
  </si>
  <si>
    <t>Schedule of Available For Sale Securities, Contractual Maturities</t>
  </si>
  <si>
    <t xml:space="preserve"> September 30, 2017 Investment Securities: Amortized Cost Fair Value One Year or Less $ 190,589 $ 190,501 After One – Five Years 14,816,156 14,930,955 After Five – Ten Years 47,080,250 47,638,450 More Than Ten Years 142,937,006 146,048,706 Mortgage-Backed Securities 177,751,622 179,834,621 Total Available For Sale $ 382,775,623 $ 388,643,233</t>
  </si>
  <si>
    <t>Schedule of Temporarily Impaired Securities, Fair Value and Unrealized Losses</t>
  </si>
  <si>
    <t xml:space="preserve"> following tables show gross unrealized losses and fair value, aggregated by investment category, and length of time that the individual available for sale securities have been in a continuous unrealized loss position at the dates indicated. September 30, 2017 Less than 12 Months 12 Months or More Total Fair Value Unrealized Losses Fair Value Unrealized Losses Fair Value Unrealized Losses FHLMC Bond $ 965,646 $ 2,790 $ — $ — $ 965,646 $ 2,790 SBA Bonds 22,776,378 102,708 6,857,393 37,222 29,633,771 139,930 Tax Exempt Municipal Bonds 6,094,283 73,787 10,341,319 355,333 16,435,602 429,120 Taxable Municipal Bonds 2,012,590 5,323 — — 2,012,590 5,323 Mortgage-Backed Securities 46,108,221 323,710 13,021,339 141,910 59,129,560 465,620 $ 77,957,118 $ 508,318 $ 30,220,051 $ 534,465 $ 108,177,169 $ 1,042,783 The following tables show gross unrealized losses and fair value, aggregated by investment category, and length of time that the individual available for sale securities have been in a continuous unrealized loss position at the dates indicated. September 30, 2017 Less than 12 Months 12 Months or More Total Fair Value Unrealized Losses Fair Value Unrealized Losses Fair Value Unrealized Losses FHLMC Bond $ 965,646 $ 2,790 $ — $ — $ 965,646 $ 2,790 SBA Bonds 22,776,378 102,708 6,857,393 37,222 29,633,771 139,930 Tax Exempt Municipal Bonds 6,094,283 73,787 10,341,319 355,333 16,435,602 429,120 Taxable Municipal Bonds 2,012,590 5,323 — — 2,012,590 5,323 Mortgage-Backed Securities 46,108,221 323,710 13,021,339 141,910 59,129,560 465,620 $ 77,957,118 $ 508,318 $ 30,220,051 $ 534,465 $ 108,177,169 $ 1,042,783 6. Investment and Mortgage-Backed Securities, Available For Sale, Continued December 31, 2016 Less than 12 Months 12 Months or More Total Fair Unrealized Fair Unrealized Fair Unrealized FHLB Securities $ 998,000 $ 1 $ — $ — $ 998,000 $ 1 SBA Bonds 28,490,243 228,432 8,212,824 55,791 36,703,067 284,223 Tax Exempt Municipal Bonds 47,405,066 1,899,519 — — 47,405,066 1,899,519 Taxable Municipal Bond 1,991,130 30,062 — — 1,991,130 30,062 Mortgage-Backed Securities 62,738,366 916,699 5,600,262 55,523 68,338,628 972,222 $ 141,622,805 $ 3,074,713 $ 13,813,086 $ 111,314 $ 155,435,891 $ 3,186,027</t>
  </si>
  <si>
    <t>Loans Receivable, Net (Tables)</t>
  </si>
  <si>
    <t>Schedule of Financing Receivables, Non Accrual Status [Table Text Block]</t>
  </si>
  <si>
    <t>The following table shows non-accrual loans by category at September 30, 2017 compared to December 31, 2016 : September 30, 2017 December 31, 2016 $ % Amount Percent (1) Amount Percent (1) Increase (Decrease) Increase (Decrease) Non-accrual Loans: Residential Real Estate $ 2,551,216 0.67 % $ 2,488,158 0.68 % $ 63,058 2.5% Consumer 453,189 0.12 241,571 0.07 $ 211,618 87.6 Commercial Business 217,700 0.06 145,401 0.04 72,299 49.7 Commercial Real Estate 4,298,231 1.12 2,639,837 0.73 1,658,394 62.8 Total Non-accrual Loans $ 7,520,336 1.97 % $ 5,514,967 1.52 % $ 2,005,369 36.4% (1) PERCENT OF TOTAL LOANS HELD FOR INVESTMENT, NET OF DEFERRED FEES AND LOANS IN PROCESS.</t>
  </si>
  <si>
    <t>Impaired Financing Receivables [Table Text Block]</t>
  </si>
  <si>
    <t>The following tables present information related to impaired loans by loan category at September 30, 2017 and December 31, 2016 and for the three and nine months ended September 30, 2017 and 2016 . September 30, 2017 December 31, 2016 Impaired Loans Recorded Investment Unpaid Principal Balance Related Allowance Recorded Unpaid With No Related Allowance Recorded: Residential Real Estate $ 2,260,496 $ 2,720,495 $ — $ 2,181,740 $ 2,263,240 $ — Consumer 224,894 252,704 — 110,114 118,414 — Commercial Business 145,401 995,401 — 145,401 995,401 — Commercial Real Estate 7,259,347 8,740,948 — 5,424,701 7,207,688 — With an Allowance Recorded: Consumer — — — 60,438 60,438 1,699 Commercial Real Estate — — — 405,640 418,654 12,590 Total Residential Real Estate 2,260,496 2,720,495 — 2,181,740 2,263,240 — Consumer 224,894 252,704 — 170,552 178,852 1,699 Commercial Business 145,401 995,401 — 145,401 995,401 — Commercial Real Estate 7,259,347 8,740,948 — 5,830,341 7,626,342 12,590 Total $ 9,890,138 $ 12,709,548 $ — $ 8,328,034 $ 11,063,835 $ 14,289 8. Loans Receivable, Net, Continued Three Months Ended September 30, 2017 2016 Impaired Loans Average Interest Average Interest With No Related Allowance Recorded: Residential Real Estate $ 2,613,299 $ 2,226 $ 3,319,559 $ — Consumer 240,005 — 128,751 — Commercial Business 145,401 — 296,401 — Commercial Real Estate 7,331,736 44,296 6,180,761 67,380 With an Allowance Recorded: Consumer — — 61,581 772 Commercial Real Estate — — 641,743 28,534 Total Residential Real Estate 2,613,299 2,226 3,319,559 — Consumer 240,005 — 190,332 772 Commercial Business 145,401 — 296,401 — Commercial Real Estate 7,331,736 44,296 6,822,504 95,914 Total $ 10,330,441 $ 46,522 $ 10,628,796 $ 96,686 Nine Months Ended September 30, 2017 2016 Impaired Loans Average Recorded Investment Interest Income Recognized Average Interest With No Related Allowance Recorded: Residential Real Estate $ 2,939,263 $ 25,339 $ 3,469,066 $ 8,282 Consumer 294,002 — 294,714 — Commercial Business 145,401 — 301,881 — Commercial Real Estate 7,517,744 159,584 8,589,845 192,017 With an Allowance Recorded: Consumer — — 62,322 3,470 Commercial Real Estate — — 652,867 28,534 Total Residential Real Estate 2,939,263 25,339 3,469,066 8,282 Consumer 294,002 — 357,036 3,470 Commercial Business 145,401 — 301,881 — Commercial Real Estate 7,517,744 159,584 9,242,712 220,551 Total $ 10,896,410 $ 184,923 $ 13,370,695 $ 232,303 8. Loans Receivable, Net, Continued</t>
  </si>
  <si>
    <t>Troubled Debt Restructurings on Financing Receivables [Table Text Block]</t>
  </si>
  <si>
    <t xml:space="preserve"> </t>
  </si>
  <si>
    <t>Schedule of Credit Losses Related to Financing Receivables, Current and Noncurrent [Table Text Block]</t>
  </si>
  <si>
    <t>The following tables show the activity in the allowance for loan losses by category for the three and nine months ended September 30, 2017 and 2016 : Three Months Ended September 30, 2017 Residential Real Estate Consumer Commercial Business Commercial Real Estate Total Beginning Balance $ 1,450,176 $ 1,122,473 $ 880,642 $ 4,749,341 $ 8,202,632 Provision for Loan Losses 80,766 110,023 (842 ) (89,947 ) 100,000 Charge-Offs (114,869 ) (82,087 ) — (62,482 ) (259,438 ) Recoveries 1,014 15,392 — 109,588 125,994 Ending Balance $ 1,417,087 $ 1,165,801 $ 879,800 $ 4,706,500 $ 8,169,188 Nine Months Ended September 30, 2017 Residential Real Estate Consumer Commercial Business Commercial Real Estate Total Beginning Balance $ 1,360,346 $ 996,620 $ 882,999 $ 5,116,266 $ 8,356,231 Provision for Loan Losses 241,112 234,342 2,690 (378,144 ) 100,000 Charge-Offs (186,372 ) (123,942 ) (5,889 ) (198,482 ) (514,685 ) Recoveries 2,001 58,781 — 166,860 227,642 Ending Balance $ 1,417,087 $ 1,165,801 $ 879,800 $ 4,706,500 $ 8,169,188 Three Months Ended September 30, 2016 Residential Commercial Commercial Beginning Balance $ 1,462,636 $ 1,115,976 $ 865,867 $ 4,950,735 $ 8,395,214 Provision for Loan Losses 31,415 (155,298 ) 713,276 (589,393 ) — Charge-Offs (137,935 ) (35,312 ) (150,000 ) — (323,247 ) Recoveries 1,228 23,569 11,731 2,616 39,144 Ending Balance $ 1,357,344 $ 948,935 $ 1,440,874 $ 4,363,958 $ 8,111,111 Nine Months Ended September 30, 2016 Residential Commercial Commercial Beginning Balance $ 1,323,183 $ 1,063,153 $ 773,948 $ 5,114,849 $ 8,275,133 Provision for Loan Losses 160,823 (1,501 ) 805,195 (964,517 ) — Charge-Offs (137,935 ) (189,193 ) (150,000 ) (202,618 ) (679,746 ) Recoveries 11,273 76,476 11,731 416,244 515,724 Ending Balance $ 1,357,344 $ 948,935 $ 1,440,874 $ 4,363,958 $ 8,111,111</t>
  </si>
  <si>
    <t>Schedule of Accounts, Notes, Loans and Financing Receivable [Table Text Block]</t>
  </si>
  <si>
    <t>Loans receivable, net, consisted of the following as of the dates indicated below: September 30, 2017 December 31, 2016 Residential Real Estate Loans $ 79,106,075 $ 77,979,909 Consumer Loans 56,864,234 50,667,894 Commercial Business Loans 23,496,773 16,279,177 Commercial Real Estate Loans 228,182,149 222,599,294 Total Loans Held For Investment 387,649,231 367,526,274 Loans Held For Sale 1,270,410 4,243,907 Total Loans Receivable, Gross $ 388,919,641 $ 371,770,181 Less: Allowance For Loan Losses 8,169,188 8,356,231 Loans In Process 4,935,647 3,526,064 Deferred Loan Fees 103,338 165,040 13,208,173 12,047,335 Total Loans Receivable, Net $ 375,711,468 $ 359,722,846</t>
  </si>
  <si>
    <t>Schedule of Allowance for Loan Losses</t>
  </si>
  <si>
    <t>Financing Receivable Credit Quality Indicators [Table Text Block]</t>
  </si>
  <si>
    <t>The tables below summarize the balance within each risk category by loan type, excluding loans held for sale, at September 30, 2017 and December 31, 2016 . September 30, 2017 Pass Caution Special Mention Substandard Total Loans Residential Real Estate $ 70,517,818 $ 2,020,878 $ 1,378,317 $ 5,189,062 $ 79,106,075 Consumer 52,443,484 1,738,094 254,190 2,428,466 56,864,234 Commercial Business 20,293,905 1,799,445 732,917 670,506 23,496,773 Commercial Real Estate 145,016,591 61,842,493 15,929,625 5,393,440 228,182,149 Total $ 288,271,798 $ 67,400,910 $ 18,295,049 $ 13,681,474 $ 387,649,231 December 31, 2016 Pass Caution Special Mention Substandard Total Loans Residential Real Estate $ 70,503,057 $ 665,235 $ 1,082,928 $ 5,728,689 $ 77,979,909 Consumer 46,818,650 2,591,860 6,357 1,251,027 50,667,894 Commercial Business 14,731,698 1,002,170 50,081 495,228 16,279,177 Commercial Real Estate 127,068,983 71,927,031 18,153,718 5,449,562 222,599,294 Total $ 259,122,388 $ 76,186,296 $ 19,293,084 $ 12,924,506 $ 367,526,274</t>
  </si>
  <si>
    <t>Past Due Financing Receivables [Table Text Block]</t>
  </si>
  <si>
    <t>The following tables present an age analysis of past due balances, including loans on non-accrual status, by category at September 30, 2017 and December 31, 2016 : September 30, 2017 30-59 Days Past Due 60-89 Days Past Due 90 Days or More Past Due Total Past Due Current Total Loans Receivable Residential Real Estate $ 206,120 $ — $ 2,551,216 $ 2,757,336 $ 76,348,739 $ 79,106,075 Consumer 865,261 15,856 453,189 1,334,306 55,529,928 56,864,234 Commercial Business 204,739 32,265 217,700 454,704 23,042,069 23,496,773 Commercial Real Estate 2,019,717 17,037 4,298,231 6,334,985 221,847,164 228,182,149 Total $ 3,295,837 $ 65,158 $ 7,520,336 $ 10,881,331 $ 376,767,900 $ 387,649,231 December 31, 2016 30-59 Days Past Due 60-89 Days Past Due 90 Days or More Past Due Total Past Due Current Total Loans Receivable Residential Real Estate $ 653,858 $ — $ 2,488,158 $ 3,142,016 $ 74,837,893 $ 77,979,909 Consumer 625,178 119,640 241,571 986,389 49,681,505 50,667,894 Commercial Business 536,492 69,256 145,401 751,149 15,528,028 16,279,177 Commercial Real Estate 1,719,758 256,285 2,639,837 4,615,880 217,983,414 222,599,294 Total $ 3,535,286 $ 445,181 $ 5,514,967 $ 9,495,434 $ 358,030,840 $ 367,526,274</t>
  </si>
  <si>
    <t>Allowance for Credit Losses on Financing Receivables [Table Text Block]</t>
  </si>
  <si>
    <t xml:space="preserve"> Loans Receivable September 30, 2017 Individually Evaluated For Impairment Collectively Evaluated For Impairment Total Residential Real Estate $ 2,260,496 $ 76,845,579 $ 79,106,075 Consumer 224,894 56,639,340 56,864,234 Commercial Business 145,401 23,351,372 23,496,773 Commercial Real Estate 7,259,347 220,922,802 228,182,149 Total $ 9,890,138 $ 377,759,093 $ 387,649,231 Loans Receivable December 31, 2016 Individually Evaluated For Collectively Evaluated For Residential Real Estate $ 2,181,740 $ 75,798,169 $ 77,979,909 Consumer 170,552 50,497,342 50,667,894 Commercial Business 145,401 16,133,776 16,279,177 Commercial Real Estate 5,830,341 216,768,953 222,599,294 Total $ 8,328,034 $ 359,198,240 $ 367,526,274 The following tables present information related to impaired loans evaluated individually and collectively for impairment in the allowance for loan losses at the dates indicated: Allowance For Loan Losses September 30, 2017 Individually Evaluated For Impairment Collectively Evaluated For Impairment Total Residential Real Estate $ — $ 1,417,087 $ 1,417,087 Consumer — 1,165,801 1,165,801 Commercial Business — 879,800 879,800 Commercial Real Estate — 4,706,500 4,706,500 Total $ — $ 8,169,188 $ 8,169,188 Allowance For Loan Losses December 31, 2016 Individually Evaluated For Collectively Evaluated For Residential Real Estate $ — $ 1,360,346 $ 1,360,346 Consumer 1,699 994,921 996,620 Commercial Business — 882,999 882,999 Commercial Real Estate 12,590 5,103,676 5,116,266 Total $ 14,289 $ 8,341,942 $ 8,356,231</t>
  </si>
  <si>
    <t>Regulatory Matters (Tables)</t>
  </si>
  <si>
    <t>Regulatory capital amounts and ratios</t>
  </si>
  <si>
    <t xml:space="preserve"> Actual For Capital Adequacy To Be "Well-Capitalized" (Dollars in Thousands) Amount Ratio Amount Ratio Amount Ratio SECURITY FEDERAL CORP. September 30, 2017 Tier 1 Risk-Based Core Capital $ 77,970 15.5% $ 30,227 6.0% N/A N/A Total Risk-Based Capital 84,289 16.7% 40,303 8.0% N/A N/A Common Equity Tier 1 Capital (To Risk Weighted Assets) 72,970 14.5% 22,670 4.5% N/A N/A Tier 1 Leverage (Core) Capital 77,970 9.1% 34,398 4.0% N/A N/A SECURITY FEDERAL BANK Tier 1 Risk-Based Core Capital (To Risk Weighted Assets) $ 88,802 17.6% $ 30,218 6.0% $ 40,290 8.0% Total Risk-Based Capital (To Risk Weighted Assets) 95,121 18.9% 40,290 8.0% 50,363 10.0% Common Equity Tier 1 Capital (To Risk Weighted Assets) 88,802 17.6% 22,663 4.5% 32,736 6.5% Tier 1 Leverage (Core) Capital (To Adjusted Tangible Assets) 88,802 10.3% 34,393 4.0% 42,992 5.0% SECURITY FEDERAL CORP. December 31, 2016 Tier 1 Risk-Based Core Capital $ 73,787 16.6% $ 26,714 6.0% Total Risk-Based Capital 79,383 17.8% 35,618 8.0% Common Equity Tier 1 Capital (To Risk Weighted Assets) 68,787 15.4% 20,035 4.5% Tier 1 Leverage (Core) Capital 73,787 9.1% 32,548 4.0% SECURITY FEDERAL BANK Tier 1 Risk-Based Core Capital $ 88,139 19.8% $ 26,694 6.0% $ 35,592 8.0% Total Risk-Based Capital 93,735 21.1% 35,592 8.0% 44,490 10.0% Common Equity Tier 1 Capital (To Risk Weighted Assets) 88,139 19.8% 20,021 4.5% 28,919 6.5% Tier 1 Leverage (Core) Capital 88,139 10.8% 32,587 4.0% 40,734 5.0%</t>
  </si>
  <si>
    <t>Carrying Amounts and Fair Value of Financial Instruments (Tables)</t>
  </si>
  <si>
    <t>Fair value measurements, recurring basis</t>
  </si>
  <si>
    <t>Assets measured at fair value on a recurring basis were as follows at September 30, 2017 and December 31, 2016 : September 30, 2017 December 31, 2016 Level 1 Level 2 Level 3 Level 1 Level 2 Level 3 FHLB Securities $ — $ — $ — $ — $ 998,000 $ — FHLMC Bond — 965,646 — — $ — — SBA Bonds — 124,803,549 — — 101,906,059 — Tax Exempt Municipal Bonds — 80,815,027 — — 71,535,149 — Taxable Municipal Bonds — 2,012,590 — — 1,991,130 — Mortgage-Backed Securities — 179,834,621 — — 185,261,091 — State Tax Credit — 56,800 — — — — Equity Securities — 155,000 — — 368,000 — Total $ — $ 388,643,233 $ — $ — $ 362,059,429 $ —</t>
  </si>
  <si>
    <t>Fair value measurements, nonrecurring basis</t>
  </si>
  <si>
    <t xml:space="preserve">The tables below present assets measured at fair value on a nonrecurring basis at September 30, 2017 and December 31, 2016 , aggregated by the level in the fair value hierarchy within which those measurements fall. September 30, 2017 Assets: Level 1 Level 2 Level 3 Total Mortgage Loans Held For Sale $ — $ 1,270,410 $ — $ 1,270,410 Collateral Dependent Impaired Loans (1) — — 9,890,138 9,890,138 Foreclosed Assets — — 1,907,637 1,907,637 Total $ — $ 1,270,410 $ 11,797,775 $ 13,068,185 December 31, 2016 Assets: Level 1 Level 2 Level 3 Total Mortgage Loans Held For Sale $ — $ 4,243,907 $ — $ 4,243,907 Collateral Dependent Impaired Loans (1) — — 8,313,745 8,313,745 Foreclosed Assets — — 2,721,214 2,721,214 Total $ — $ 4,243,907 $ 11,034,959 $ 15,278,866 (1) IMPAIRED LOANS ARE REPORTED NET OF SPECIFIC RESERVES OF $14,289 </t>
  </si>
  <si>
    <t>Significant unobservable inputs used in the fair value measurements</t>
  </si>
  <si>
    <t>For Level 3 assets and liabilities measured at fair value on a recurring or non-recurring basis at September 30, 2017 , the significant unobservable inputs used in the fair value measurements were as follows: Valuation Significant Level 3 Assets Fair Value Technique Unobservable Inputs Range Collateral Dependent Impaired Loans $ 9,890,138 Appraised Value Discount Rates/ Discounts to Appraised Values 0% - 72% Foreclosed Assets $ 1,907,637 Appraised Value/Comparable Sales Discount Rates/ Discounts to Appraised Values 13% - 100%</t>
  </si>
  <si>
    <t>Summary of the carrying value and estimated fair value of financial instruments</t>
  </si>
  <si>
    <t>The following tables provide a summary of the carrying value and estimated fair value of the Company’s financial instruments at September 30, 2017 and December 31, 2016 presented in accordance with the applicable accounting guidance. September 30, 2017 Carrying Fair Value (In Thousands) Amount Total Level 1 Level 2 Level 3 Financial Assets: Cash and Cash Equivalents $ 15,159 $ 15,159 $ 15,159 $ — $ — Certificates of Deposits with Other Banks 1,350 1,350 — 1,350 — Investment and Mortgage-Backed Securities 413,981 414,212 — 414,212 — Loans Receivable, Net 375,711 374,295 — — 374,295 FHLB Stock 2,474 2,474 2,474 — — Financial Liabilities: Deposits: Checking, Savings &amp; Money Market Accounts $ 463,741 $ 463,741 $ 463,741 $ — $ — Certificate Accounts 237,873 236,225 — 236,225 — Advances from FHLB 41,000 40,775 — 40,775 — Other Borrowed Money 12,356 12,356 12,356 — — Note Payable 9,700 9,700 — 9,700 — Senior Convertible Debentures 6,064 6,064 — 6,064 — Junior Subordinated Debentures 5,155 5,155 — 5,155 — December 31, 2016 Carrying Fair Value (In Thousands) Amount Total Level 1 Level 2 Level 3 Financial Assets: Cash and Cash Equivalents $ 9,375 $ 9,375 $ 9,375 $ — $ — Certificates of Deposits with Other Banks 2,445 2,445 — 2,445 — Investment and Mortgage-Backed Securities 387,643 387,430 — 387,430 — Loans Receivable, Net 359,723 357,457 — — 357,457 FHLB Stock 2,777 2,777 2,777 — — Financial Liabilities: Deposits: Checking, Savings &amp; Money Market Accounts $ 438,559 $ 438,559 $ 438,559 $ — $ — Certificate Accounts 215,545 214,149 — 214,149 — Advances from FHLB 48,395 48,153 — 48,153 — Other Borrowed Money 9,338 9,338 9,338 — — Note Payable 13,000 13,000 — 13,000 — Senior Convertible Debentures 5,155 5,155 — 5,155 — Junior Subordinated Debentures 6,084 6,084 — 6,084 —</t>
  </si>
  <si>
    <t>Earnings Per Common Share (Reconciliation of Net Income to Net Income Available to Common Shareholders) (Details) - USD ($)</t>
  </si>
  <si>
    <t>Earnings Available To Common Shareholders</t>
  </si>
  <si>
    <t>Income</t>
  </si>
  <si>
    <t>Earnings Per Common Share (Narrative) (Details) - shares</t>
  </si>
  <si>
    <t>Weighted Average Number Diluted Shares Outstanding Adjustment</t>
  </si>
  <si>
    <t>Earnings Per Common Share Diluted EPS (Details) - USD ($)</t>
  </si>
  <si>
    <t>Earnings Per Share, Diluted, by Common Class, Including Two Class Method [Line Items]</t>
  </si>
  <si>
    <t>Net Income (Loss) Available to Common Stockholders, Basic</t>
  </si>
  <si>
    <t>Dilutive Securities, Effect on Basic Earnings Per Share, Dilutive Convertible Securities</t>
  </si>
  <si>
    <t>Weighted Average Shares Outstanding, Senior Convertible Debentures</t>
  </si>
  <si>
    <t>Incremental Common Shares Attributable to Dilutive Effect of Conversion of Debt Securities</t>
  </si>
  <si>
    <t>Dilutive Securities, Effect on Basic Earnings Per Share, Options and Restrictive Stock Units</t>
  </si>
  <si>
    <t>Weighted Average Number of Shares, Restricted Stock</t>
  </si>
  <si>
    <t>Incremental Common Shares Attributable to Dilutive Effect of Nonvested Shares with Forfeitable Dividends</t>
  </si>
  <si>
    <t>Net Income (Loss) Available to Common Stockholders, Diluted</t>
  </si>
  <si>
    <t>Stock-Based Compensation (Stock Option Plans) (Details) - $ / shares</t>
  </si>
  <si>
    <t>Share-based Compensation Arrangement by Share-based Payment Award, Options, Outstanding [Roll Forward]</t>
  </si>
  <si>
    <t>Balance, Beginning of Period, Shares</t>
  </si>
  <si>
    <t>Share-based Compensation Arrangement by Share-based Payment Award, Options, Forfeitures in Period</t>
  </si>
  <si>
    <t>Balance, End of Period, Shares</t>
  </si>
  <si>
    <t>Share-based Compensation Arrangement by Share-based Payment Award, Options, Outstanding, Weighted Average Exercise Price [Roll Forward]</t>
  </si>
  <si>
    <t>Balance, Beginning of Period, Weighted Avg. Exercise Price</t>
  </si>
  <si>
    <t>Share-based Compensation Arrangements by Share-based Payment Award, Options, Forfeitures in Period, Weighted Average Exercise Price</t>
  </si>
  <si>
    <t>Balance, End of Period, Weighted Avg. Exercise Price</t>
  </si>
  <si>
    <t>Share-based Compensation Arrangement by Share-based Payment Award, Options, Additional Disclosures [Abstract]</t>
  </si>
  <si>
    <t>Options Exercisable, Shares</t>
  </si>
  <si>
    <t>Options Available For Grant</t>
  </si>
  <si>
    <t>Stock-Based Compensation (Options Outstanding) (Details) - $ / shares</t>
  </si>
  <si>
    <t>Jun. 30, 2017</t>
  </si>
  <si>
    <t>Jun. 30, 2016</t>
  </si>
  <si>
    <t>Dec. 31, 2015</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Outstanding Options</t>
  </si>
  <si>
    <t>Option Price</t>
  </si>
  <si>
    <t>Investment and Mortgage-Backed Securities, Available for Sale (Schedule of Available for Sale Securities) (Details) - USD ($)</t>
  </si>
  <si>
    <t>12 Months Ended</t>
  </si>
  <si>
    <t>Schedule of Available-for-sale Securities [Line Items]</t>
  </si>
  <si>
    <t>Available-for-sale Securities, Gross Realized Losses</t>
  </si>
  <si>
    <t>Available For Sale Securities Pledged as Collateral, Amortized Cost Basis</t>
  </si>
  <si>
    <t>Available-for-sale Securities Pledged as Collateral, Fair Value</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US States and Political Subdivisions Debt Securities [Member]</t>
  </si>
  <si>
    <t>Mortgage-backed Securities, Issued by Private Enterprises [Member]</t>
  </si>
  <si>
    <t>Investments [Member]</t>
  </si>
  <si>
    <t>Available-for-sale Securities, Gross Realized Gains</t>
  </si>
  <si>
    <t>FHLB Securities</t>
  </si>
  <si>
    <t>SBA Bonds</t>
  </si>
  <si>
    <t>Equity Securities</t>
  </si>
  <si>
    <t>Taxable Municipal Bonds [Member]</t>
  </si>
  <si>
    <t>Fair Value, Measurements, Recurring [Member] | Fair Value, Inputs, Level 2 [Member] | US States and Political Subdivisions Debt Securities [Member]</t>
  </si>
  <si>
    <t>Fair Value, Measurements, Recurring [Member] | Fair Value, Inputs, Level 2 [Member] | FHLB Securities</t>
  </si>
  <si>
    <t>Fair Value, Measurements, Recurring [Member] | Fair Value, Inputs, Level 2 [Member] | SBA Bonds</t>
  </si>
  <si>
    <t>Fair Value, Measurements, Recurring [Member] | Fair Value, Inputs, Level 2 [Member] | Mortgage-Backed Securities</t>
  </si>
  <si>
    <t>Fair Value, Measurements, Recurring [Member] | Fair Value, Inputs, Level 2 [Member] | Equity Securities</t>
  </si>
  <si>
    <t>Fair Value, Measurements, Recurring [Member] | Fair Value, Inputs, Level 2 [Member] | Taxable Municipal Bonds [Member]</t>
  </si>
  <si>
    <t>Investment and Mortgage-Backed Securities, Available for Sale (Schedule of Held to Maturity Securities, Contractual Maturities) (Details)</t>
  </si>
  <si>
    <t>Sep. 30, 2017USD ($)</t>
  </si>
  <si>
    <t>Available-for-sale Securities, Debt Maturities, Amortized Cost Basis, Fiscal Year Maturity [Abstract]</t>
  </si>
  <si>
    <t>Less Than One Year, Amortized Cost</t>
  </si>
  <si>
    <t>One – Five Years, Amortized Cost</t>
  </si>
  <si>
    <t>Five –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 Five Years, Fair Value</t>
  </si>
  <si>
    <t>Five –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 - USD ($)</t>
  </si>
  <si>
    <t>Available For Sale, Percent of Unrealized Losses for Securities in a Continuous Loss Position, 12 Months or Longer</t>
  </si>
  <si>
    <t>51.30%</t>
  </si>
  <si>
    <t>3.50%</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Tax Exempt Municipal Bonds</t>
  </si>
  <si>
    <t>Investment and Mortgage-Backed Securities, Available for Sale (Narrative) (Details)</t>
  </si>
  <si>
    <t>Sep. 30, 2017USD ($)security</t>
  </si>
  <si>
    <t>Sep. 30, 2016USD ($)</t>
  </si>
  <si>
    <t>Dec. 31, 2016USD ($)security</t>
  </si>
  <si>
    <t>Percent of unrealized losses for securities in a continuous loss position for 12 months or more</t>
  </si>
  <si>
    <t>Available-for-sale, Securities in Unrealized Loss Positions, Qualitative Disclosure, Number of Positions | security</t>
  </si>
  <si>
    <t>GNMA Mortgage-Backed Securities</t>
  </si>
  <si>
    <t>Investment and Mortgage-Backed Securities, Held to Maturity (Schedule of investment and mortgage-backed securities held to maturity) (Details) - USD ($)</t>
  </si>
  <si>
    <t>Schedule of Held-to-maturity Securities [Line Items]</t>
  </si>
  <si>
    <t>Held to maturity, gross unrealized gains</t>
  </si>
  <si>
    <t>Held-to-maturity Securities, Amortized Cost before Other than Temporary Impairment</t>
  </si>
  <si>
    <t>Held to maturity, gross unrealized losses</t>
  </si>
  <si>
    <t>Held-to-maturity Securities, Fair Value</t>
  </si>
  <si>
    <t>Federal Home Loan Bank Certificates and Obligations (FHLB) [Member]</t>
  </si>
  <si>
    <t>Held-to-maturity Securities</t>
  </si>
  <si>
    <t>Federal Home Loan Mortgage Corporation Certificates and Obligations (FHLMC) [Member]</t>
  </si>
  <si>
    <t>Mortgage-backed Securities, Issued by US Government Sponsored Enterprises [Member]</t>
  </si>
  <si>
    <t>Investment and Mortgage-Backed Securities, Held to Maturity (Schedule of Held-to-maturity Securities) (Details)</t>
  </si>
  <si>
    <t>Held-to-maturity Securities, Continuous Unrealized Loss Position, Less than Twelve Months, Fair Value</t>
  </si>
  <si>
    <t>Held-to-maturity Securities, Continuous Unrealized Loss Position, Aggregate Loss</t>
  </si>
  <si>
    <t>Held-to-maturity Securities, Continuous Unrealized Loss Position, Aggregate Losses [Abstract]</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Investment and Mortgage-Backed Securities, Held to Maturity (Narrative) (Details) - USD ($)</t>
  </si>
  <si>
    <t>Proceeds from Sale of Held-to-maturity Securities</t>
  </si>
  <si>
    <t>Held-to-maturity Securities Pledged as Collateral</t>
  </si>
  <si>
    <t>Held to maturity pledged as collateral, fair value</t>
  </si>
  <si>
    <t>US Government Agencies Debt Securities [Member]</t>
  </si>
  <si>
    <t>Loans Receivable, Net (Schedule of Accounts, Notes, Loans and Financing Receivable) (Details) - USD ($)</t>
  </si>
  <si>
    <t>Accounts, Notes, Loans and Financing Receivable [Line Items]</t>
  </si>
  <si>
    <t>Financing Receivable, Gross</t>
  </si>
  <si>
    <t>Loans Held For Sale</t>
  </si>
  <si>
    <t>Total Loans Receivable, Gross</t>
  </si>
  <si>
    <t>Loans and Leases Receivable, Loans in Process</t>
  </si>
  <si>
    <t>Loans and Leases Receivable, Deferred Income</t>
  </si>
  <si>
    <t>Loans Receivable, Allowance, Loans in Process, and Deferred Loan Fees</t>
  </si>
  <si>
    <t>Residential Mortgage [Member]</t>
  </si>
  <si>
    <t>Consumer Loan [Member]</t>
  </si>
  <si>
    <t>Commercial Loan [Member]</t>
  </si>
  <si>
    <t>Commercial Real Estate [Member]</t>
  </si>
  <si>
    <t>Loans Receivable, Net (Schedule of Allowance for Loan Losses) (Details) - USD ($)</t>
  </si>
  <si>
    <t>Allowance for Doubtful Accounts Receivable [Roll Forward]</t>
  </si>
  <si>
    <t>Balance At Beginning of Period</t>
  </si>
  <si>
    <t>Provision for Loan Losses</t>
  </si>
  <si>
    <t>Charge Offs</t>
  </si>
  <si>
    <t>Recoveries</t>
  </si>
  <si>
    <t>Balance At End of Period</t>
  </si>
  <si>
    <t>Residential Real Estate 1 [Member]</t>
  </si>
  <si>
    <t>Consumer [Member]</t>
  </si>
  <si>
    <t>Commercial Business [Member]</t>
  </si>
  <si>
    <t>Commercial Real Estate 1 [Member]</t>
  </si>
  <si>
    <t>Loans Receivable, Net (Financing Receivable Credit Quality Indicators) (Details) - USD ($)</t>
  </si>
  <si>
    <t>Financing Receivable, Recorded Investment [Line Items]</t>
  </si>
  <si>
    <t>Substandard [Member]</t>
  </si>
  <si>
    <t>Substandard [Member] | Residential Real Estate 1 [Member]</t>
  </si>
  <si>
    <t>Substandard [Member] | Consumer [Member]</t>
  </si>
  <si>
    <t>Substandard [Member] | Commercial Business [Member]</t>
  </si>
  <si>
    <t>Substandard [Member] | Commercial Real Estate 1 [Member]</t>
  </si>
  <si>
    <t>Special Mention [Member]</t>
  </si>
  <si>
    <t>Special Mention [Member] | Residential Real Estate 1 [Member]</t>
  </si>
  <si>
    <t>Special Mention [Member] | Consumer [Member]</t>
  </si>
  <si>
    <t>Special Mention [Member] | Commercial Business [Member]</t>
  </si>
  <si>
    <t>Special Mention [Member] | Commercial Real Estate 1 [Member]</t>
  </si>
  <si>
    <t>Caution [Member]</t>
  </si>
  <si>
    <t>Caution [Member] | Residential Real Estate 1 [Member]</t>
  </si>
  <si>
    <t>Caution [Member] | Consumer [Member]</t>
  </si>
  <si>
    <t>Caution [Member] | Commercial Business [Member]</t>
  </si>
  <si>
    <t>Caution [Member] | Commercial Real Estate [Member]</t>
  </si>
  <si>
    <t>Pass [Member]</t>
  </si>
  <si>
    <t>Pass [Member] | Residential Real Estate 1 [Member]</t>
  </si>
  <si>
    <t>Pass [Member] | Consumer [Member]</t>
  </si>
  <si>
    <t>Pass [Member] | Commercial Business [Member]</t>
  </si>
  <si>
    <t>Pass [Member] | Commercial Real Estate 1 [Member]</t>
  </si>
  <si>
    <t>Loans Receivable, Net (Past Due Financing Receivables) (Details) - USD ($)</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Residential Real Estate 1 [Member]</t>
  </si>
  <si>
    <t>Financing Receivables, 30 to 59 Days Past Due [Member] | Consumer [Member]</t>
  </si>
  <si>
    <t>Financing Receivables, 30 to 59 Days Past Due [Member] | Commercial Business [Member]</t>
  </si>
  <si>
    <t>Financing Receivables, 30 to 59 Days Past Due [Member] | Commercial Real Estate 1 [Member]</t>
  </si>
  <si>
    <t>Financing Receivables, 60 to 89 Days Past Due [Member]</t>
  </si>
  <si>
    <t>Financing Receivables, 60 to 89 Days Past Due [Member] | Residential Real Estate 1 [Member]</t>
  </si>
  <si>
    <t>Financing Receivables, 60 to 89 Days Past Due [Member] | Consumer [Member]</t>
  </si>
  <si>
    <t>Financing Receivables, 60 to 89 Days Past Due [Member] | Commercial Business [Member]</t>
  </si>
  <si>
    <t>Financing Receivables, 60 to 89 Days Past Due [Member] | Commercial Real Estate 1 [Member]</t>
  </si>
  <si>
    <t>Financing Receivables, Equal to Greater than 90 Days Past Due [Member]</t>
  </si>
  <si>
    <t>Financing Receivables, Equal to Greater than 90 Days Past Due [Member] | Residential Real Estate 1 [Member]</t>
  </si>
  <si>
    <t>Financing Receivables, Equal to Greater than 90 Days Past Due [Member] | Consumer [Member]</t>
  </si>
  <si>
    <t>Financing Receivables, Equal to Greater than 90 Days Past Due [Member] | Commercial Business [Member]</t>
  </si>
  <si>
    <t>Financing Receivables, Equal to Greater than 90 Days Past Due [Member] | Commercial Real Estate 1 [Member]</t>
  </si>
  <si>
    <t>Loans Receivable, Net (Schedule of non-accrual loans by category) (Details) - USD ($)</t>
  </si>
  <si>
    <t>Financing Receivable, Recorded Investment, Nonaccrual Status</t>
  </si>
  <si>
    <t>FInancing Receivable, Recorded Investment, Nonaccrual Status, Percentage</t>
  </si>
  <si>
    <t>[1]</t>
  </si>
  <si>
    <t>2.00%</t>
  </si>
  <si>
    <t>1.50%</t>
  </si>
  <si>
    <t>Financing Receivable Recorded Investment in Non-accrual Status, Increase (Decrease)</t>
  </si>
  <si>
    <t>Financing Receivable Recorded Investment in Non-accrual Status, Percent, Increase (Decrease)</t>
  </si>
  <si>
    <t>36.40%</t>
  </si>
  <si>
    <t>0.70%</t>
  </si>
  <si>
    <t>2.50%</t>
  </si>
  <si>
    <t>0.10%</t>
  </si>
  <si>
    <t>0.00%</t>
  </si>
  <si>
    <t>49.70%</t>
  </si>
  <si>
    <t>1.10%</t>
  </si>
  <si>
    <t>62.80%</t>
  </si>
  <si>
    <t>87.60%</t>
  </si>
  <si>
    <t>PERCENT OF TOTAL LOANS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es [Line Items]</t>
  </si>
  <si>
    <t>Financing Receivable, Allowance for Credit Losses, Individually Evaluated for Impairment</t>
  </si>
  <si>
    <t>Financing Receivable, Allowance for Credit Losses, Collectively Evaluated for Impairment</t>
  </si>
  <si>
    <t>Financing Receivable, Allowance for Credit Losses</t>
  </si>
  <si>
    <t>Loans Receivable, Net (Schedule of loans evaluated individually for impairment and collectively evaluated for impairment in loans receivable) (Details) - USD ($)</t>
  </si>
  <si>
    <t>Financing Receivable, Individually Evaluated for Impairment</t>
  </si>
  <si>
    <t>Financing Receivable, Collectively Evaluated for Impairment</t>
  </si>
  <si>
    <t>Loans and Leases Receivable, Valuation Period for New Appraisal</t>
  </si>
  <si>
    <t>24 months</t>
  </si>
  <si>
    <t>Loans Receivable, Net (Impaired Financing Receivables) (Details) - USD ($)</t>
  </si>
  <si>
    <t>Financing Receivable, Impaired [Line Items]</t>
  </si>
  <si>
    <t>Impaired Financing Receivables, Loans Defaulted</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related allowance</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Fair Value, Measurements, Nonrecurring | Impaired Loans [Member]</t>
  </si>
  <si>
    <t>Loans Receivable, Net (Summary of loans restructured as Troubled Debt Restructurings) (Details)</t>
  </si>
  <si>
    <t>Sep. 30, 2016USD ($)loan</t>
  </si>
  <si>
    <t>Financing Receivable, Modifications [Line Items]</t>
  </si>
  <si>
    <t>Financing Receivable, Modifications, Subsequent Default During Reporting Period, Number of Contracts | loan</t>
  </si>
  <si>
    <t>Impaired Financing Receivables, Loans Defaulted during year to date period | $</t>
  </si>
  <si>
    <t>Loans Receivable, Net (Narrative) (Details)</t>
  </si>
  <si>
    <t>Sep. 30, 2017USD ($)loanpayments</t>
  </si>
  <si>
    <t>Sep. 30, 2017USD ($)loan</t>
  </si>
  <si>
    <t>Dec. 31, 2016USD ($)</t>
  </si>
  <si>
    <t>Sep. 30, 2016loan</t>
  </si>
  <si>
    <t>Nonperforming Loans, Accrual Status, Minimum Consecutive Payments</t>
  </si>
  <si>
    <t>TDRs included in impaired loans</t>
  </si>
  <si>
    <t>Financing Receivable, Modifications, Subsequent Default, Aggregate Number of Contracts | loan</t>
  </si>
  <si>
    <t>Days Past Due to Be Considered In Default</t>
  </si>
  <si>
    <t>Review period to request a new third party appraisal</t>
  </si>
  <si>
    <t>Impaired Financing Receivable, Recorded Investment</t>
  </si>
  <si>
    <t>Regulatory Matters (Regulatory capital amounts and ratios) (Details) - USD ($)</t>
  </si>
  <si>
    <t>Tier 1 Risk-Based Core Capital (To Risk Weighted Assets)</t>
  </si>
  <si>
    <t>Actual, Amount</t>
  </si>
  <si>
    <t>Actual, Ratio</t>
  </si>
  <si>
    <t>15.50%</t>
  </si>
  <si>
    <t>16.57282%</t>
  </si>
  <si>
    <t>For Capital Adequacy, Amount</t>
  </si>
  <si>
    <t>For Capital Adequacy, Ratio</t>
  </si>
  <si>
    <t>6.00%</t>
  </si>
  <si>
    <t>Total Risk-Based Capital (To Risk Weighted Assets)</t>
  </si>
  <si>
    <t>16.70%</t>
  </si>
  <si>
    <t>17.8297%</t>
  </si>
  <si>
    <t>8.00%</t>
  </si>
  <si>
    <t>Common Equity Tier One Capital</t>
  </si>
  <si>
    <t>Common Equity Tier One Capital Ratio</t>
  </si>
  <si>
    <t>14.50%</t>
  </si>
  <si>
    <t>15.4498%</t>
  </si>
  <si>
    <t>Common Equity Tier One Capital Required for Capital Adequacy</t>
  </si>
  <si>
    <t>Tier 1 Leverage (Core) Capital (To Adjusted Tangible Assets)</t>
  </si>
  <si>
    <t>9.10%</t>
  </si>
  <si>
    <t>9.06805%</t>
  </si>
  <si>
    <t>4.00%</t>
  </si>
  <si>
    <t>Security Federal Bank [Member]</t>
  </si>
  <si>
    <t>17.63235%</t>
  </si>
  <si>
    <t>19.81097%</t>
  </si>
  <si>
    <t>To Be Well Capitalized Under Prompt Corrective Action Provisions, Amount</t>
  </si>
  <si>
    <t>To Be Well Capitalized Under Prompt Corrective Action Provisions, Ratio</t>
  </si>
  <si>
    <t>18.88704%</t>
  </si>
  <si>
    <t>21.06878%</t>
  </si>
  <si>
    <t>10.00%</t>
  </si>
  <si>
    <t>Common Equity Tier One Capital Required to be Well-Capitalized</t>
  </si>
  <si>
    <t>10.32783%</t>
  </si>
  <si>
    <t>10.81897%</t>
  </si>
  <si>
    <t>5.00%</t>
  </si>
  <si>
    <t>Carrying Amounts and Fair Value of Financial Instruments (Fair value measurements, recurring basis) (Details) - USD ($)</t>
  </si>
  <si>
    <t>Liabilities, Fair Value Disclosure, Recurring</t>
  </si>
  <si>
    <t>Fair Value, Assets and Liabilities Measured on Recurring and Nonrecurring Basis [Line Items]</t>
  </si>
  <si>
    <t>Fair Value, Measurements, Recurring [Member] | Fair Value, Inputs, Level 1</t>
  </si>
  <si>
    <t>Assets, Fair Value Disclosure, Recurring</t>
  </si>
  <si>
    <t>Fair Value, Measurements, Recurring [Member] | Fair Value, Inputs, Level 2 [Member]</t>
  </si>
  <si>
    <t>Fair Value, Measurements, Recurring [Member] | Fair Value, Inputs, Level 3</t>
  </si>
  <si>
    <t>US Government Sponsored Enterprises Debt Securities, FHLB Securities [Member] | Fair Value, Measurements, Recurring [Member] | Fair Value, Inputs, Level 1</t>
  </si>
  <si>
    <t>US Government Sponsored Enterprises Debt Securities, FHLB Securities [Member] | Fair Value, Measurements, Recurring [Member] | Fair Value, Inputs, Level 3</t>
  </si>
  <si>
    <t>SBA Bonds | Fair Value, Measurements, Recurring [Member] | Fair Value, Inputs, Level 1</t>
  </si>
  <si>
    <t>SBA Bonds | Fair Value, Measurements, Recurring [Member] | Fair Value, Inputs, Level 3</t>
  </si>
  <si>
    <t>US States and Political Subdivisions Debt Securities [Member] | Fair Value, Measurements, Recurring [Member] | Fair Value, Inputs, Level 1</t>
  </si>
  <si>
    <t>US States and Political Subdivisions Debt Securities [Member] | Fair Value, Measurements, Recurring [Member] | Fair Value, Inputs, Level 3</t>
  </si>
  <si>
    <t>Collateralized Mortgage Backed Securities [Member] | Fair Value, Measurements, Recurring [Member] | Fair Value, Inputs, Level 1</t>
  </si>
  <si>
    <t>Collateralized Mortgage Backed Securities [Member] | Fair Value, Measurements, Recurring [Member] | Fair Value, Inputs, Level 3</t>
  </si>
  <si>
    <t>Equity Securities | Fair Value, Measurements, Recurring [Member] | Fair Value, Inputs, Level 1</t>
  </si>
  <si>
    <t>Equity Securities | Fair Value, Measurements, Recurring [Member] | Fair Value, Inputs, Level 3</t>
  </si>
  <si>
    <t>Taxable Municipal Bonds [Member] | Fair Value, Measurements, Recurring [Member] | Fair Value, Inputs, Level 2 [Member]</t>
  </si>
  <si>
    <t>Equity Securities | Fair Value, Measurements, Recurring [Member] | Fair Value, Inputs, Level 2 [Member]</t>
  </si>
  <si>
    <t>Collateralized Mortgage Backed Securities [Member] | Fair Value, Measurements, Recurring [Member] | Fair Value, Inputs, Level 2 [Member]</t>
  </si>
  <si>
    <t>US States and Political Subdivisions Debt Securities [Member] | Fair Value, Measurements, Recurring [Member] | Fair Value, Inputs, Level 2 [Member]</t>
  </si>
  <si>
    <t>SBA Bonds | Fair Value, Measurements, Recurring [Member] | Fair Value, Inputs, Level 2 [Member]</t>
  </si>
  <si>
    <t>US Government Sponsored Enterprises Debt Securities, FHLB Securities [Member] | Fair Value, Measurements, Recurring [Member] | Fair Value, Inputs, Level 2 [Member]</t>
  </si>
  <si>
    <t>US Government Sponsored Enterprises Debt Securities, FHLB Securities [Member] | US Government Sponsored Enterprises Debt Securities, FHLB Securities [Member] | Fair Value, Measurements, Recurring [Member] | Fair Value, Inputs, Level 2 [Member]</t>
  </si>
  <si>
    <t>Carrying Amounts and Fair Value of Financial Instruments (Fair value measurements, nonrecurring basis) (Details) - USD ($)</t>
  </si>
  <si>
    <t>Fair Value, Measurements, Nonrecurring</t>
  </si>
  <si>
    <t>Assets, Fair Value Disclosure, Nonrecurring</t>
  </si>
  <si>
    <t>Fair Value, Measurements, Nonrecurring | Fair Value, Inputs, Level 1</t>
  </si>
  <si>
    <t>Fair Value, Measurements, Nonrecurring | Fair Value, Inputs, Level 2 [Member]</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 [Member]</t>
  </si>
  <si>
    <t>Mortgage Loans Held For Sale | Fair Value, Measurements, Nonrecurring | Fair Value, Inputs, Level 3</t>
  </si>
  <si>
    <t>Collateral Dependent Impaired Loans (1) | Fair Value, Measurements, Nonrecurring</t>
  </si>
  <si>
    <t>Collateral Dependent Impaired Loans (1) | Fair Value, Measurements, Nonrecurring | Fair Value, Inputs, Level 1</t>
  </si>
  <si>
    <t>[2]</t>
  </si>
  <si>
    <t>Collateral Dependent Impaired Loans (1) | Fair Value, Measurements, Nonrecurring | Fair Value, Inputs, Level 2 [Member]</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 [Member]</t>
  </si>
  <si>
    <t>Foreclosed Assets | Fair Value, Measurements, Nonrecurring | Fair Value, Inputs, Level 3</t>
  </si>
  <si>
    <t>IMPAIRED LOANS ARE REPORTED NET OF SPECIFIC RESERVES OF $14,289</t>
  </si>
  <si>
    <t>December 31, 2016Assets:Level 1 Level 2 Level 3 TotalMortgage Loans Held For Sale$— $4,243,907 $— $4,243,907Collateral Dependent Impaired Loans (1)— — 8,313,745 8,313,745Foreclosed Assets— — 2,721,214 2,721,214Total$— $4,243,907 $11,034,959 $15,278,866</t>
  </si>
  <si>
    <t>Carrying Amounts and Fair Value of Financial Instruments (Significant unobservable inputs used in the fair value measurements) (Details) - USD ($)</t>
  </si>
  <si>
    <t>Fair Value Measurements, Recurring and Nonrecurring, Valuation Techniques [Line Items]</t>
  </si>
  <si>
    <t>Impaired Loans [Member] | Fair Value, Measurements, Nonrecurring</t>
  </si>
  <si>
    <t>Fair Value Measurements, Valuation Techniques</t>
  </si>
  <si>
    <t>Appraised Value</t>
  </si>
  <si>
    <t>Significant Unobservable Inputs</t>
  </si>
  <si>
    <t>Discount Rates/ Discounts to Appraised Values</t>
  </si>
  <si>
    <t>Appraised Value/Comparable Sales</t>
  </si>
  <si>
    <t>Minimum | Impaired Loans [Member] | Fair Value, Measurements, Nonrecurring</t>
  </si>
  <si>
    <t>Significant Unobservable Inputs, Percentage Range</t>
  </si>
  <si>
    <t>Minimum | Foreclosed Assets | Fair Value, Measurements, Nonrecurring</t>
  </si>
  <si>
    <t>13.00%</t>
  </si>
  <si>
    <t>Maximum | Impaired Loans [Member] | Fair Value, Measurements, Nonrecurring</t>
  </si>
  <si>
    <t>70.00%</t>
  </si>
  <si>
    <t>Maximum | Foreclosed Assets | Fair Value, Measurements, Nonrecurring</t>
  </si>
  <si>
    <t>82.00%</t>
  </si>
  <si>
    <t>Fair Value, Inputs, Level 3 | Fair Value, Measurements, Nonrecurring</t>
  </si>
  <si>
    <t>Fair Value, Inputs, Level 3 | Impaired Loans [Member] | Fair Value, Measurements, Nonrecurring</t>
  </si>
  <si>
    <t>Fair Value, Inputs, Level 3 | Foreclosed Assets | Fair Value, Measurements, Nonrecurring</t>
  </si>
  <si>
    <t>Carrying Amounts and Fair Value of Financial Instruments (Summary of the carrying value and estimated fair value of financial instruments) (Details) - USD ($)</t>
  </si>
  <si>
    <t>Financial Assets:</t>
  </si>
  <si>
    <t>Cash And Cash Equivalents</t>
  </si>
  <si>
    <t>Certificates of Deposits With Other Banks</t>
  </si>
  <si>
    <t>Investment And Mortgage-Backed Securities, Carrying Value Disclosure</t>
  </si>
  <si>
    <t>Investments</t>
  </si>
  <si>
    <t>Investment And Mortgage-Backed Securities</t>
  </si>
  <si>
    <t>Investment in Federal Home Loan Bank Stock, Carrying Value</t>
  </si>
  <si>
    <t>FHLB Stock</t>
  </si>
  <si>
    <t>Checking, Savings, And Money Market Accounts, Carrying Value Disclosure</t>
  </si>
  <si>
    <t>Financial Liabilities:</t>
  </si>
  <si>
    <t>Checking, Savings, And Money Market Accounts</t>
  </si>
  <si>
    <t>Certificate Accounts, Carrying Value</t>
  </si>
  <si>
    <t>FHLB Advances, Carrying Value</t>
  </si>
  <si>
    <t>Other Borrowed Money</t>
  </si>
  <si>
    <t>Fair Value, Inputs, Level 1</t>
  </si>
  <si>
    <t>Fair Value, Inputs, Level 2 [Member]</t>
  </si>
  <si>
    <t>Fair Value, Inputs, Level 3</t>
  </si>
  <si>
    <t>Carrying Amounts and Fair Value of Financial Instruments (Narrative) (Details)</t>
  </si>
  <si>
    <t>Sep. 30, 2017USD ($)investment</t>
  </si>
  <si>
    <t>Number of equity investments | investment</t>
  </si>
  <si>
    <t>Investor funding period</t>
  </si>
  <si>
    <t>30 days</t>
  </si>
  <si>
    <t>Fair value disclosure, off-balance sheet risks, amount,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18677</v>
      </c>
    </row>
    <row r="9" spans="1:3">
      <c r="A9" s="4" t="s">
        <v>14</v>
      </c>
      <c r="B9" s="4" t="s">
        <v>15</v>
      </c>
    </row>
    <row r="10" spans="1:3">
      <c r="A10" s="4" t="s">
        <v>16</v>
      </c>
      <c r="C10" s="5" t="n">
        <v>2945474</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24</v>
      </c>
      <c r="B1" s="2" t="s">
        <v>1</v>
      </c>
    </row>
    <row r="2" spans="1:2">
      <c r="B2" s="2" t="s">
        <v>2</v>
      </c>
    </row>
    <row r="3" spans="1:2">
      <c r="A3" s="3" t="s">
        <v>222</v>
      </c>
    </row>
    <row r="4" spans="1:2">
      <c r="A4" s="4" t="s">
        <v>224</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v>
      </c>
      <c r="B1" s="2" t="s">
        <v>1</v>
      </c>
    </row>
    <row r="2" spans="1:2">
      <c r="B2" s="2" t="s">
        <v>2</v>
      </c>
    </row>
    <row r="3" spans="1:2">
      <c r="A3" s="3" t="s">
        <v>237</v>
      </c>
    </row>
    <row r="4" spans="1:2">
      <c r="A4" s="4" t="s">
        <v>29</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158779</v>
      </c>
      <c r="C3" s="7" t="n">
        <v>9374549</v>
      </c>
    </row>
    <row r="4" spans="1:3">
      <c r="A4" s="4" t="s">
        <v>26</v>
      </c>
      <c r="B4" s="5" t="n">
        <v>1350005</v>
      </c>
      <c r="C4" s="5" t="n">
        <v>2445005</v>
      </c>
    </row>
    <row r="5" spans="1:3">
      <c r="A5" s="3" t="s">
        <v>27</v>
      </c>
    </row>
    <row r="6" spans="1:3">
      <c r="A6" s="4" t="s">
        <v>28</v>
      </c>
      <c r="B6" s="5" t="n">
        <v>388643233</v>
      </c>
      <c r="C6" s="5" t="n">
        <v>362059429</v>
      </c>
    </row>
    <row r="7" spans="1:3">
      <c r="A7" s="4" t="s">
        <v>29</v>
      </c>
      <c r="B7" s="5" t="n">
        <v>25337966</v>
      </c>
      <c r="C7" s="5" t="n">
        <v>25583956</v>
      </c>
    </row>
    <row r="8" spans="1:3">
      <c r="A8" s="4" t="s">
        <v>30</v>
      </c>
      <c r="B8" s="5" t="n">
        <v>413981199</v>
      </c>
      <c r="C8" s="5" t="n">
        <v>387643385</v>
      </c>
    </row>
    <row r="9" spans="1:3">
      <c r="A9" s="3" t="s">
        <v>31</v>
      </c>
    </row>
    <row r="10" spans="1:3">
      <c r="A10" s="4" t="s">
        <v>32</v>
      </c>
      <c r="B10" s="5" t="n">
        <v>1270410</v>
      </c>
      <c r="C10" s="5" t="n">
        <v>4243907</v>
      </c>
    </row>
    <row r="11" spans="1:3">
      <c r="A11" s="4" t="s">
        <v>33</v>
      </c>
      <c r="B11" s="5" t="n">
        <v>374441058</v>
      </c>
      <c r="C11" s="5" t="n">
        <v>355478939</v>
      </c>
    </row>
    <row r="12" spans="1:3">
      <c r="A12" s="4" t="s">
        <v>34</v>
      </c>
      <c r="B12" s="5" t="n">
        <v>375711468</v>
      </c>
      <c r="C12" s="5" t="n">
        <v>359722846</v>
      </c>
    </row>
    <row r="13" spans="1:3">
      <c r="A13" s="3" t="s">
        <v>35</v>
      </c>
    </row>
    <row r="14" spans="1:3">
      <c r="A14" s="4" t="s">
        <v>36</v>
      </c>
      <c r="B14" s="5" t="n">
        <v>936428</v>
      </c>
      <c r="C14" s="5" t="n">
        <v>1038444</v>
      </c>
    </row>
    <row r="15" spans="1:3">
      <c r="A15" s="4" t="s">
        <v>37</v>
      </c>
      <c r="B15" s="5" t="n">
        <v>587965</v>
      </c>
      <c r="C15" s="5" t="n">
        <v>605474</v>
      </c>
    </row>
    <row r="16" spans="1:3">
      <c r="A16" s="4" t="s">
        <v>38</v>
      </c>
      <c r="B16" s="5" t="n">
        <v>1716518</v>
      </c>
      <c r="C16" s="5" t="n">
        <v>1407923</v>
      </c>
    </row>
    <row r="17" spans="1:3">
      <c r="A17" s="4" t="s">
        <v>39</v>
      </c>
      <c r="B17" s="5" t="n">
        <v>3240911</v>
      </c>
      <c r="C17" s="5" t="n">
        <v>3051841</v>
      </c>
    </row>
    <row r="18" spans="1:3">
      <c r="A18" s="4" t="s">
        <v>40</v>
      </c>
      <c r="B18" s="5" t="n">
        <v>22865424</v>
      </c>
      <c r="C18" s="5" t="n">
        <v>21197684</v>
      </c>
    </row>
    <row r="19" spans="1:3">
      <c r="A19" s="4" t="s">
        <v>41</v>
      </c>
      <c r="B19" s="5" t="n">
        <v>2473700</v>
      </c>
      <c r="C19" s="5" t="n">
        <v>2776500</v>
      </c>
    </row>
    <row r="20" spans="1:3">
      <c r="A20" s="4" t="s">
        <v>42</v>
      </c>
      <c r="B20" s="5" t="n">
        <v>1907637</v>
      </c>
      <c r="C20" s="5" t="n">
        <v>2721214</v>
      </c>
    </row>
    <row r="21" spans="1:3">
      <c r="A21" s="4" t="s">
        <v>43</v>
      </c>
      <c r="B21" s="5" t="n">
        <v>18665893</v>
      </c>
      <c r="C21" s="5" t="n">
        <v>17101045</v>
      </c>
    </row>
    <row r="22" spans="1:3">
      <c r="A22" s="4" t="s">
        <v>44</v>
      </c>
      <c r="B22" s="5" t="n">
        <v>1199754</v>
      </c>
      <c r="C22" s="5" t="n">
        <v>1199754</v>
      </c>
    </row>
    <row r="23" spans="1:3">
      <c r="A23" s="4" t="s">
        <v>45</v>
      </c>
      <c r="B23" s="5" t="n">
        <v>4593887</v>
      </c>
      <c r="C23" s="5" t="n">
        <v>5447746</v>
      </c>
    </row>
    <row r="24" spans="1:3">
      <c r="A24" s="4" t="s">
        <v>46</v>
      </c>
      <c r="B24" s="5" t="n">
        <v>861148657</v>
      </c>
      <c r="C24" s="5" t="n">
        <v>812681569</v>
      </c>
    </row>
    <row r="25" spans="1:3">
      <c r="A25" s="3" t="s">
        <v>47</v>
      </c>
    </row>
    <row r="26" spans="1:3">
      <c r="A26" s="4" t="s">
        <v>48</v>
      </c>
      <c r="B26" s="5" t="n">
        <v>701613360</v>
      </c>
      <c r="C26" s="5" t="n">
        <v>654103278</v>
      </c>
    </row>
    <row r="27" spans="1:3">
      <c r="A27" s="4" t="s">
        <v>49</v>
      </c>
      <c r="B27" s="5" t="n">
        <v>669491</v>
      </c>
      <c r="C27" s="5" t="n">
        <v>260580</v>
      </c>
    </row>
    <row r="28" spans="1:3">
      <c r="A28" s="4" t="s">
        <v>50</v>
      </c>
      <c r="B28" s="5" t="n">
        <v>41000000</v>
      </c>
      <c r="C28" s="5" t="n">
        <v>48395000</v>
      </c>
    </row>
    <row r="29" spans="1:3">
      <c r="A29" s="4" t="s">
        <v>51</v>
      </c>
      <c r="B29" s="5" t="n">
        <v>12355812</v>
      </c>
      <c r="C29" s="5" t="n">
        <v>9338148</v>
      </c>
    </row>
    <row r="30" spans="1:3">
      <c r="A30" s="4" t="s">
        <v>52</v>
      </c>
      <c r="B30" s="5" t="n">
        <v>5155000</v>
      </c>
      <c r="C30" s="5" t="n">
        <v>5155000</v>
      </c>
    </row>
    <row r="31" spans="1:3">
      <c r="A31" s="4" t="s">
        <v>53</v>
      </c>
      <c r="B31" s="5" t="n">
        <v>9700000</v>
      </c>
      <c r="C31" s="5" t="n">
        <v>13000000</v>
      </c>
    </row>
    <row r="32" spans="1:3">
      <c r="A32" s="4" t="s">
        <v>54</v>
      </c>
      <c r="B32" s="5" t="n">
        <v>6064000</v>
      </c>
      <c r="C32" s="5" t="n">
        <v>6084000</v>
      </c>
    </row>
    <row r="33" spans="1:3">
      <c r="A33" s="4" t="s">
        <v>55</v>
      </c>
      <c r="B33" s="5" t="n">
        <v>6679470</v>
      </c>
      <c r="C33" s="5" t="n">
        <v>5233289</v>
      </c>
    </row>
    <row r="34" spans="1:3">
      <c r="A34" s="4" t="s">
        <v>56</v>
      </c>
      <c r="B34" s="5" t="n">
        <v>783237133</v>
      </c>
      <c r="C34" s="5" t="n">
        <v>741569295</v>
      </c>
    </row>
    <row r="35" spans="1:3">
      <c r="A35" s="3" t="s">
        <v>57</v>
      </c>
    </row>
    <row r="36" spans="1:3">
      <c r="A36" s="4" t="s">
        <v>58</v>
      </c>
      <c r="B36" s="5" t="n">
        <v>31464</v>
      </c>
      <c r="C36" s="5" t="n">
        <v>31464</v>
      </c>
    </row>
    <row r="37" spans="1:3">
      <c r="A37" s="4" t="s">
        <v>59</v>
      </c>
      <c r="B37" s="5" t="n">
        <v>12036744</v>
      </c>
      <c r="C37" s="5" t="n">
        <v>12036744</v>
      </c>
    </row>
    <row r="38" spans="1:3">
      <c r="A38" s="4" t="s">
        <v>60</v>
      </c>
      <c r="B38" s="5" t="n">
        <v>-4330712</v>
      </c>
      <c r="C38" s="5" t="n">
        <v>-4330712</v>
      </c>
    </row>
    <row r="39" spans="1:3">
      <c r="A39" s="4" t="s">
        <v>61</v>
      </c>
      <c r="B39" s="5" t="n">
        <v>0</v>
      </c>
      <c r="C39" s="5" t="n">
        <v>-25358</v>
      </c>
    </row>
    <row r="40" spans="1:3">
      <c r="A40" s="4" t="s">
        <v>62</v>
      </c>
      <c r="C40" s="5" t="n">
        <v>-25358</v>
      </c>
    </row>
    <row r="41" spans="1:3">
      <c r="A41" s="4" t="s">
        <v>63</v>
      </c>
      <c r="B41" s="5" t="n">
        <v>3739788</v>
      </c>
      <c r="C41" s="5" t="n">
        <v>1180086</v>
      </c>
    </row>
    <row r="42" spans="1:3">
      <c r="A42" s="4" t="s">
        <v>64</v>
      </c>
      <c r="B42" s="5" t="n">
        <v>66434240</v>
      </c>
      <c r="C42" s="5" t="n">
        <v>62220050</v>
      </c>
    </row>
    <row r="43" spans="1:3">
      <c r="A43" s="4" t="s">
        <v>65</v>
      </c>
      <c r="B43" s="5" t="n">
        <v>77911524</v>
      </c>
      <c r="C43" s="5" t="n">
        <v>71112274</v>
      </c>
    </row>
    <row r="44" spans="1:3">
      <c r="A44" s="4" t="s">
        <v>66</v>
      </c>
      <c r="B44" s="7" t="n">
        <v>861148657</v>
      </c>
      <c r="C44" s="7" t="n">
        <v>812681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26</v>
      </c>
    </row>
    <row r="4" spans="1:2">
      <c r="A4" s="4" t="s">
        <v>257</v>
      </c>
      <c r="B4" s="4" t="s">
        <v>258</v>
      </c>
    </row>
    <row r="5" spans="1:2">
      <c r="A5" s="4" t="s">
        <v>21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3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3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2</v>
      </c>
      <c r="D1" s="2" t="s">
        <v>1</v>
      </c>
    </row>
    <row r="2" spans="1:5">
      <c r="B2" s="2" t="s">
        <v>2</v>
      </c>
      <c r="C2" s="2" t="s">
        <v>83</v>
      </c>
      <c r="D2" s="2" t="s">
        <v>2</v>
      </c>
      <c r="E2" s="2" t="s">
        <v>83</v>
      </c>
    </row>
    <row r="3" spans="1:5">
      <c r="A3" s="3" t="s">
        <v>306</v>
      </c>
    </row>
    <row r="4" spans="1:5">
      <c r="A4" s="4" t="s">
        <v>118</v>
      </c>
      <c r="B4" s="7" t="n">
        <v>1902902</v>
      </c>
      <c r="C4" s="7" t="n">
        <v>1779731</v>
      </c>
      <c r="D4" s="7" t="n">
        <v>5009467</v>
      </c>
      <c r="E4" s="7" t="n">
        <v>5062748</v>
      </c>
    </row>
    <row r="5" spans="1:5">
      <c r="A5" s="4" t="s">
        <v>119</v>
      </c>
      <c r="B5" s="5" t="n">
        <v>0</v>
      </c>
      <c r="C5" s="5" t="n">
        <v>110000</v>
      </c>
      <c r="D5" s="5" t="n">
        <v>0</v>
      </c>
      <c r="E5" s="5" t="n">
        <v>330000</v>
      </c>
    </row>
    <row r="6" spans="1:5">
      <c r="A6" s="4" t="s">
        <v>307</v>
      </c>
      <c r="B6" s="7" t="n">
        <v>1902902</v>
      </c>
      <c r="C6" s="7" t="n">
        <v>1669731</v>
      </c>
      <c r="D6" s="7" t="n">
        <v>5009467</v>
      </c>
      <c r="E6" s="7" t="n">
        <v>47327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8</v>
      </c>
      <c r="B1" s="2" t="s">
        <v>82</v>
      </c>
    </row>
    <row r="2" spans="1:3">
      <c r="B2" s="2" t="s">
        <v>2</v>
      </c>
      <c r="C2" s="2" t="s">
        <v>83</v>
      </c>
    </row>
    <row r="3" spans="1:3">
      <c r="A3" s="3" t="s">
        <v>229</v>
      </c>
    </row>
    <row r="4" spans="1:3">
      <c r="A4" s="4" t="s">
        <v>309</v>
      </c>
      <c r="B4" s="5" t="n">
        <v>3762</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3</v>
      </c>
    </row>
    <row r="2" spans="1:3">
      <c r="A2" s="3" t="s">
        <v>68</v>
      </c>
    </row>
    <row r="3" spans="1:3">
      <c r="A3" s="4" t="s">
        <v>69</v>
      </c>
      <c r="B3" s="7" t="n">
        <v>382775623</v>
      </c>
      <c r="C3" s="7" t="n">
        <v>360457164</v>
      </c>
    </row>
    <row r="4" spans="1:3">
      <c r="A4" s="4" t="s">
        <v>70</v>
      </c>
      <c r="B4" s="5" t="n">
        <v>25568343</v>
      </c>
      <c r="C4" s="5" t="n">
        <v>25371052</v>
      </c>
    </row>
    <row r="5" spans="1:3">
      <c r="A5" s="4" t="s">
        <v>71</v>
      </c>
      <c r="B5" s="7" t="n">
        <v>8169188</v>
      </c>
      <c r="C5" s="7" t="n">
        <v>8356231</v>
      </c>
    </row>
    <row r="6" spans="1:3">
      <c r="A6" s="4" t="s">
        <v>72</v>
      </c>
      <c r="B6" s="8" t="n">
        <v>0.01</v>
      </c>
      <c r="C6" s="8" t="n">
        <v>0.01</v>
      </c>
    </row>
    <row r="7" spans="1:3">
      <c r="A7" s="4" t="s">
        <v>73</v>
      </c>
      <c r="B7" s="5" t="n">
        <v>200000</v>
      </c>
      <c r="C7" s="5" t="n">
        <v>200000</v>
      </c>
    </row>
    <row r="8" spans="1:3">
      <c r="A8" s="4" t="s">
        <v>74</v>
      </c>
      <c r="B8" s="5" t="n">
        <v>0</v>
      </c>
      <c r="C8" s="5" t="n">
        <v>22000</v>
      </c>
    </row>
    <row r="9" spans="1:3">
      <c r="A9" s="4" t="s">
        <v>75</v>
      </c>
      <c r="B9" s="5" t="n">
        <v>0</v>
      </c>
      <c r="C9" s="5" t="n">
        <v>22000</v>
      </c>
    </row>
    <row r="10" spans="1:3">
      <c r="A10" s="4" t="s">
        <v>76</v>
      </c>
      <c r="B10" s="8" t="n">
        <v>0.01</v>
      </c>
      <c r="C10" s="8" t="n">
        <v>0.01</v>
      </c>
    </row>
    <row r="11" spans="1:3">
      <c r="A11" s="4" t="s">
        <v>77</v>
      </c>
      <c r="B11" s="5" t="n">
        <v>5000000</v>
      </c>
      <c r="C11" s="5" t="n">
        <v>5000000</v>
      </c>
    </row>
    <row r="12" spans="1:3">
      <c r="A12" s="4" t="s">
        <v>78</v>
      </c>
      <c r="B12" s="5" t="n">
        <v>3146407</v>
      </c>
      <c r="C12" s="5" t="n">
        <v>3146407</v>
      </c>
    </row>
    <row r="13" spans="1:3">
      <c r="A13" s="4" t="s">
        <v>79</v>
      </c>
      <c r="B13" s="5" t="n">
        <v>2945474</v>
      </c>
      <c r="C13" s="5" t="n">
        <v>2945474</v>
      </c>
    </row>
    <row r="14" spans="1:3">
      <c r="A14" s="4" t="s">
        <v>80</v>
      </c>
      <c r="B14" s="5" t="n">
        <v>200933</v>
      </c>
      <c r="C14" s="5" t="n">
        <v>20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2</v>
      </c>
      <c r="D1" s="2" t="s">
        <v>1</v>
      </c>
    </row>
    <row r="2" spans="1:5">
      <c r="B2" s="2" t="s">
        <v>2</v>
      </c>
      <c r="C2" s="2" t="s">
        <v>83</v>
      </c>
      <c r="D2" s="2" t="s">
        <v>2</v>
      </c>
      <c r="E2" s="2" t="s">
        <v>83</v>
      </c>
    </row>
    <row r="3" spans="1:5">
      <c r="A3" s="3" t="s">
        <v>311</v>
      </c>
    </row>
    <row r="4" spans="1:5">
      <c r="A4" s="4" t="s">
        <v>312</v>
      </c>
      <c r="B4" s="7" t="n">
        <v>1902902</v>
      </c>
      <c r="C4" s="7" t="n">
        <v>1669731</v>
      </c>
      <c r="D4" s="7" t="n">
        <v>5009467</v>
      </c>
      <c r="E4" s="7" t="n">
        <v>4732748</v>
      </c>
    </row>
    <row r="5" spans="1:5">
      <c r="A5" s="4" t="s">
        <v>124</v>
      </c>
      <c r="B5" s="5" t="n">
        <v>2945474</v>
      </c>
      <c r="C5" s="5" t="n">
        <v>2944001</v>
      </c>
      <c r="D5" s="5" t="n">
        <v>2945215</v>
      </c>
      <c r="E5" s="5" t="n">
        <v>2944001</v>
      </c>
    </row>
    <row r="6" spans="1:5">
      <c r="A6" s="4" t="s">
        <v>121</v>
      </c>
      <c r="B6" s="8" t="n">
        <v>0.65</v>
      </c>
      <c r="C6" s="8" t="n">
        <v>0.57</v>
      </c>
      <c r="D6" s="8" t="n">
        <v>1.7</v>
      </c>
      <c r="E6" s="8" t="n">
        <v>1.61</v>
      </c>
    </row>
    <row r="7" spans="1:5">
      <c r="A7" s="4" t="s">
        <v>313</v>
      </c>
      <c r="B7" s="7" t="n">
        <v>75266</v>
      </c>
      <c r="C7" s="7" t="n">
        <v>75442</v>
      </c>
      <c r="D7" s="7" t="n">
        <v>226149</v>
      </c>
      <c r="E7" s="7" t="n">
        <v>226325</v>
      </c>
    </row>
    <row r="8" spans="1:5">
      <c r="A8" s="4" t="s">
        <v>314</v>
      </c>
      <c r="B8" s="5" t="n">
        <v>303200</v>
      </c>
      <c r="C8" s="5" t="n">
        <v>304200</v>
      </c>
      <c r="D8" s="5" t="n">
        <v>303200</v>
      </c>
      <c r="E8" s="5" t="n">
        <v>304200</v>
      </c>
    </row>
    <row r="9" spans="1:5">
      <c r="A9" s="4" t="s">
        <v>309</v>
      </c>
      <c r="B9" s="5" t="n">
        <v>3762</v>
      </c>
      <c r="C9" s="5" t="n">
        <v>0</v>
      </c>
    </row>
    <row r="10" spans="1:5">
      <c r="A10" s="4" t="s">
        <v>315</v>
      </c>
      <c r="B10" s="9" t="n">
        <v>-0.03</v>
      </c>
      <c r="C10" s="9" t="n">
        <v>-0.03</v>
      </c>
      <c r="D10" s="9" t="n">
        <v>-0.08</v>
      </c>
      <c r="E10" s="9" t="n">
        <v>-0.07000000000000001</v>
      </c>
    </row>
    <row r="11" spans="1:5">
      <c r="A11" s="4" t="s">
        <v>316</v>
      </c>
      <c r="B11" s="7" t="n">
        <v>0</v>
      </c>
      <c r="C11" s="7" t="n">
        <v>0</v>
      </c>
      <c r="D11" s="7" t="n">
        <v>0</v>
      </c>
      <c r="E11" s="7" t="n">
        <v>0</v>
      </c>
    </row>
    <row r="12" spans="1:5">
      <c r="A12" s="4" t="s">
        <v>317</v>
      </c>
      <c r="B12" s="5" t="n">
        <v>0</v>
      </c>
      <c r="C12" s="5" t="n">
        <v>325</v>
      </c>
      <c r="D12" s="5" t="n">
        <v>0</v>
      </c>
      <c r="E12" s="5" t="n">
        <v>273</v>
      </c>
    </row>
    <row r="13" spans="1:5">
      <c r="A13" s="4" t="s">
        <v>318</v>
      </c>
      <c r="B13" s="5" t="n">
        <v>0</v>
      </c>
      <c r="C13" s="5" t="n">
        <v>0</v>
      </c>
      <c r="D13" s="5" t="n">
        <v>0</v>
      </c>
      <c r="E13" s="9" t="n">
        <v>-0.01</v>
      </c>
    </row>
    <row r="14" spans="1:5">
      <c r="A14" s="4" t="s">
        <v>319</v>
      </c>
      <c r="B14" s="7" t="n">
        <v>1978168</v>
      </c>
      <c r="C14" s="7" t="n">
        <v>1745173</v>
      </c>
      <c r="D14" s="7" t="n">
        <v>5235616</v>
      </c>
      <c r="E14" s="7" t="n">
        <v>4959073</v>
      </c>
    </row>
    <row r="15" spans="1:5">
      <c r="A15" s="4" t="s">
        <v>125</v>
      </c>
      <c r="B15" s="5" t="n">
        <v>3252436</v>
      </c>
      <c r="C15" s="5" t="n">
        <v>3248526</v>
      </c>
      <c r="D15" s="5" t="n">
        <v>3251666</v>
      </c>
      <c r="E15" s="5" t="n">
        <v>3248474</v>
      </c>
    </row>
    <row r="16" spans="1:5">
      <c r="A16" s="4" t="s">
        <v>122</v>
      </c>
      <c r="B16" s="8" t="n">
        <v>0.61</v>
      </c>
      <c r="C16" s="8" t="n">
        <v>0.54</v>
      </c>
      <c r="D16" s="8" t="n">
        <v>1.61</v>
      </c>
      <c r="E16" s="8" t="n">
        <v>1.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2</v>
      </c>
      <c r="D1" s="2" t="s">
        <v>1</v>
      </c>
    </row>
    <row r="2" spans="1:5">
      <c r="B2" s="2" t="s">
        <v>2</v>
      </c>
      <c r="C2" s="2" t="s">
        <v>83</v>
      </c>
      <c r="D2" s="2" t="s">
        <v>2</v>
      </c>
      <c r="E2" s="2" t="s">
        <v>83</v>
      </c>
    </row>
    <row r="3" spans="1:5">
      <c r="A3" s="3" t="s">
        <v>321</v>
      </c>
    </row>
    <row r="4" spans="1:5">
      <c r="A4" s="4" t="s">
        <v>322</v>
      </c>
      <c r="B4" s="5" t="n">
        <v>19500</v>
      </c>
      <c r="C4" s="5" t="n">
        <v>25000</v>
      </c>
      <c r="D4" s="5" t="n">
        <v>21500</v>
      </c>
      <c r="E4" s="5" t="n">
        <v>29500</v>
      </c>
    </row>
    <row r="5" spans="1:5">
      <c r="A5" s="4" t="s">
        <v>323</v>
      </c>
      <c r="B5" s="5" t="n">
        <v>-1000</v>
      </c>
      <c r="C5" s="5" t="n">
        <v>-3500</v>
      </c>
      <c r="D5" s="5" t="n">
        <v>-3000</v>
      </c>
      <c r="E5" s="5" t="n">
        <v>-8000</v>
      </c>
    </row>
    <row r="6" spans="1:5">
      <c r="A6" s="4" t="s">
        <v>324</v>
      </c>
      <c r="B6" s="5" t="n">
        <v>18500</v>
      </c>
      <c r="C6" s="5" t="n">
        <v>21500</v>
      </c>
      <c r="D6" s="5" t="n">
        <v>18500</v>
      </c>
      <c r="E6" s="5" t="n">
        <v>21500</v>
      </c>
    </row>
    <row r="7" spans="1:5">
      <c r="A7" s="3" t="s">
        <v>325</v>
      </c>
    </row>
    <row r="8" spans="1:5">
      <c r="A8" s="4" t="s">
        <v>326</v>
      </c>
      <c r="B8" s="8" t="n">
        <v>23.49</v>
      </c>
      <c r="C8" s="8" t="n">
        <v>23.5</v>
      </c>
      <c r="D8" s="8" t="n">
        <v>23.57</v>
      </c>
      <c r="E8" s="8" t="n">
        <v>23.55</v>
      </c>
    </row>
    <row r="9" spans="1:5">
      <c r="A9" s="4" t="s">
        <v>327</v>
      </c>
      <c r="B9" s="9" t="n">
        <v>24.61</v>
      </c>
      <c r="C9" s="9" t="n">
        <v>23.03</v>
      </c>
      <c r="D9" s="9" t="n">
        <v>24.43</v>
      </c>
      <c r="E9" s="9" t="n">
        <v>23.47</v>
      </c>
    </row>
    <row r="10" spans="1:5">
      <c r="A10" s="4" t="s">
        <v>328</v>
      </c>
      <c r="B10" s="8" t="n">
        <v>23.43</v>
      </c>
      <c r="C10" s="8" t="n">
        <v>23.57</v>
      </c>
      <c r="D10" s="8" t="n">
        <v>23.43</v>
      </c>
      <c r="E10" s="8" t="n">
        <v>23.57</v>
      </c>
    </row>
    <row r="11" spans="1:5">
      <c r="A11" s="3" t="s">
        <v>329</v>
      </c>
    </row>
    <row r="12" spans="1:5">
      <c r="A12" s="4" t="s">
        <v>330</v>
      </c>
      <c r="B12" s="5" t="n">
        <v>18500</v>
      </c>
      <c r="C12" s="5" t="n">
        <v>17800</v>
      </c>
      <c r="D12" s="5" t="n">
        <v>18500</v>
      </c>
      <c r="E12" s="5" t="n">
        <v>17800</v>
      </c>
    </row>
    <row r="13" spans="1:5">
      <c r="A13" s="4" t="s">
        <v>331</v>
      </c>
      <c r="B13" s="5" t="n">
        <v>50000</v>
      </c>
      <c r="C13" s="5" t="n">
        <v>50000</v>
      </c>
      <c r="D13" s="5" t="n">
        <v>50000</v>
      </c>
      <c r="E13" s="5" t="n">
        <v>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2</v>
      </c>
      <c r="B1" s="2" t="s">
        <v>82</v>
      </c>
      <c r="D1" s="2" t="s">
        <v>1</v>
      </c>
    </row>
    <row r="2" spans="1:9">
      <c r="B2" s="2" t="s">
        <v>2</v>
      </c>
      <c r="C2" s="2" t="s">
        <v>83</v>
      </c>
      <c r="D2" s="2" t="s">
        <v>2</v>
      </c>
      <c r="E2" s="2" t="s">
        <v>83</v>
      </c>
      <c r="F2" s="2" t="s">
        <v>333</v>
      </c>
      <c r="G2" s="2" t="s">
        <v>23</v>
      </c>
      <c r="H2" s="2" t="s">
        <v>334</v>
      </c>
      <c r="I2" s="2" t="s">
        <v>335</v>
      </c>
    </row>
    <row r="3" spans="1:9">
      <c r="A3" s="3" t="s">
        <v>336</v>
      </c>
    </row>
    <row r="4" spans="1:9">
      <c r="A4" s="4" t="s">
        <v>337</v>
      </c>
      <c r="B4" s="5" t="n">
        <v>18500</v>
      </c>
      <c r="C4" s="5" t="n">
        <v>21500</v>
      </c>
      <c r="D4" s="5" t="n">
        <v>18500</v>
      </c>
      <c r="E4" s="5" t="n">
        <v>21500</v>
      </c>
      <c r="F4" s="5" t="n">
        <v>19500</v>
      </c>
      <c r="G4" s="5" t="n">
        <v>21500</v>
      </c>
      <c r="H4" s="5" t="n">
        <v>25000</v>
      </c>
      <c r="I4" s="5" t="n">
        <v>29500</v>
      </c>
    </row>
    <row r="5" spans="1:9">
      <c r="A5" s="4" t="s">
        <v>338</v>
      </c>
      <c r="B5" s="8" t="n">
        <v>23.43</v>
      </c>
      <c r="C5" s="8" t="n">
        <v>23.57</v>
      </c>
      <c r="D5" s="8" t="n">
        <v>23.43</v>
      </c>
      <c r="E5" s="8" t="n">
        <v>23.57</v>
      </c>
      <c r="F5" s="8" t="n">
        <v>23.49</v>
      </c>
      <c r="G5" s="8" t="n">
        <v>23.57</v>
      </c>
      <c r="H5" s="8" t="n">
        <v>23.5</v>
      </c>
      <c r="I5" s="8" t="n">
        <v>23.55</v>
      </c>
    </row>
    <row r="6" spans="1:9">
      <c r="A6" s="4" t="s">
        <v>323</v>
      </c>
      <c r="B6" s="5" t="n">
        <v>-1000</v>
      </c>
      <c r="C6" s="5" t="n">
        <v>-3500</v>
      </c>
      <c r="D6" s="5" t="n">
        <v>-3000</v>
      </c>
      <c r="E6" s="5" t="n">
        <v>-8000</v>
      </c>
    </row>
    <row r="7" spans="1:9">
      <c r="A7" s="4" t="s">
        <v>327</v>
      </c>
      <c r="B7" s="8" t="n">
        <v>24.61</v>
      </c>
      <c r="C7" s="8" t="n">
        <v>23.03</v>
      </c>
      <c r="D7" s="8" t="n">
        <v>24.43</v>
      </c>
      <c r="E7" s="8" t="n">
        <v>23.47</v>
      </c>
    </row>
    <row r="8" spans="1:9">
      <c r="A8" s="8" t="n">
        <v>24.28</v>
      </c>
    </row>
    <row r="9" spans="1:9">
      <c r="A9" s="3" t="s">
        <v>336</v>
      </c>
    </row>
    <row r="10" spans="1:9">
      <c r="A10" s="4" t="s">
        <v>339</v>
      </c>
      <c r="B10" s="5" t="n">
        <v>2000</v>
      </c>
      <c r="D10" s="5" t="n">
        <v>2000</v>
      </c>
    </row>
    <row r="11" spans="1:9">
      <c r="A11" s="4" t="s">
        <v>340</v>
      </c>
      <c r="B11" s="8" t="n">
        <v>24.28</v>
      </c>
      <c r="D11" s="8" t="n">
        <v>24.28</v>
      </c>
    </row>
    <row r="12" spans="1:9">
      <c r="A12" s="8" t="n">
        <v>23.49</v>
      </c>
    </row>
    <row r="13" spans="1:9">
      <c r="A13" s="3" t="s">
        <v>336</v>
      </c>
    </row>
    <row r="14" spans="1:9">
      <c r="A14" s="4" t="s">
        <v>339</v>
      </c>
      <c r="B14" s="5" t="n">
        <v>12000</v>
      </c>
      <c r="D14" s="5" t="n">
        <v>12000</v>
      </c>
    </row>
    <row r="15" spans="1:9">
      <c r="A15" s="4" t="s">
        <v>340</v>
      </c>
      <c r="B15" s="8" t="n">
        <v>23.49</v>
      </c>
      <c r="D15" s="8" t="n">
        <v>23.49</v>
      </c>
    </row>
    <row r="16" spans="1:9">
      <c r="A16" s="8" t="n">
        <v>22.91</v>
      </c>
    </row>
    <row r="17" spans="1:9">
      <c r="A17" s="3" t="s">
        <v>336</v>
      </c>
    </row>
    <row r="18" spans="1:9">
      <c r="A18" s="4" t="s">
        <v>339</v>
      </c>
      <c r="B18" s="5" t="n">
        <v>2500</v>
      </c>
      <c r="D18" s="5" t="n">
        <v>2500</v>
      </c>
    </row>
    <row r="19" spans="1:9">
      <c r="A19" s="4" t="s">
        <v>340</v>
      </c>
      <c r="B19" s="8" t="n">
        <v>22.91</v>
      </c>
      <c r="D19" s="8" t="n">
        <v>22.91</v>
      </c>
    </row>
    <row r="20" spans="1:9">
      <c r="A20" s="8" t="n">
        <v>22.91</v>
      </c>
    </row>
    <row r="21" spans="1:9">
      <c r="A21" s="3" t="s">
        <v>336</v>
      </c>
    </row>
    <row r="22" spans="1:9">
      <c r="A22" s="4" t="s">
        <v>339</v>
      </c>
      <c r="B22" s="5" t="n">
        <v>2000</v>
      </c>
      <c r="D22" s="5" t="n">
        <v>2000</v>
      </c>
    </row>
    <row r="23" spans="1:9">
      <c r="A23" s="4" t="s">
        <v>340</v>
      </c>
      <c r="B23" s="8" t="n">
        <v>22.91</v>
      </c>
      <c r="D23" s="8" t="n">
        <v>22.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82</v>
      </c>
      <c r="D1" s="2" t="s">
        <v>1</v>
      </c>
      <c r="F1" s="2" t="s">
        <v>342</v>
      </c>
    </row>
    <row r="2" spans="1:6">
      <c r="B2" s="2" t="s">
        <v>2</v>
      </c>
      <c r="C2" s="2" t="s">
        <v>83</v>
      </c>
      <c r="D2" s="2" t="s">
        <v>2</v>
      </c>
      <c r="E2" s="2" t="s">
        <v>83</v>
      </c>
      <c r="F2" s="2" t="s">
        <v>23</v>
      </c>
    </row>
    <row r="3" spans="1:6">
      <c r="A3" s="3" t="s">
        <v>343</v>
      </c>
    </row>
    <row r="4" spans="1:6">
      <c r="A4" s="4" t="s">
        <v>344</v>
      </c>
      <c r="B4" s="7" t="n">
        <v>162000000</v>
      </c>
      <c r="D4" s="7" t="n">
        <v>162000</v>
      </c>
    </row>
    <row r="5" spans="1:6">
      <c r="A5" s="4" t="s">
        <v>345</v>
      </c>
      <c r="B5" s="5" t="n">
        <v>97600000</v>
      </c>
      <c r="D5" s="5" t="n">
        <v>97600000</v>
      </c>
      <c r="F5" s="7" t="n">
        <v>75300000</v>
      </c>
    </row>
    <row r="6" spans="1:6">
      <c r="A6" s="4" t="s">
        <v>346</v>
      </c>
      <c r="B6" s="5" t="n">
        <v>99500000</v>
      </c>
      <c r="D6" s="5" t="n">
        <v>99500000</v>
      </c>
      <c r="F6" s="5" t="n">
        <v>76900000</v>
      </c>
    </row>
    <row r="7" spans="1:6">
      <c r="A7" s="4" t="s">
        <v>69</v>
      </c>
      <c r="B7" s="5" t="n">
        <v>382775623</v>
      </c>
      <c r="D7" s="5" t="n">
        <v>382775623</v>
      </c>
      <c r="F7" s="5" t="n">
        <v>360457164</v>
      </c>
    </row>
    <row r="8" spans="1:6">
      <c r="A8" s="4" t="s">
        <v>347</v>
      </c>
      <c r="D8" s="5" t="n">
        <v>6910393</v>
      </c>
      <c r="F8" s="5" t="n">
        <v>4788292</v>
      </c>
    </row>
    <row r="9" spans="1:6">
      <c r="A9" s="4" t="s">
        <v>348</v>
      </c>
      <c r="D9" s="5" t="n">
        <v>1042783</v>
      </c>
      <c r="F9" s="5" t="n">
        <v>3186027</v>
      </c>
    </row>
    <row r="10" spans="1:6">
      <c r="A10" s="4" t="s">
        <v>349</v>
      </c>
      <c r="B10" s="5" t="n">
        <v>388643233</v>
      </c>
      <c r="D10" s="5" t="n">
        <v>388643233</v>
      </c>
      <c r="F10" s="5" t="n">
        <v>362059429</v>
      </c>
    </row>
    <row r="11" spans="1:6">
      <c r="A11" s="4" t="s">
        <v>350</v>
      </c>
      <c r="B11" s="5" t="n">
        <v>29300000</v>
      </c>
      <c r="C11" s="7" t="n">
        <v>6900000</v>
      </c>
      <c r="D11" s="5" t="n">
        <v>46800000</v>
      </c>
      <c r="E11" s="7" t="n">
        <v>21500000</v>
      </c>
    </row>
    <row r="12" spans="1:6">
      <c r="A12" s="4" t="s">
        <v>351</v>
      </c>
    </row>
    <row r="13" spans="1:6">
      <c r="A13" s="3" t="s">
        <v>343</v>
      </c>
    </row>
    <row r="14" spans="1:6">
      <c r="A14" s="4" t="s">
        <v>69</v>
      </c>
      <c r="B14" s="5" t="n">
        <v>78068936</v>
      </c>
      <c r="D14" s="5" t="n">
        <v>78068936</v>
      </c>
      <c r="F14" s="5" t="n">
        <v>72248915</v>
      </c>
    </row>
    <row r="15" spans="1:6">
      <c r="A15" s="4" t="s">
        <v>347</v>
      </c>
      <c r="D15" s="5" t="n">
        <v>3175211</v>
      </c>
      <c r="F15" s="5" t="n">
        <v>1185753</v>
      </c>
    </row>
    <row r="16" spans="1:6">
      <c r="A16" s="4" t="s">
        <v>348</v>
      </c>
      <c r="D16" s="5" t="n">
        <v>429120</v>
      </c>
      <c r="F16" s="5" t="n">
        <v>1899519</v>
      </c>
    </row>
    <row r="17" spans="1:6">
      <c r="A17" s="4" t="s">
        <v>352</v>
      </c>
    </row>
    <row r="18" spans="1:6">
      <c r="A18" s="3" t="s">
        <v>343</v>
      </c>
    </row>
    <row r="19" spans="1:6">
      <c r="A19" s="4" t="s">
        <v>69</v>
      </c>
      <c r="B19" s="5" t="n">
        <v>31200000</v>
      </c>
      <c r="D19" s="5" t="n">
        <v>31200000</v>
      </c>
      <c r="F19" s="5" t="n">
        <v>20000000</v>
      </c>
    </row>
    <row r="20" spans="1:6">
      <c r="A20" s="4" t="s">
        <v>349</v>
      </c>
      <c r="F20" s="5" t="n">
        <v>19700000</v>
      </c>
    </row>
    <row r="21" spans="1:6">
      <c r="A21" s="4" t="s">
        <v>353</v>
      </c>
    </row>
    <row r="22" spans="1:6">
      <c r="A22" s="3" t="s">
        <v>343</v>
      </c>
    </row>
    <row r="23" spans="1:6">
      <c r="A23" s="4" t="s">
        <v>354</v>
      </c>
      <c r="B23" s="5" t="n">
        <v>241000</v>
      </c>
      <c r="C23" s="7" t="n">
        <v>360000</v>
      </c>
      <c r="D23" s="5" t="n">
        <v>870000</v>
      </c>
      <c r="E23" s="7" t="n">
        <v>772000</v>
      </c>
    </row>
    <row r="24" spans="1:6">
      <c r="A24" s="4" t="s">
        <v>355</v>
      </c>
    </row>
    <row r="25" spans="1:6">
      <c r="A25" s="3" t="s">
        <v>343</v>
      </c>
    </row>
    <row r="26" spans="1:6">
      <c r="A26" s="4" t="s">
        <v>69</v>
      </c>
      <c r="F26" s="5" t="n">
        <v>998001</v>
      </c>
    </row>
    <row r="27" spans="1:6">
      <c r="A27" s="4" t="s">
        <v>347</v>
      </c>
      <c r="F27" s="5" t="n">
        <v>0</v>
      </c>
    </row>
    <row r="28" spans="1:6">
      <c r="A28" s="4" t="s">
        <v>348</v>
      </c>
      <c r="F28" s="5" t="n">
        <v>1</v>
      </c>
    </row>
    <row r="29" spans="1:6">
      <c r="A29" s="4" t="s">
        <v>356</v>
      </c>
    </row>
    <row r="30" spans="1:6">
      <c r="A30" s="3" t="s">
        <v>343</v>
      </c>
    </row>
    <row r="31" spans="1:6">
      <c r="A31" s="4" t="s">
        <v>69</v>
      </c>
      <c r="B31" s="5" t="n">
        <v>123756916</v>
      </c>
      <c r="D31" s="5" t="n">
        <v>123756916</v>
      </c>
      <c r="F31" s="5" t="n">
        <v>101280921</v>
      </c>
    </row>
    <row r="32" spans="1:6">
      <c r="A32" s="4" t="s">
        <v>347</v>
      </c>
      <c r="D32" s="5" t="n">
        <v>1186563</v>
      </c>
      <c r="F32" s="5" t="n">
        <v>909361</v>
      </c>
    </row>
    <row r="33" spans="1:6">
      <c r="A33" s="4" t="s">
        <v>348</v>
      </c>
      <c r="D33" s="5" t="n">
        <v>139930</v>
      </c>
      <c r="F33" s="5" t="n">
        <v>284223</v>
      </c>
    </row>
    <row r="34" spans="1:6">
      <c r="A34" s="4" t="s">
        <v>37</v>
      </c>
    </row>
    <row r="35" spans="1:6">
      <c r="A35" s="3" t="s">
        <v>343</v>
      </c>
    </row>
    <row r="36" spans="1:6">
      <c r="A36" s="4" t="s">
        <v>69</v>
      </c>
      <c r="B36" s="5" t="n">
        <v>177751622</v>
      </c>
      <c r="D36" s="5" t="n">
        <v>177751622</v>
      </c>
      <c r="F36" s="5" t="n">
        <v>183657697</v>
      </c>
    </row>
    <row r="37" spans="1:6">
      <c r="A37" s="4" t="s">
        <v>347</v>
      </c>
      <c r="D37" s="5" t="n">
        <v>2548619</v>
      </c>
      <c r="F37" s="5" t="n">
        <v>2575616</v>
      </c>
    </row>
    <row r="38" spans="1:6">
      <c r="A38" s="4" t="s">
        <v>348</v>
      </c>
      <c r="D38" s="5" t="n">
        <v>465620</v>
      </c>
      <c r="F38" s="5" t="n">
        <v>972222</v>
      </c>
    </row>
    <row r="39" spans="1:6">
      <c r="A39" s="4" t="s">
        <v>357</v>
      </c>
    </row>
    <row r="40" spans="1:6">
      <c r="A40" s="3" t="s">
        <v>343</v>
      </c>
    </row>
    <row r="41" spans="1:6">
      <c r="A41" s="4" t="s">
        <v>69</v>
      </c>
      <c r="B41" s="5" t="n">
        <v>155000</v>
      </c>
      <c r="D41" s="5" t="n">
        <v>155000</v>
      </c>
      <c r="F41" s="5" t="n">
        <v>250438</v>
      </c>
    </row>
    <row r="42" spans="1:6">
      <c r="A42" s="4" t="s">
        <v>347</v>
      </c>
      <c r="D42" s="5" t="n">
        <v>0</v>
      </c>
      <c r="F42" s="5" t="n">
        <v>117562</v>
      </c>
    </row>
    <row r="43" spans="1:6">
      <c r="A43" s="4" t="s">
        <v>348</v>
      </c>
      <c r="D43" s="5" t="n">
        <v>0</v>
      </c>
      <c r="F43" s="5" t="n">
        <v>0</v>
      </c>
    </row>
    <row r="44" spans="1:6">
      <c r="A44" s="4" t="s">
        <v>358</v>
      </c>
    </row>
    <row r="45" spans="1:6">
      <c r="A45" s="3" t="s">
        <v>343</v>
      </c>
    </row>
    <row r="46" spans="1:6">
      <c r="A46" s="4" t="s">
        <v>69</v>
      </c>
      <c r="B46" s="5" t="n">
        <v>2017913</v>
      </c>
      <c r="D46" s="5" t="n">
        <v>2017913</v>
      </c>
      <c r="F46" s="5" t="n">
        <v>2021192</v>
      </c>
    </row>
    <row r="47" spans="1:6">
      <c r="A47" s="4" t="s">
        <v>347</v>
      </c>
      <c r="D47" s="5" t="n">
        <v>0</v>
      </c>
      <c r="F47" s="5" t="n">
        <v>0</v>
      </c>
    </row>
    <row r="48" spans="1:6">
      <c r="A48" s="4" t="s">
        <v>348</v>
      </c>
      <c r="D48" s="5" t="n">
        <v>5323</v>
      </c>
      <c r="F48" s="5" t="n">
        <v>30062</v>
      </c>
    </row>
    <row r="49" spans="1:6">
      <c r="A49" s="4" t="s">
        <v>359</v>
      </c>
    </row>
    <row r="50" spans="1:6">
      <c r="A50" s="3" t="s">
        <v>343</v>
      </c>
    </row>
    <row r="51" spans="1:6">
      <c r="A51" s="4" t="s">
        <v>349</v>
      </c>
      <c r="B51" s="5" t="n">
        <v>80815027</v>
      </c>
      <c r="D51" s="5" t="n">
        <v>80815027</v>
      </c>
      <c r="F51" s="5" t="n">
        <v>71535149</v>
      </c>
    </row>
    <row r="52" spans="1:6">
      <c r="A52" s="4" t="s">
        <v>360</v>
      </c>
    </row>
    <row r="53" spans="1:6">
      <c r="A53" s="3" t="s">
        <v>343</v>
      </c>
    </row>
    <row r="54" spans="1:6">
      <c r="A54" s="4" t="s">
        <v>349</v>
      </c>
      <c r="F54" s="5" t="n">
        <v>998000</v>
      </c>
    </row>
    <row r="55" spans="1:6">
      <c r="A55" s="4" t="s">
        <v>361</v>
      </c>
    </row>
    <row r="56" spans="1:6">
      <c r="A56" s="3" t="s">
        <v>343</v>
      </c>
    </row>
    <row r="57" spans="1:6">
      <c r="A57" s="4" t="s">
        <v>349</v>
      </c>
      <c r="B57" s="5" t="n">
        <v>124803549</v>
      </c>
      <c r="D57" s="5" t="n">
        <v>124803549</v>
      </c>
      <c r="F57" s="5" t="n">
        <v>101906059</v>
      </c>
    </row>
    <row r="58" spans="1:6">
      <c r="A58" s="4" t="s">
        <v>362</v>
      </c>
    </row>
    <row r="59" spans="1:6">
      <c r="A59" s="3" t="s">
        <v>343</v>
      </c>
    </row>
    <row r="60" spans="1:6">
      <c r="A60" s="4" t="s">
        <v>349</v>
      </c>
      <c r="B60" s="5" t="n">
        <v>179834621</v>
      </c>
      <c r="D60" s="5" t="n">
        <v>179834621</v>
      </c>
      <c r="F60" s="5" t="n">
        <v>185261091</v>
      </c>
    </row>
    <row r="61" spans="1:6">
      <c r="A61" s="4" t="s">
        <v>363</v>
      </c>
    </row>
    <row r="62" spans="1:6">
      <c r="A62" s="3" t="s">
        <v>343</v>
      </c>
    </row>
    <row r="63" spans="1:6">
      <c r="A63" s="4" t="s">
        <v>349</v>
      </c>
      <c r="B63" s="5" t="n">
        <v>155000</v>
      </c>
      <c r="D63" s="5" t="n">
        <v>155000</v>
      </c>
      <c r="F63" s="5" t="n">
        <v>368000</v>
      </c>
    </row>
    <row r="64" spans="1:6">
      <c r="A64" s="4" t="s">
        <v>364</v>
      </c>
    </row>
    <row r="65" spans="1:6">
      <c r="A65" s="3" t="s">
        <v>343</v>
      </c>
    </row>
    <row r="66" spans="1:6">
      <c r="A66" s="4" t="s">
        <v>349</v>
      </c>
      <c r="B66" s="7" t="n">
        <v>2012590</v>
      </c>
      <c r="D66" s="7" t="n">
        <v>2012590</v>
      </c>
      <c r="F66" s="7" t="n">
        <v>19911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5</v>
      </c>
      <c r="B1" s="2" t="s">
        <v>82</v>
      </c>
      <c r="C1" s="2" t="s">
        <v>1</v>
      </c>
    </row>
    <row r="2" spans="1:3">
      <c r="B2" s="2" t="s">
        <v>366</v>
      </c>
      <c r="C2" s="2" t="s">
        <v>366</v>
      </c>
    </row>
    <row r="3" spans="1:3">
      <c r="A3" s="3" t="s">
        <v>237</v>
      </c>
    </row>
    <row r="4" spans="1:3">
      <c r="A4" s="4" t="s">
        <v>344</v>
      </c>
      <c r="B4" s="7" t="n">
        <v>162000000</v>
      </c>
      <c r="C4" s="7" t="n">
        <v>162000</v>
      </c>
    </row>
    <row r="5" spans="1:3">
      <c r="A5" s="3" t="s">
        <v>367</v>
      </c>
    </row>
    <row r="6" spans="1:3">
      <c r="A6" s="4" t="s">
        <v>368</v>
      </c>
      <c r="B6" s="5" t="n">
        <v>190589</v>
      </c>
      <c r="C6" s="5" t="n">
        <v>190589</v>
      </c>
    </row>
    <row r="7" spans="1:3">
      <c r="A7" s="4" t="s">
        <v>369</v>
      </c>
      <c r="B7" s="5" t="n">
        <v>14816156</v>
      </c>
      <c r="C7" s="5" t="n">
        <v>14816156</v>
      </c>
    </row>
    <row r="8" spans="1:3">
      <c r="A8" s="4" t="s">
        <v>370</v>
      </c>
      <c r="B8" s="5" t="n">
        <v>47080250</v>
      </c>
      <c r="C8" s="5" t="n">
        <v>47080250</v>
      </c>
    </row>
    <row r="9" spans="1:3">
      <c r="A9" s="4" t="s">
        <v>371</v>
      </c>
      <c r="B9" s="5" t="n">
        <v>142937006</v>
      </c>
      <c r="C9" s="5" t="n">
        <v>142937006</v>
      </c>
    </row>
    <row r="10" spans="1:3">
      <c r="A10" s="4" t="s">
        <v>372</v>
      </c>
      <c r="B10" s="5" t="n">
        <v>382775623</v>
      </c>
      <c r="C10" s="5" t="n">
        <v>382775623</v>
      </c>
    </row>
    <row r="11" spans="1:3">
      <c r="A11" s="3" t="s">
        <v>373</v>
      </c>
    </row>
    <row r="12" spans="1:3">
      <c r="A12" s="4" t="s">
        <v>374</v>
      </c>
      <c r="B12" s="5" t="n">
        <v>190501</v>
      </c>
      <c r="C12" s="5" t="n">
        <v>190501</v>
      </c>
    </row>
    <row r="13" spans="1:3">
      <c r="A13" s="4" t="s">
        <v>375</v>
      </c>
      <c r="B13" s="5" t="n">
        <v>14930955</v>
      </c>
      <c r="C13" s="5" t="n">
        <v>14930955</v>
      </c>
    </row>
    <row r="14" spans="1:3">
      <c r="A14" s="4" t="s">
        <v>376</v>
      </c>
      <c r="B14" s="5" t="n">
        <v>47638450</v>
      </c>
      <c r="C14" s="5" t="n">
        <v>47638450</v>
      </c>
    </row>
    <row r="15" spans="1:3">
      <c r="A15" s="4" t="s">
        <v>377</v>
      </c>
      <c r="B15" s="5" t="n">
        <v>146048706</v>
      </c>
      <c r="C15" s="5" t="n">
        <v>146048706</v>
      </c>
    </row>
    <row r="16" spans="1:3">
      <c r="A16" s="4" t="s">
        <v>378</v>
      </c>
      <c r="B16" s="7" t="n">
        <v>388643233</v>
      </c>
      <c r="C16" s="7" t="n">
        <v>388643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42</v>
      </c>
    </row>
    <row r="2" spans="1:3">
      <c r="B2" s="2" t="s">
        <v>2</v>
      </c>
      <c r="C2" s="2" t="s">
        <v>23</v>
      </c>
    </row>
    <row r="3" spans="1:3">
      <c r="A3" s="3" t="s">
        <v>343</v>
      </c>
    </row>
    <row r="4" spans="1:3">
      <c r="A4" s="4" t="s">
        <v>380</v>
      </c>
      <c r="B4" s="4" t="s">
        <v>381</v>
      </c>
      <c r="C4" s="4" t="s">
        <v>382</v>
      </c>
    </row>
    <row r="5" spans="1:3">
      <c r="A5" s="3" t="s">
        <v>383</v>
      </c>
    </row>
    <row r="6" spans="1:3">
      <c r="A6" s="4" t="s">
        <v>384</v>
      </c>
      <c r="B6" s="7" t="n">
        <v>77957118</v>
      </c>
      <c r="C6" s="7" t="n">
        <v>141622805</v>
      </c>
    </row>
    <row r="7" spans="1:3">
      <c r="A7" s="4" t="s">
        <v>385</v>
      </c>
      <c r="B7" s="5" t="n">
        <v>30220051</v>
      </c>
      <c r="C7" s="5" t="n">
        <v>13813086</v>
      </c>
    </row>
    <row r="8" spans="1:3">
      <c r="A8" s="4" t="s">
        <v>386</v>
      </c>
      <c r="B8" s="5" t="n">
        <v>108177169</v>
      </c>
      <c r="C8" s="5" t="n">
        <v>155435891</v>
      </c>
    </row>
    <row r="9" spans="1:3">
      <c r="A9" s="3" t="s">
        <v>387</v>
      </c>
    </row>
    <row r="10" spans="1:3">
      <c r="A10" s="4" t="s">
        <v>388</v>
      </c>
      <c r="B10" s="5" t="n">
        <v>508318</v>
      </c>
      <c r="C10" s="5" t="n">
        <v>3074713</v>
      </c>
    </row>
    <row r="11" spans="1:3">
      <c r="A11" s="4" t="s">
        <v>389</v>
      </c>
      <c r="B11" s="5" t="n">
        <v>534465</v>
      </c>
      <c r="C11" s="5" t="n">
        <v>111314</v>
      </c>
    </row>
    <row r="12" spans="1:3">
      <c r="A12" s="4" t="s">
        <v>390</v>
      </c>
      <c r="B12" s="5" t="n">
        <v>1042783</v>
      </c>
      <c r="C12" s="5" t="n">
        <v>3186027</v>
      </c>
    </row>
    <row r="13" spans="1:3">
      <c r="A13" s="4" t="s">
        <v>355</v>
      </c>
    </row>
    <row r="14" spans="1:3">
      <c r="A14" s="3" t="s">
        <v>383</v>
      </c>
    </row>
    <row r="15" spans="1:3">
      <c r="A15" s="4" t="s">
        <v>384</v>
      </c>
      <c r="C15" s="5" t="n">
        <v>998000</v>
      </c>
    </row>
    <row r="16" spans="1:3">
      <c r="A16" s="4" t="s">
        <v>385</v>
      </c>
      <c r="C16" s="5" t="n">
        <v>0</v>
      </c>
    </row>
    <row r="17" spans="1:3">
      <c r="A17" s="4" t="s">
        <v>386</v>
      </c>
      <c r="C17" s="5" t="n">
        <v>998000</v>
      </c>
    </row>
    <row r="18" spans="1:3">
      <c r="A18" s="3" t="s">
        <v>387</v>
      </c>
    </row>
    <row r="19" spans="1:3">
      <c r="A19" s="4" t="s">
        <v>388</v>
      </c>
      <c r="C19" s="5" t="n">
        <v>1</v>
      </c>
    </row>
    <row r="20" spans="1:3">
      <c r="A20" s="4" t="s">
        <v>389</v>
      </c>
      <c r="C20" s="5" t="n">
        <v>0</v>
      </c>
    </row>
    <row r="21" spans="1:3">
      <c r="A21" s="4" t="s">
        <v>390</v>
      </c>
      <c r="C21" s="5" t="n">
        <v>1</v>
      </c>
    </row>
    <row r="22" spans="1:3">
      <c r="A22" s="4" t="s">
        <v>356</v>
      </c>
    </row>
    <row r="23" spans="1:3">
      <c r="A23" s="3" t="s">
        <v>383</v>
      </c>
    </row>
    <row r="24" spans="1:3">
      <c r="A24" s="4" t="s">
        <v>384</v>
      </c>
      <c r="B24" s="5" t="n">
        <v>22776378</v>
      </c>
      <c r="C24" s="5" t="n">
        <v>28490243</v>
      </c>
    </row>
    <row r="25" spans="1:3">
      <c r="A25" s="4" t="s">
        <v>385</v>
      </c>
      <c r="B25" s="5" t="n">
        <v>6857393</v>
      </c>
      <c r="C25" s="5" t="n">
        <v>8212824</v>
      </c>
    </row>
    <row r="26" spans="1:3">
      <c r="A26" s="4" t="s">
        <v>386</v>
      </c>
      <c r="B26" s="5" t="n">
        <v>29633771</v>
      </c>
      <c r="C26" s="5" t="n">
        <v>36703067</v>
      </c>
    </row>
    <row r="27" spans="1:3">
      <c r="A27" s="3" t="s">
        <v>387</v>
      </c>
    </row>
    <row r="28" spans="1:3">
      <c r="A28" s="4" t="s">
        <v>388</v>
      </c>
      <c r="B28" s="5" t="n">
        <v>102708</v>
      </c>
      <c r="C28" s="5" t="n">
        <v>228432</v>
      </c>
    </row>
    <row r="29" spans="1:3">
      <c r="A29" s="4" t="s">
        <v>389</v>
      </c>
      <c r="B29" s="5" t="n">
        <v>37222</v>
      </c>
      <c r="C29" s="5" t="n">
        <v>55791</v>
      </c>
    </row>
    <row r="30" spans="1:3">
      <c r="A30" s="4" t="s">
        <v>390</v>
      </c>
      <c r="B30" s="5" t="n">
        <v>139930</v>
      </c>
      <c r="C30" s="5" t="n">
        <v>284223</v>
      </c>
    </row>
    <row r="31" spans="1:3">
      <c r="A31" s="4" t="s">
        <v>391</v>
      </c>
    </row>
    <row r="32" spans="1:3">
      <c r="A32" s="3" t="s">
        <v>383</v>
      </c>
    </row>
    <row r="33" spans="1:3">
      <c r="A33" s="4" t="s">
        <v>384</v>
      </c>
      <c r="B33" s="5" t="n">
        <v>6094283</v>
      </c>
      <c r="C33" s="5" t="n">
        <v>47405066</v>
      </c>
    </row>
    <row r="34" spans="1:3">
      <c r="A34" s="4" t="s">
        <v>385</v>
      </c>
      <c r="B34" s="5" t="n">
        <v>10341319</v>
      </c>
      <c r="C34" s="5" t="n">
        <v>0</v>
      </c>
    </row>
    <row r="35" spans="1:3">
      <c r="A35" s="4" t="s">
        <v>386</v>
      </c>
      <c r="B35" s="5" t="n">
        <v>16435602</v>
      </c>
      <c r="C35" s="5" t="n">
        <v>47405066</v>
      </c>
    </row>
    <row r="36" spans="1:3">
      <c r="A36" s="3" t="s">
        <v>387</v>
      </c>
    </row>
    <row r="37" spans="1:3">
      <c r="A37" s="4" t="s">
        <v>388</v>
      </c>
      <c r="B37" s="5" t="n">
        <v>73787</v>
      </c>
      <c r="C37" s="5" t="n">
        <v>1899519</v>
      </c>
    </row>
    <row r="38" spans="1:3">
      <c r="A38" s="4" t="s">
        <v>389</v>
      </c>
      <c r="B38" s="5" t="n">
        <v>355333</v>
      </c>
      <c r="C38" s="5" t="n">
        <v>0</v>
      </c>
    </row>
    <row r="39" spans="1:3">
      <c r="A39" s="4" t="s">
        <v>390</v>
      </c>
      <c r="B39" s="5" t="n">
        <v>429120</v>
      </c>
      <c r="C39" s="5" t="n">
        <v>1899519</v>
      </c>
    </row>
    <row r="40" spans="1:3">
      <c r="A40" s="4" t="s">
        <v>358</v>
      </c>
    </row>
    <row r="41" spans="1:3">
      <c r="A41" s="3" t="s">
        <v>383</v>
      </c>
    </row>
    <row r="42" spans="1:3">
      <c r="A42" s="4" t="s">
        <v>384</v>
      </c>
      <c r="C42" s="5" t="n">
        <v>1991130</v>
      </c>
    </row>
    <row r="43" spans="1:3">
      <c r="A43" s="4" t="s">
        <v>385</v>
      </c>
      <c r="C43" s="5" t="n">
        <v>0</v>
      </c>
    </row>
    <row r="44" spans="1:3">
      <c r="A44" s="4" t="s">
        <v>386</v>
      </c>
      <c r="C44" s="5" t="n">
        <v>1991130</v>
      </c>
    </row>
    <row r="45" spans="1:3">
      <c r="A45" s="3" t="s">
        <v>387</v>
      </c>
    </row>
    <row r="46" spans="1:3">
      <c r="A46" s="4" t="s">
        <v>388</v>
      </c>
      <c r="C46" s="5" t="n">
        <v>30062</v>
      </c>
    </row>
    <row r="47" spans="1:3">
      <c r="A47" s="4" t="s">
        <v>389</v>
      </c>
      <c r="C47" s="5" t="n">
        <v>0</v>
      </c>
    </row>
    <row r="48" spans="1:3">
      <c r="A48" s="4" t="s">
        <v>390</v>
      </c>
      <c r="C48" s="5" t="n">
        <v>30062</v>
      </c>
    </row>
    <row r="49" spans="1:3">
      <c r="A49" s="4" t="s">
        <v>37</v>
      </c>
    </row>
    <row r="50" spans="1:3">
      <c r="A50" s="3" t="s">
        <v>383</v>
      </c>
    </row>
    <row r="51" spans="1:3">
      <c r="A51" s="4" t="s">
        <v>384</v>
      </c>
      <c r="B51" s="5" t="n">
        <v>46108221</v>
      </c>
      <c r="C51" s="5" t="n">
        <v>62738366</v>
      </c>
    </row>
    <row r="52" spans="1:3">
      <c r="A52" s="4" t="s">
        <v>385</v>
      </c>
      <c r="B52" s="5" t="n">
        <v>13021339</v>
      </c>
      <c r="C52" s="5" t="n">
        <v>5600262</v>
      </c>
    </row>
    <row r="53" spans="1:3">
      <c r="A53" s="4" t="s">
        <v>386</v>
      </c>
      <c r="B53" s="5" t="n">
        <v>59129560</v>
      </c>
      <c r="C53" s="5" t="n">
        <v>68338628</v>
      </c>
    </row>
    <row r="54" spans="1:3">
      <c r="A54" s="3" t="s">
        <v>387</v>
      </c>
    </row>
    <row r="55" spans="1:3">
      <c r="A55" s="4" t="s">
        <v>388</v>
      </c>
      <c r="B55" s="5" t="n">
        <v>323710</v>
      </c>
      <c r="C55" s="5" t="n">
        <v>916699</v>
      </c>
    </row>
    <row r="56" spans="1:3">
      <c r="A56" s="4" t="s">
        <v>389</v>
      </c>
      <c r="B56" s="5" t="n">
        <v>141910</v>
      </c>
      <c r="C56" s="5" t="n">
        <v>55523</v>
      </c>
    </row>
    <row r="57" spans="1:3">
      <c r="A57" s="4" t="s">
        <v>390</v>
      </c>
      <c r="B57" s="7" t="n">
        <v>465620</v>
      </c>
      <c r="C57" s="7" t="n">
        <v>972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92</v>
      </c>
      <c r="B1" s="2" t="s">
        <v>82</v>
      </c>
      <c r="D1" s="2" t="s">
        <v>1</v>
      </c>
    </row>
    <row r="2" spans="1:6">
      <c r="B2" s="2" t="s">
        <v>393</v>
      </c>
      <c r="C2" s="2" t="s">
        <v>394</v>
      </c>
      <c r="D2" s="2" t="s">
        <v>393</v>
      </c>
      <c r="E2" s="2" t="s">
        <v>394</v>
      </c>
      <c r="F2" s="2" t="s">
        <v>395</v>
      </c>
    </row>
    <row r="3" spans="1:6">
      <c r="A3" s="3" t="s">
        <v>343</v>
      </c>
    </row>
    <row r="4" spans="1:6">
      <c r="A4" s="4" t="s">
        <v>69</v>
      </c>
      <c r="B4" s="7" t="n">
        <v>382775623</v>
      </c>
      <c r="D4" s="7" t="n">
        <v>382775623</v>
      </c>
      <c r="F4" s="7" t="n">
        <v>360457164</v>
      </c>
    </row>
    <row r="5" spans="1:6">
      <c r="A5" s="4" t="s">
        <v>349</v>
      </c>
      <c r="B5" s="5" t="n">
        <v>388643233</v>
      </c>
      <c r="D5" s="5" t="n">
        <v>388643233</v>
      </c>
      <c r="F5" s="5" t="n">
        <v>362059429</v>
      </c>
    </row>
    <row r="6" spans="1:6">
      <c r="A6" s="4" t="s">
        <v>345</v>
      </c>
      <c r="B6" s="5" t="n">
        <v>97600000</v>
      </c>
      <c r="D6" s="5" t="n">
        <v>97600000</v>
      </c>
      <c r="F6" s="5" t="n">
        <v>75300000</v>
      </c>
    </row>
    <row r="7" spans="1:6">
      <c r="A7" s="4" t="s">
        <v>346</v>
      </c>
      <c r="B7" s="5" t="n">
        <v>99500000</v>
      </c>
      <c r="D7" s="5" t="n">
        <v>99500000</v>
      </c>
      <c r="F7" s="7" t="n">
        <v>76900000</v>
      </c>
    </row>
    <row r="8" spans="1:6">
      <c r="A8" s="4" t="s">
        <v>350</v>
      </c>
      <c r="B8" s="7" t="n">
        <v>29300000</v>
      </c>
      <c r="C8" s="7" t="n">
        <v>6900000</v>
      </c>
      <c r="D8" s="7" t="n">
        <v>46800000</v>
      </c>
      <c r="E8" s="7" t="n">
        <v>21500000</v>
      </c>
    </row>
    <row r="9" spans="1:6">
      <c r="A9" s="4" t="s">
        <v>396</v>
      </c>
      <c r="B9" s="4" t="s">
        <v>381</v>
      </c>
      <c r="D9" s="4" t="s">
        <v>381</v>
      </c>
      <c r="F9" s="4" t="s">
        <v>382</v>
      </c>
    </row>
    <row r="10" spans="1:6">
      <c r="A10" s="4" t="s">
        <v>397</v>
      </c>
      <c r="B10" s="5" t="n">
        <v>28</v>
      </c>
      <c r="D10" s="5" t="n">
        <v>28</v>
      </c>
      <c r="F10" s="5" t="n">
        <v>15</v>
      </c>
    </row>
    <row r="11" spans="1:6">
      <c r="A11" s="4" t="s">
        <v>344</v>
      </c>
      <c r="B11" s="7" t="n">
        <v>162000000</v>
      </c>
      <c r="D11" s="7" t="n">
        <v>162000</v>
      </c>
    </row>
    <row r="12" spans="1:6">
      <c r="A12" s="4" t="s">
        <v>398</v>
      </c>
    </row>
    <row r="13" spans="1:6">
      <c r="A13" s="3" t="s">
        <v>343</v>
      </c>
    </row>
    <row r="14" spans="1:6">
      <c r="A14" s="4" t="s">
        <v>69</v>
      </c>
      <c r="B14" s="5" t="n">
        <v>93000000</v>
      </c>
      <c r="D14" s="5" t="n">
        <v>93000000</v>
      </c>
      <c r="F14" s="7" t="n">
        <v>107900000</v>
      </c>
    </row>
    <row r="15" spans="1:6">
      <c r="A15" s="4" t="s">
        <v>349</v>
      </c>
      <c r="B15" s="5" t="n">
        <v>94200000</v>
      </c>
      <c r="D15" s="5" t="n">
        <v>94200000</v>
      </c>
      <c r="F15" s="5" t="n">
        <v>109200000</v>
      </c>
    </row>
    <row r="16" spans="1:6">
      <c r="A16" s="4" t="s">
        <v>352</v>
      </c>
    </row>
    <row r="17" spans="1:6">
      <c r="A17" s="3" t="s">
        <v>343</v>
      </c>
    </row>
    <row r="18" spans="1:6">
      <c r="A18" s="4" t="s">
        <v>69</v>
      </c>
      <c r="B18" s="5" t="n">
        <v>31200000</v>
      </c>
      <c r="D18" s="5" t="n">
        <v>31200000</v>
      </c>
      <c r="F18" s="5" t="n">
        <v>20000000</v>
      </c>
    </row>
    <row r="19" spans="1:6">
      <c r="A19" s="4" t="s">
        <v>349</v>
      </c>
      <c r="F19" s="7" t="n">
        <v>19700000</v>
      </c>
    </row>
    <row r="20" spans="1:6">
      <c r="A20" s="4" t="s">
        <v>353</v>
      </c>
    </row>
    <row r="21" spans="1:6">
      <c r="A21" s="3" t="s">
        <v>343</v>
      </c>
    </row>
    <row r="22" spans="1:6">
      <c r="A22" s="4" t="s">
        <v>354</v>
      </c>
      <c r="B22" s="7" t="n">
        <v>241000</v>
      </c>
      <c r="C22" s="7" t="n">
        <v>360000</v>
      </c>
      <c r="D22" s="7" t="n">
        <v>870000</v>
      </c>
      <c r="E22" s="7" t="n">
        <v>77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82</v>
      </c>
      <c r="C1" s="2" t="s">
        <v>1</v>
      </c>
    </row>
    <row r="2" spans="1:4">
      <c r="B2" s="2" t="s">
        <v>2</v>
      </c>
      <c r="C2" s="2" t="s">
        <v>2</v>
      </c>
      <c r="D2" s="2" t="s">
        <v>23</v>
      </c>
    </row>
    <row r="3" spans="1:4">
      <c r="A3" s="3" t="s">
        <v>400</v>
      </c>
    </row>
    <row r="4" spans="1:4">
      <c r="A4" s="4" t="s">
        <v>401</v>
      </c>
      <c r="C4" s="7" t="n">
        <v>250831</v>
      </c>
    </row>
    <row r="5" spans="1:4">
      <c r="A5" s="4" t="s">
        <v>402</v>
      </c>
      <c r="B5" s="7" t="n">
        <v>25337966</v>
      </c>
      <c r="C5" s="5" t="n">
        <v>25337966</v>
      </c>
    </row>
    <row r="6" spans="1:4">
      <c r="A6" s="4" t="s">
        <v>403</v>
      </c>
      <c r="C6" s="5" t="n">
        <v>20454</v>
      </c>
    </row>
    <row r="7" spans="1:4">
      <c r="A7" s="4" t="s">
        <v>404</v>
      </c>
      <c r="B7" s="5" t="n">
        <v>25568343</v>
      </c>
      <c r="C7" s="5" t="n">
        <v>25568343</v>
      </c>
      <c r="D7" s="7" t="n">
        <v>25371052</v>
      </c>
    </row>
    <row r="8" spans="1:4">
      <c r="A8" s="4" t="s">
        <v>344</v>
      </c>
      <c r="B8" s="5" t="n">
        <v>162000000</v>
      </c>
      <c r="C8" s="5" t="n">
        <v>162000</v>
      </c>
    </row>
    <row r="9" spans="1:4">
      <c r="A9" s="4" t="s">
        <v>405</v>
      </c>
    </row>
    <row r="10" spans="1:4">
      <c r="A10" s="3" t="s">
        <v>400</v>
      </c>
    </row>
    <row r="11" spans="1:4">
      <c r="A11" s="4" t="s">
        <v>406</v>
      </c>
      <c r="B11" s="5" t="n">
        <v>2000000</v>
      </c>
      <c r="C11" s="5" t="n">
        <v>2000000</v>
      </c>
    </row>
    <row r="12" spans="1:4">
      <c r="A12" s="4" t="s">
        <v>401</v>
      </c>
      <c r="C12" s="5" t="n">
        <v>0</v>
      </c>
    </row>
    <row r="13" spans="1:4">
      <c r="A13" s="4" t="s">
        <v>403</v>
      </c>
      <c r="C13" s="5" t="n">
        <v>2040</v>
      </c>
    </row>
    <row r="14" spans="1:4">
      <c r="A14" s="4" t="s">
        <v>404</v>
      </c>
      <c r="B14" s="5" t="n">
        <v>1997960</v>
      </c>
      <c r="C14" s="5" t="n">
        <v>1997960</v>
      </c>
    </row>
    <row r="15" spans="1:4">
      <c r="A15" s="4" t="s">
        <v>407</v>
      </c>
    </row>
    <row r="16" spans="1:4">
      <c r="A16" s="3" t="s">
        <v>400</v>
      </c>
    </row>
    <row r="17" spans="1:4">
      <c r="A17" s="4" t="s">
        <v>406</v>
      </c>
      <c r="B17" s="5" t="n">
        <v>997997</v>
      </c>
      <c r="C17" s="5" t="n">
        <v>997997</v>
      </c>
    </row>
    <row r="18" spans="1:4">
      <c r="A18" s="4" t="s">
        <v>401</v>
      </c>
      <c r="C18" s="5" t="n">
        <v>1707</v>
      </c>
    </row>
    <row r="19" spans="1:4">
      <c r="A19" s="4" t="s">
        <v>403</v>
      </c>
      <c r="C19" s="5" t="n">
        <v>0</v>
      </c>
    </row>
    <row r="20" spans="1:4">
      <c r="A20" s="4" t="s">
        <v>404</v>
      </c>
      <c r="B20" s="5" t="n">
        <v>999704</v>
      </c>
      <c r="C20" s="5" t="n">
        <v>999704</v>
      </c>
    </row>
    <row r="21" spans="1:4">
      <c r="A21" s="4" t="s">
        <v>408</v>
      </c>
    </row>
    <row r="22" spans="1:4">
      <c r="A22" s="3" t="s">
        <v>400</v>
      </c>
    </row>
    <row r="23" spans="1:4">
      <c r="A23" s="4" t="s">
        <v>406</v>
      </c>
      <c r="B23" s="5" t="n">
        <v>22339969</v>
      </c>
      <c r="C23" s="5" t="n">
        <v>22339969</v>
      </c>
    </row>
    <row r="24" spans="1:4">
      <c r="A24" s="4" t="s">
        <v>401</v>
      </c>
      <c r="C24" s="5" t="n">
        <v>249124</v>
      </c>
    </row>
    <row r="25" spans="1:4">
      <c r="A25" s="4" t="s">
        <v>403</v>
      </c>
      <c r="C25" s="5" t="n">
        <v>18414</v>
      </c>
    </row>
    <row r="26" spans="1:4">
      <c r="A26" s="4" t="s">
        <v>404</v>
      </c>
      <c r="B26" s="7" t="n">
        <v>22570679</v>
      </c>
      <c r="C26" s="7" t="n">
        <v>225706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66</v>
      </c>
    </row>
    <row r="3" spans="1:2">
      <c r="A3" s="3" t="s">
        <v>400</v>
      </c>
    </row>
    <row r="4" spans="1:2">
      <c r="A4" s="4" t="s">
        <v>410</v>
      </c>
      <c r="B4" s="7" t="n">
        <v>2887132</v>
      </c>
    </row>
    <row r="5" spans="1:2">
      <c r="A5" s="4" t="s">
        <v>411</v>
      </c>
      <c r="B5" s="5" t="n">
        <v>20454</v>
      </c>
    </row>
    <row r="6" spans="1:2">
      <c r="A6" s="3" t="s">
        <v>412</v>
      </c>
    </row>
    <row r="7" spans="1:2">
      <c r="A7" s="4" t="s">
        <v>413</v>
      </c>
      <c r="B7" s="5" t="n">
        <v>2851</v>
      </c>
    </row>
    <row r="8" spans="1:2">
      <c r="A8" s="4" t="s">
        <v>414</v>
      </c>
      <c r="B8" s="5" t="n">
        <v>1424142</v>
      </c>
    </row>
    <row r="9" spans="1:2">
      <c r="A9" s="4" t="s">
        <v>415</v>
      </c>
      <c r="B9" s="5" t="n">
        <v>17603</v>
      </c>
    </row>
    <row r="10" spans="1:2">
      <c r="A10" s="4" t="s">
        <v>416</v>
      </c>
      <c r="B10" s="5" t="n">
        <v>4311274</v>
      </c>
    </row>
    <row r="11" spans="1:2">
      <c r="A11" s="4" t="s">
        <v>408</v>
      </c>
    </row>
    <row r="12" spans="1:2">
      <c r="A12" s="3" t="s">
        <v>400</v>
      </c>
    </row>
    <row r="13" spans="1:2">
      <c r="A13" s="4" t="s">
        <v>410</v>
      </c>
      <c r="B13" s="5" t="n">
        <v>889172</v>
      </c>
    </row>
    <row r="14" spans="1:2">
      <c r="A14" s="4" t="s">
        <v>411</v>
      </c>
      <c r="B14" s="5" t="n">
        <v>18414</v>
      </c>
    </row>
    <row r="15" spans="1:2">
      <c r="A15" s="3" t="s">
        <v>412</v>
      </c>
    </row>
    <row r="16" spans="1:2">
      <c r="A16" s="4" t="s">
        <v>413</v>
      </c>
      <c r="B16" s="5" t="n">
        <v>811</v>
      </c>
    </row>
    <row r="17" spans="1:2">
      <c r="A17" s="4" t="s">
        <v>414</v>
      </c>
      <c r="B17" s="5" t="n">
        <v>1424142</v>
      </c>
    </row>
    <row r="18" spans="1:2">
      <c r="A18" s="4" t="s">
        <v>415</v>
      </c>
      <c r="B18" s="5" t="n">
        <v>17603</v>
      </c>
    </row>
    <row r="19" spans="1:2">
      <c r="A19" s="4" t="s">
        <v>416</v>
      </c>
      <c r="B19" s="7" t="n">
        <v>2313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3</v>
      </c>
    </row>
    <row r="3" spans="1:3">
      <c r="A3" s="4" t="s">
        <v>418</v>
      </c>
      <c r="B3" s="7" t="n">
        <v>0</v>
      </c>
    </row>
    <row r="4" spans="1:3">
      <c r="A4" s="4" t="s">
        <v>404</v>
      </c>
      <c r="B4" s="5" t="n">
        <v>25568343</v>
      </c>
      <c r="C4" s="7" t="n">
        <v>25371052</v>
      </c>
    </row>
    <row r="5" spans="1:3">
      <c r="A5" s="4" t="s">
        <v>419</v>
      </c>
      <c r="B5" s="5" t="n">
        <v>23400000</v>
      </c>
      <c r="C5" s="5" t="n">
        <v>23200000</v>
      </c>
    </row>
    <row r="6" spans="1:3">
      <c r="A6" s="4" t="s">
        <v>420</v>
      </c>
      <c r="B6" s="5" t="n">
        <v>23700000</v>
      </c>
      <c r="C6" s="5" t="n">
        <v>23000000</v>
      </c>
    </row>
    <row r="7" spans="1:3">
      <c r="A7" s="4" t="s">
        <v>421</v>
      </c>
    </row>
    <row r="8" spans="1:3">
      <c r="A8" s="4" t="s">
        <v>404</v>
      </c>
      <c r="B8" s="5" t="n">
        <v>14100000</v>
      </c>
      <c r="C8" s="5" t="n">
        <v>16200000</v>
      </c>
    </row>
    <row r="9" spans="1:3">
      <c r="A9" s="4" t="s">
        <v>402</v>
      </c>
      <c r="B9" s="7" t="n">
        <v>13900000</v>
      </c>
      <c r="C9" s="7" t="n">
        <v>16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36</v>
      </c>
      <c r="B4" s="7" t="n">
        <v>5146669</v>
      </c>
      <c r="C4" s="7" t="n">
        <v>4912317</v>
      </c>
      <c r="D4" s="7" t="n">
        <v>14849109</v>
      </c>
      <c r="E4" s="7" t="n">
        <v>14378826</v>
      </c>
    </row>
    <row r="5" spans="1:5">
      <c r="A5" s="4" t="s">
        <v>37</v>
      </c>
      <c r="B5" s="5" t="n">
        <v>1274753</v>
      </c>
      <c r="C5" s="5" t="n">
        <v>1192792</v>
      </c>
      <c r="D5" s="5" t="n">
        <v>3552887</v>
      </c>
      <c r="E5" s="5" t="n">
        <v>3672252</v>
      </c>
    </row>
    <row r="6" spans="1:5">
      <c r="A6" s="4" t="s">
        <v>38</v>
      </c>
      <c r="B6" s="5" t="n">
        <v>1324104</v>
      </c>
      <c r="C6" s="5" t="n">
        <v>1042765</v>
      </c>
      <c r="D6" s="5" t="n">
        <v>3729992</v>
      </c>
      <c r="E6" s="5" t="n">
        <v>3245857</v>
      </c>
    </row>
    <row r="7" spans="1:5">
      <c r="A7" s="4" t="s">
        <v>85</v>
      </c>
      <c r="B7" s="5" t="n">
        <v>6295</v>
      </c>
      <c r="C7" s="5" t="n">
        <v>4944</v>
      </c>
      <c r="D7" s="5" t="n">
        <v>34804</v>
      </c>
      <c r="E7" s="5" t="n">
        <v>14057</v>
      </c>
    </row>
    <row r="8" spans="1:5">
      <c r="A8" s="4" t="s">
        <v>86</v>
      </c>
      <c r="B8" s="5" t="n">
        <v>7751821</v>
      </c>
      <c r="C8" s="5" t="n">
        <v>7152818</v>
      </c>
      <c r="D8" s="5" t="n">
        <v>22166792</v>
      </c>
      <c r="E8" s="5" t="n">
        <v>21310992</v>
      </c>
    </row>
    <row r="9" spans="1:5">
      <c r="A9" s="3" t="s">
        <v>87</v>
      </c>
    </row>
    <row r="10" spans="1:5">
      <c r="A10" s="4" t="s">
        <v>88</v>
      </c>
      <c r="B10" s="5" t="n">
        <v>151874</v>
      </c>
      <c r="C10" s="5" t="n">
        <v>102321</v>
      </c>
      <c r="D10" s="5" t="n">
        <v>426080</v>
      </c>
      <c r="E10" s="5" t="n">
        <v>309757</v>
      </c>
    </row>
    <row r="11" spans="1:5">
      <c r="A11" s="4" t="s">
        <v>89</v>
      </c>
      <c r="B11" s="5" t="n">
        <v>10726</v>
      </c>
      <c r="C11" s="5" t="n">
        <v>8984</v>
      </c>
      <c r="D11" s="5" t="n">
        <v>30000</v>
      </c>
      <c r="E11" s="5" t="n">
        <v>25468</v>
      </c>
    </row>
    <row r="12" spans="1:5">
      <c r="A12" s="4" t="s">
        <v>90</v>
      </c>
      <c r="B12" s="5" t="n">
        <v>503505</v>
      </c>
      <c r="C12" s="5" t="n">
        <v>407283</v>
      </c>
      <c r="D12" s="5" t="n">
        <v>1401910</v>
      </c>
      <c r="E12" s="5" t="n">
        <v>1239282</v>
      </c>
    </row>
    <row r="13" spans="1:5">
      <c r="A13" s="4" t="s">
        <v>91</v>
      </c>
      <c r="B13" s="5" t="n">
        <v>164544</v>
      </c>
      <c r="C13" s="5" t="n">
        <v>132889</v>
      </c>
      <c r="D13" s="5" t="n">
        <v>409655</v>
      </c>
      <c r="E13" s="5" t="n">
        <v>561316</v>
      </c>
    </row>
    <row r="14" spans="1:5">
      <c r="A14" s="4" t="s">
        <v>92</v>
      </c>
      <c r="B14" s="5" t="n">
        <v>105762</v>
      </c>
      <c r="D14" s="5" t="n">
        <v>328613</v>
      </c>
    </row>
    <row r="15" spans="1:5">
      <c r="A15" s="4" t="s">
        <v>54</v>
      </c>
      <c r="B15" s="5" t="n">
        <v>121396</v>
      </c>
      <c r="C15" s="5" t="n">
        <v>121680</v>
      </c>
      <c r="D15" s="5" t="n">
        <v>364756</v>
      </c>
      <c r="E15" s="5" t="n">
        <v>365040</v>
      </c>
    </row>
    <row r="16" spans="1:5">
      <c r="A16" s="4" t="s">
        <v>52</v>
      </c>
      <c r="B16" s="5" t="n">
        <v>38975</v>
      </c>
      <c r="C16" s="5" t="n">
        <v>31445</v>
      </c>
      <c r="D16" s="5" t="n">
        <v>110863</v>
      </c>
      <c r="E16" s="5" t="n">
        <v>91002</v>
      </c>
    </row>
    <row r="17" spans="1:5">
      <c r="A17" s="4" t="s">
        <v>93</v>
      </c>
      <c r="B17" s="5" t="n">
        <v>1096782</v>
      </c>
      <c r="C17" s="5" t="n">
        <v>804602</v>
      </c>
      <c r="D17" s="5" t="n">
        <v>3071877</v>
      </c>
      <c r="E17" s="5" t="n">
        <v>2591865</v>
      </c>
    </row>
    <row r="18" spans="1:5">
      <c r="A18" s="4" t="s">
        <v>94</v>
      </c>
      <c r="B18" s="5" t="n">
        <v>6655039</v>
      </c>
      <c r="C18" s="5" t="n">
        <v>6348216</v>
      </c>
      <c r="D18" s="5" t="n">
        <v>19094915</v>
      </c>
      <c r="E18" s="5" t="n">
        <v>18719127</v>
      </c>
    </row>
    <row r="19" spans="1:5">
      <c r="A19" s="4" t="s">
        <v>95</v>
      </c>
      <c r="B19" s="5" t="n">
        <v>100000</v>
      </c>
      <c r="C19" s="5" t="n">
        <v>0</v>
      </c>
      <c r="D19" s="5" t="n">
        <v>100000</v>
      </c>
      <c r="E19" s="5" t="n">
        <v>0</v>
      </c>
    </row>
    <row r="20" spans="1:5">
      <c r="A20" s="4" t="s">
        <v>96</v>
      </c>
      <c r="B20" s="5" t="n">
        <v>6555039</v>
      </c>
      <c r="C20" s="5" t="n">
        <v>6348216</v>
      </c>
      <c r="D20" s="5" t="n">
        <v>18994915</v>
      </c>
      <c r="E20" s="5" t="n">
        <v>18719127</v>
      </c>
    </row>
    <row r="21" spans="1:5">
      <c r="A21" s="3" t="s">
        <v>97</v>
      </c>
    </row>
    <row r="22" spans="1:5">
      <c r="A22" s="4" t="s">
        <v>98</v>
      </c>
      <c r="B22" s="5" t="n">
        <v>79363</v>
      </c>
      <c r="C22" s="5" t="n">
        <v>360425</v>
      </c>
      <c r="D22" s="5" t="n">
        <v>707902</v>
      </c>
      <c r="E22" s="5" t="n">
        <v>772143</v>
      </c>
    </row>
    <row r="23" spans="1:5">
      <c r="A23" s="4" t="s">
        <v>99</v>
      </c>
      <c r="B23" s="5" t="n">
        <v>373636</v>
      </c>
      <c r="C23" s="5" t="n">
        <v>256918</v>
      </c>
      <c r="D23" s="5" t="n">
        <v>894053</v>
      </c>
      <c r="E23" s="5" t="n">
        <v>657473</v>
      </c>
    </row>
    <row r="24" spans="1:5">
      <c r="A24" s="4" t="s">
        <v>100</v>
      </c>
      <c r="B24" s="5" t="n">
        <v>274717</v>
      </c>
      <c r="C24" s="5" t="n">
        <v>266960</v>
      </c>
      <c r="D24" s="5" t="n">
        <v>776469</v>
      </c>
      <c r="E24" s="5" t="n">
        <v>772341</v>
      </c>
    </row>
    <row r="25" spans="1:5">
      <c r="A25" s="4" t="s">
        <v>101</v>
      </c>
      <c r="B25" s="5" t="n">
        <v>172074</v>
      </c>
      <c r="C25" s="5" t="n">
        <v>149529</v>
      </c>
      <c r="D25" s="5" t="n">
        <v>451311</v>
      </c>
      <c r="E25" s="5" t="n">
        <v>441519</v>
      </c>
    </row>
    <row r="26" spans="1:5">
      <c r="A26" s="4" t="s">
        <v>102</v>
      </c>
      <c r="B26" s="5" t="n">
        <v>186000</v>
      </c>
      <c r="C26" s="5" t="n">
        <v>197000</v>
      </c>
      <c r="D26" s="5" t="n">
        <v>554000</v>
      </c>
      <c r="E26" s="5" t="n">
        <v>521000</v>
      </c>
    </row>
    <row r="27" spans="1:5">
      <c r="A27" s="4" t="s">
        <v>103</v>
      </c>
      <c r="B27" s="5" t="n">
        <v>788133</v>
      </c>
      <c r="C27" s="5" t="n">
        <v>132000</v>
      </c>
      <c r="D27" s="5" t="n">
        <v>1028133</v>
      </c>
      <c r="E27" s="5" t="n">
        <v>396000</v>
      </c>
    </row>
    <row r="28" spans="1:5">
      <c r="A28" s="4" t="s">
        <v>104</v>
      </c>
      <c r="B28" s="5" t="n">
        <v>282686</v>
      </c>
      <c r="C28" s="5" t="n">
        <v>247331</v>
      </c>
      <c r="D28" s="5" t="n">
        <v>838302</v>
      </c>
      <c r="E28" s="5" t="n">
        <v>742583</v>
      </c>
    </row>
    <row r="29" spans="1:5">
      <c r="A29" s="4" t="s">
        <v>105</v>
      </c>
      <c r="B29" s="5" t="n">
        <v>0</v>
      </c>
      <c r="C29" s="5" t="n">
        <v>0</v>
      </c>
      <c r="D29" s="5" t="n">
        <v>0</v>
      </c>
      <c r="E29" s="5" t="n">
        <v>265496</v>
      </c>
    </row>
    <row r="30" spans="1:5">
      <c r="A30" s="4" t="s">
        <v>85</v>
      </c>
      <c r="B30" s="5" t="n">
        <v>205524</v>
      </c>
      <c r="C30" s="5" t="n">
        <v>170519</v>
      </c>
      <c r="D30" s="5" t="n">
        <v>542250</v>
      </c>
      <c r="E30" s="5" t="n">
        <v>504200</v>
      </c>
    </row>
    <row r="31" spans="1:5">
      <c r="A31" s="4" t="s">
        <v>106</v>
      </c>
      <c r="B31" s="5" t="n">
        <v>2362133</v>
      </c>
      <c r="C31" s="5" t="n">
        <v>1780682</v>
      </c>
      <c r="D31" s="5" t="n">
        <v>5792420</v>
      </c>
      <c r="E31" s="5" t="n">
        <v>5072755</v>
      </c>
    </row>
    <row r="32" spans="1:5">
      <c r="A32" s="3" t="s">
        <v>107</v>
      </c>
    </row>
    <row r="33" spans="1:5">
      <c r="A33" s="4" t="s">
        <v>108</v>
      </c>
      <c r="B33" s="5" t="n">
        <v>3872102</v>
      </c>
      <c r="C33" s="5" t="n">
        <v>3167112</v>
      </c>
      <c r="D33" s="5" t="n">
        <v>10916386</v>
      </c>
      <c r="E33" s="5" t="n">
        <v>9675430</v>
      </c>
    </row>
    <row r="34" spans="1:5">
      <c r="A34" s="4" t="s">
        <v>109</v>
      </c>
      <c r="B34" s="5" t="n">
        <v>569024</v>
      </c>
      <c r="C34" s="5" t="n">
        <v>502352</v>
      </c>
      <c r="D34" s="5" t="n">
        <v>1661661</v>
      </c>
      <c r="E34" s="5" t="n">
        <v>1469602</v>
      </c>
    </row>
    <row r="35" spans="1:5">
      <c r="A35" s="4" t="s">
        <v>110</v>
      </c>
      <c r="B35" s="5" t="n">
        <v>120033</v>
      </c>
      <c r="C35" s="5" t="n">
        <v>100251</v>
      </c>
      <c r="D35" s="5" t="n">
        <v>391742</v>
      </c>
      <c r="E35" s="5" t="n">
        <v>343034</v>
      </c>
    </row>
    <row r="36" spans="1:5">
      <c r="A36" s="4" t="s">
        <v>111</v>
      </c>
      <c r="B36" s="5" t="n">
        <v>569839</v>
      </c>
      <c r="C36" s="5" t="n">
        <v>510645</v>
      </c>
      <c r="D36" s="5" t="n">
        <v>1541460</v>
      </c>
      <c r="E36" s="5" t="n">
        <v>1486060</v>
      </c>
    </row>
    <row r="37" spans="1:5">
      <c r="A37" s="4" t="s">
        <v>112</v>
      </c>
      <c r="B37" s="5" t="n">
        <v>64518</v>
      </c>
      <c r="C37" s="5" t="n">
        <v>62163</v>
      </c>
      <c r="D37" s="5" t="n">
        <v>168707</v>
      </c>
      <c r="E37" s="5" t="n">
        <v>322653</v>
      </c>
    </row>
    <row r="38" spans="1:5">
      <c r="A38" s="4" t="s">
        <v>113</v>
      </c>
      <c r="B38" s="5" t="n">
        <v>105172</v>
      </c>
      <c r="C38" s="5" t="n">
        <v>25991</v>
      </c>
      <c r="D38" s="5" t="n">
        <v>-96730</v>
      </c>
      <c r="E38" s="5" t="n">
        <v>-647990</v>
      </c>
    </row>
    <row r="39" spans="1:5">
      <c r="A39" s="4" t="s">
        <v>114</v>
      </c>
      <c r="B39" s="5" t="n">
        <v>0</v>
      </c>
      <c r="C39" s="5" t="n">
        <v>260594</v>
      </c>
      <c r="D39" s="5" t="n">
        <v>0</v>
      </c>
      <c r="E39" s="5" t="n">
        <v>789306</v>
      </c>
    </row>
    <row r="40" spans="1:5">
      <c r="A40" s="4" t="s">
        <v>85</v>
      </c>
      <c r="B40" s="5" t="n">
        <v>1268449</v>
      </c>
      <c r="C40" s="5" t="n">
        <v>1065209</v>
      </c>
      <c r="D40" s="5" t="n">
        <v>3681552</v>
      </c>
      <c r="E40" s="5" t="n">
        <v>3485289</v>
      </c>
    </row>
    <row r="41" spans="1:5">
      <c r="A41" s="4" t="s">
        <v>115</v>
      </c>
      <c r="B41" s="5" t="n">
        <v>6569137</v>
      </c>
      <c r="C41" s="5" t="n">
        <v>5694317</v>
      </c>
      <c r="D41" s="5" t="n">
        <v>18264778</v>
      </c>
      <c r="E41" s="5" t="n">
        <v>16923384</v>
      </c>
    </row>
    <row r="42" spans="1:5">
      <c r="A42" s="4" t="s">
        <v>116</v>
      </c>
      <c r="B42" s="5" t="n">
        <v>2348035</v>
      </c>
      <c r="C42" s="5" t="n">
        <v>2434581</v>
      </c>
      <c r="D42" s="5" t="n">
        <v>6522557</v>
      </c>
      <c r="E42" s="5" t="n">
        <v>6868498</v>
      </c>
    </row>
    <row r="43" spans="1:5">
      <c r="A43" s="4" t="s">
        <v>117</v>
      </c>
      <c r="B43" s="5" t="n">
        <v>445133</v>
      </c>
      <c r="C43" s="5" t="n">
        <v>654850</v>
      </c>
      <c r="D43" s="5" t="n">
        <v>1513090</v>
      </c>
      <c r="E43" s="5" t="n">
        <v>1805750</v>
      </c>
    </row>
    <row r="44" spans="1:5">
      <c r="A44" s="4" t="s">
        <v>118</v>
      </c>
      <c r="B44" s="5" t="n">
        <v>1902902</v>
      </c>
      <c r="C44" s="5" t="n">
        <v>1779731</v>
      </c>
      <c r="D44" s="5" t="n">
        <v>5009467</v>
      </c>
      <c r="E44" s="5" t="n">
        <v>5062748</v>
      </c>
    </row>
    <row r="45" spans="1:5">
      <c r="A45" s="4" t="s">
        <v>119</v>
      </c>
      <c r="B45" s="5" t="n">
        <v>0</v>
      </c>
      <c r="C45" s="5" t="n">
        <v>110000</v>
      </c>
      <c r="D45" s="5" t="n">
        <v>0</v>
      </c>
      <c r="E45" s="5" t="n">
        <v>330000</v>
      </c>
    </row>
    <row r="46" spans="1:5">
      <c r="A46" s="4" t="s">
        <v>120</v>
      </c>
      <c r="B46" s="7" t="n">
        <v>1902902</v>
      </c>
      <c r="C46" s="7" t="n">
        <v>1669731</v>
      </c>
      <c r="D46" s="7" t="n">
        <v>5009467</v>
      </c>
      <c r="E46" s="7" t="n">
        <v>4732748</v>
      </c>
    </row>
    <row r="47" spans="1:5">
      <c r="A47" s="4" t="s">
        <v>121</v>
      </c>
      <c r="B47" s="8" t="n">
        <v>0.65</v>
      </c>
      <c r="C47" s="8" t="n">
        <v>0.57</v>
      </c>
      <c r="D47" s="8" t="n">
        <v>1.7</v>
      </c>
      <c r="E47" s="8" t="n">
        <v>1.61</v>
      </c>
    </row>
    <row r="48" spans="1:5">
      <c r="A48" s="4" t="s">
        <v>122</v>
      </c>
      <c r="B48" s="9" t="n">
        <v>0.61</v>
      </c>
      <c r="C48" s="9" t="n">
        <v>0.54</v>
      </c>
      <c r="D48" s="9" t="n">
        <v>1.61</v>
      </c>
      <c r="E48" s="9" t="n">
        <v>1.53</v>
      </c>
    </row>
    <row r="49" spans="1:5">
      <c r="A49" s="4" t="s">
        <v>123</v>
      </c>
      <c r="B49" s="8" t="n">
        <v>0.09</v>
      </c>
      <c r="C49" s="8" t="n">
        <v>0.08</v>
      </c>
      <c r="D49" s="8" t="n">
        <v>0.27</v>
      </c>
      <c r="E49" s="8" t="n">
        <v>0.24</v>
      </c>
    </row>
    <row r="50" spans="1:5">
      <c r="A50" s="4" t="s">
        <v>124</v>
      </c>
      <c r="B50" s="5" t="n">
        <v>2945474</v>
      </c>
      <c r="C50" s="5" t="n">
        <v>2944001</v>
      </c>
      <c r="D50" s="5" t="n">
        <v>2945215</v>
      </c>
      <c r="E50" s="5" t="n">
        <v>2944001</v>
      </c>
    </row>
    <row r="51" spans="1:5">
      <c r="A51" s="4" t="s">
        <v>125</v>
      </c>
      <c r="B51" s="5" t="n">
        <v>3252436</v>
      </c>
      <c r="C51" s="5" t="n">
        <v>3248526</v>
      </c>
      <c r="D51" s="5" t="n">
        <v>3251666</v>
      </c>
      <c r="E51" s="5" t="n">
        <v>3248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3</v>
      </c>
    </row>
    <row r="2" spans="1:3">
      <c r="A2" s="3" t="s">
        <v>423</v>
      </c>
    </row>
    <row r="3" spans="1:3">
      <c r="A3" s="4" t="s">
        <v>424</v>
      </c>
      <c r="B3" s="7" t="n">
        <v>387649231</v>
      </c>
      <c r="C3" s="7" t="n">
        <v>367526274</v>
      </c>
    </row>
    <row r="4" spans="1:3">
      <c r="A4" s="4" t="s">
        <v>425</v>
      </c>
      <c r="B4" s="5" t="n">
        <v>1270410</v>
      </c>
      <c r="C4" s="5" t="n">
        <v>4243907</v>
      </c>
    </row>
    <row r="5" spans="1:3">
      <c r="A5" s="4" t="s">
        <v>426</v>
      </c>
      <c r="B5" s="5" t="n">
        <v>388919641</v>
      </c>
      <c r="C5" s="5" t="n">
        <v>371770181</v>
      </c>
    </row>
    <row r="6" spans="1:3">
      <c r="A6" s="4" t="s">
        <v>71</v>
      </c>
      <c r="B6" s="5" t="n">
        <v>8169188</v>
      </c>
      <c r="C6" s="5" t="n">
        <v>8356231</v>
      </c>
    </row>
    <row r="7" spans="1:3">
      <c r="A7" s="4" t="s">
        <v>427</v>
      </c>
      <c r="B7" s="5" t="n">
        <v>4935647</v>
      </c>
      <c r="C7" s="5" t="n">
        <v>3526064</v>
      </c>
    </row>
    <row r="8" spans="1:3">
      <c r="A8" s="4" t="s">
        <v>428</v>
      </c>
      <c r="B8" s="5" t="n">
        <v>103338</v>
      </c>
      <c r="C8" s="5" t="n">
        <v>165040</v>
      </c>
    </row>
    <row r="9" spans="1:3">
      <c r="A9" s="4" t="s">
        <v>429</v>
      </c>
      <c r="B9" s="5" t="n">
        <v>13208173</v>
      </c>
      <c r="C9" s="5" t="n">
        <v>12047335</v>
      </c>
    </row>
    <row r="10" spans="1:3">
      <c r="A10" s="4" t="s">
        <v>34</v>
      </c>
      <c r="B10" s="5" t="n">
        <v>375711468</v>
      </c>
      <c r="C10" s="5" t="n">
        <v>359722846</v>
      </c>
    </row>
    <row r="11" spans="1:3">
      <c r="A11" s="4" t="s">
        <v>430</v>
      </c>
    </row>
    <row r="12" spans="1:3">
      <c r="A12" s="3" t="s">
        <v>423</v>
      </c>
    </row>
    <row r="13" spans="1:3">
      <c r="A13" s="4" t="s">
        <v>424</v>
      </c>
      <c r="B13" s="5" t="n">
        <v>79106075</v>
      </c>
      <c r="C13" s="5" t="n">
        <v>77979909</v>
      </c>
    </row>
    <row r="14" spans="1:3">
      <c r="A14" s="4" t="s">
        <v>431</v>
      </c>
    </row>
    <row r="15" spans="1:3">
      <c r="A15" s="3" t="s">
        <v>423</v>
      </c>
    </row>
    <row r="16" spans="1:3">
      <c r="A16" s="4" t="s">
        <v>424</v>
      </c>
      <c r="B16" s="5" t="n">
        <v>56864234</v>
      </c>
      <c r="C16" s="5" t="n">
        <v>50667894</v>
      </c>
    </row>
    <row r="17" spans="1:3">
      <c r="A17" s="4" t="s">
        <v>432</v>
      </c>
    </row>
    <row r="18" spans="1:3">
      <c r="A18" s="3" t="s">
        <v>423</v>
      </c>
    </row>
    <row r="19" spans="1:3">
      <c r="A19" s="4" t="s">
        <v>424</v>
      </c>
      <c r="B19" s="5" t="n">
        <v>23496773</v>
      </c>
      <c r="C19" s="5" t="n">
        <v>16279177</v>
      </c>
    </row>
    <row r="20" spans="1:3">
      <c r="A20" s="4" t="s">
        <v>433</v>
      </c>
    </row>
    <row r="21" spans="1:3">
      <c r="A21" s="3" t="s">
        <v>423</v>
      </c>
    </row>
    <row r="22" spans="1:3">
      <c r="A22" s="4" t="s">
        <v>424</v>
      </c>
      <c r="B22" s="7" t="n">
        <v>228182149</v>
      </c>
      <c r="C22" s="7" t="n">
        <v>2225992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2</v>
      </c>
      <c r="D1" s="2" t="s">
        <v>1</v>
      </c>
    </row>
    <row r="2" spans="1:5">
      <c r="B2" s="2" t="s">
        <v>2</v>
      </c>
      <c r="C2" s="2" t="s">
        <v>83</v>
      </c>
      <c r="D2" s="2" t="s">
        <v>2</v>
      </c>
      <c r="E2" s="2" t="s">
        <v>83</v>
      </c>
    </row>
    <row r="3" spans="1:5">
      <c r="A3" s="3" t="s">
        <v>435</v>
      </c>
    </row>
    <row r="4" spans="1:5">
      <c r="A4" s="4" t="s">
        <v>436</v>
      </c>
      <c r="B4" s="7" t="n">
        <v>8202632</v>
      </c>
      <c r="C4" s="7" t="n">
        <v>8395214</v>
      </c>
      <c r="D4" s="7" t="n">
        <v>8356231</v>
      </c>
      <c r="E4" s="7" t="n">
        <v>8275133</v>
      </c>
    </row>
    <row r="5" spans="1:5">
      <c r="A5" s="4" t="s">
        <v>437</v>
      </c>
      <c r="B5" s="5" t="n">
        <v>100000</v>
      </c>
      <c r="C5" s="5" t="n">
        <v>0</v>
      </c>
      <c r="D5" s="5" t="n">
        <v>100000</v>
      </c>
      <c r="E5" s="5" t="n">
        <v>0</v>
      </c>
    </row>
    <row r="6" spans="1:5">
      <c r="A6" s="4" t="s">
        <v>438</v>
      </c>
      <c r="B6" s="5" t="n">
        <v>-259438</v>
      </c>
      <c r="C6" s="5" t="n">
        <v>-323247</v>
      </c>
      <c r="D6" s="5" t="n">
        <v>-514685</v>
      </c>
      <c r="E6" s="5" t="n">
        <v>-679746</v>
      </c>
    </row>
    <row r="7" spans="1:5">
      <c r="A7" s="4" t="s">
        <v>439</v>
      </c>
      <c r="B7" s="5" t="n">
        <v>125994</v>
      </c>
      <c r="C7" s="5" t="n">
        <v>39144</v>
      </c>
      <c r="D7" s="5" t="n">
        <v>227642</v>
      </c>
      <c r="E7" s="5" t="n">
        <v>515724</v>
      </c>
    </row>
    <row r="8" spans="1:5">
      <c r="A8" s="4" t="s">
        <v>440</v>
      </c>
      <c r="B8" s="5" t="n">
        <v>8169188</v>
      </c>
      <c r="C8" s="5" t="n">
        <v>8111111</v>
      </c>
      <c r="D8" s="5" t="n">
        <v>8169188</v>
      </c>
      <c r="E8" s="5" t="n">
        <v>8111111</v>
      </c>
    </row>
    <row r="9" spans="1:5">
      <c r="A9" s="4" t="s">
        <v>441</v>
      </c>
    </row>
    <row r="10" spans="1:5">
      <c r="A10" s="3" t="s">
        <v>435</v>
      </c>
    </row>
    <row r="11" spans="1:5">
      <c r="A11" s="4" t="s">
        <v>436</v>
      </c>
      <c r="B11" s="5" t="n">
        <v>1450176</v>
      </c>
      <c r="C11" s="5" t="n">
        <v>1462636</v>
      </c>
      <c r="D11" s="5" t="n">
        <v>1360346</v>
      </c>
      <c r="E11" s="5" t="n">
        <v>1323183</v>
      </c>
    </row>
    <row r="12" spans="1:5">
      <c r="A12" s="4" t="s">
        <v>437</v>
      </c>
      <c r="B12" s="5" t="n">
        <v>80766</v>
      </c>
      <c r="C12" s="5" t="n">
        <v>31415</v>
      </c>
      <c r="D12" s="5" t="n">
        <v>241112</v>
      </c>
      <c r="E12" s="5" t="n">
        <v>160823</v>
      </c>
    </row>
    <row r="13" spans="1:5">
      <c r="A13" s="4" t="s">
        <v>438</v>
      </c>
      <c r="B13" s="5" t="n">
        <v>-114869</v>
      </c>
      <c r="C13" s="5" t="n">
        <v>-137935</v>
      </c>
      <c r="D13" s="5" t="n">
        <v>-186372</v>
      </c>
      <c r="E13" s="5" t="n">
        <v>-137935</v>
      </c>
    </row>
    <row r="14" spans="1:5">
      <c r="A14" s="4" t="s">
        <v>439</v>
      </c>
      <c r="B14" s="5" t="n">
        <v>1014</v>
      </c>
      <c r="C14" s="5" t="n">
        <v>1228</v>
      </c>
      <c r="D14" s="5" t="n">
        <v>2001</v>
      </c>
      <c r="E14" s="5" t="n">
        <v>11273</v>
      </c>
    </row>
    <row r="15" spans="1:5">
      <c r="A15" s="4" t="s">
        <v>440</v>
      </c>
      <c r="B15" s="5" t="n">
        <v>1417087</v>
      </c>
      <c r="C15" s="5" t="n">
        <v>1357344</v>
      </c>
      <c r="D15" s="5" t="n">
        <v>1417087</v>
      </c>
      <c r="E15" s="5" t="n">
        <v>1357344</v>
      </c>
    </row>
    <row r="16" spans="1:5">
      <c r="A16" s="4" t="s">
        <v>442</v>
      </c>
    </row>
    <row r="17" spans="1:5">
      <c r="A17" s="3" t="s">
        <v>435</v>
      </c>
    </row>
    <row r="18" spans="1:5">
      <c r="A18" s="4" t="s">
        <v>436</v>
      </c>
      <c r="B18" s="5" t="n">
        <v>1122473</v>
      </c>
      <c r="C18" s="5" t="n">
        <v>1115976</v>
      </c>
      <c r="D18" s="5" t="n">
        <v>996620</v>
      </c>
      <c r="E18" s="5" t="n">
        <v>1063153</v>
      </c>
    </row>
    <row r="19" spans="1:5">
      <c r="A19" s="4" t="s">
        <v>437</v>
      </c>
      <c r="B19" s="5" t="n">
        <v>110023</v>
      </c>
      <c r="C19" s="5" t="n">
        <v>-155298</v>
      </c>
      <c r="D19" s="5" t="n">
        <v>234342</v>
      </c>
      <c r="E19" s="5" t="n">
        <v>-1501</v>
      </c>
    </row>
    <row r="20" spans="1:5">
      <c r="A20" s="4" t="s">
        <v>438</v>
      </c>
      <c r="B20" s="5" t="n">
        <v>-82087</v>
      </c>
      <c r="C20" s="5" t="n">
        <v>-35312</v>
      </c>
      <c r="D20" s="5" t="n">
        <v>-123942</v>
      </c>
      <c r="E20" s="5" t="n">
        <v>-189193</v>
      </c>
    </row>
    <row r="21" spans="1:5">
      <c r="A21" s="4" t="s">
        <v>439</v>
      </c>
      <c r="B21" s="5" t="n">
        <v>15392</v>
      </c>
      <c r="C21" s="5" t="n">
        <v>23569</v>
      </c>
      <c r="D21" s="5" t="n">
        <v>58781</v>
      </c>
      <c r="E21" s="5" t="n">
        <v>76476</v>
      </c>
    </row>
    <row r="22" spans="1:5">
      <c r="A22" s="4" t="s">
        <v>440</v>
      </c>
      <c r="B22" s="5" t="n">
        <v>1165801</v>
      </c>
      <c r="C22" s="5" t="n">
        <v>948935</v>
      </c>
      <c r="D22" s="5" t="n">
        <v>1165801</v>
      </c>
      <c r="E22" s="5" t="n">
        <v>948935</v>
      </c>
    </row>
    <row r="23" spans="1:5">
      <c r="A23" s="4" t="s">
        <v>443</v>
      </c>
    </row>
    <row r="24" spans="1:5">
      <c r="A24" s="3" t="s">
        <v>435</v>
      </c>
    </row>
    <row r="25" spans="1:5">
      <c r="A25" s="4" t="s">
        <v>436</v>
      </c>
      <c r="B25" s="5" t="n">
        <v>880642</v>
      </c>
      <c r="C25" s="5" t="n">
        <v>865867</v>
      </c>
      <c r="D25" s="5" t="n">
        <v>882999</v>
      </c>
      <c r="E25" s="5" t="n">
        <v>773948</v>
      </c>
    </row>
    <row r="26" spans="1:5">
      <c r="A26" s="4" t="s">
        <v>437</v>
      </c>
      <c r="B26" s="5" t="n">
        <v>-842</v>
      </c>
      <c r="C26" s="5" t="n">
        <v>713276</v>
      </c>
      <c r="D26" s="5" t="n">
        <v>2690</v>
      </c>
      <c r="E26" s="5" t="n">
        <v>805195</v>
      </c>
    </row>
    <row r="27" spans="1:5">
      <c r="A27" s="4" t="s">
        <v>438</v>
      </c>
      <c r="B27" s="5" t="n">
        <v>0</v>
      </c>
      <c r="C27" s="5" t="n">
        <v>-150000</v>
      </c>
      <c r="D27" s="5" t="n">
        <v>-5889</v>
      </c>
      <c r="E27" s="5" t="n">
        <v>-150000</v>
      </c>
    </row>
    <row r="28" spans="1:5">
      <c r="A28" s="4" t="s">
        <v>439</v>
      </c>
      <c r="B28" s="5" t="n">
        <v>0</v>
      </c>
      <c r="C28" s="5" t="n">
        <v>11731</v>
      </c>
      <c r="D28" s="5" t="n">
        <v>0</v>
      </c>
      <c r="E28" s="5" t="n">
        <v>11731</v>
      </c>
    </row>
    <row r="29" spans="1:5">
      <c r="A29" s="4" t="s">
        <v>440</v>
      </c>
      <c r="B29" s="5" t="n">
        <v>879800</v>
      </c>
      <c r="C29" s="5" t="n">
        <v>1440874</v>
      </c>
      <c r="D29" s="5" t="n">
        <v>879800</v>
      </c>
      <c r="E29" s="5" t="n">
        <v>1440874</v>
      </c>
    </row>
    <row r="30" spans="1:5">
      <c r="A30" s="4" t="s">
        <v>444</v>
      </c>
    </row>
    <row r="31" spans="1:5">
      <c r="A31" s="3" t="s">
        <v>435</v>
      </c>
    </row>
    <row r="32" spans="1:5">
      <c r="A32" s="4" t="s">
        <v>436</v>
      </c>
      <c r="B32" s="5" t="n">
        <v>4749341</v>
      </c>
      <c r="C32" s="5" t="n">
        <v>4950735</v>
      </c>
      <c r="D32" s="5" t="n">
        <v>5116266</v>
      </c>
      <c r="E32" s="5" t="n">
        <v>5114849</v>
      </c>
    </row>
    <row r="33" spans="1:5">
      <c r="A33" s="4" t="s">
        <v>437</v>
      </c>
      <c r="B33" s="5" t="n">
        <v>-89947</v>
      </c>
      <c r="C33" s="5" t="n">
        <v>-589393</v>
      </c>
      <c r="D33" s="5" t="n">
        <v>-378144</v>
      </c>
      <c r="E33" s="5" t="n">
        <v>-964517</v>
      </c>
    </row>
    <row r="34" spans="1:5">
      <c r="A34" s="4" t="s">
        <v>438</v>
      </c>
      <c r="B34" s="5" t="n">
        <v>-62482</v>
      </c>
      <c r="C34" s="5" t="n">
        <v>0</v>
      </c>
      <c r="D34" s="5" t="n">
        <v>-198482</v>
      </c>
      <c r="E34" s="5" t="n">
        <v>-202618</v>
      </c>
    </row>
    <row r="35" spans="1:5">
      <c r="A35" s="4" t="s">
        <v>439</v>
      </c>
      <c r="B35" s="5" t="n">
        <v>109588</v>
      </c>
      <c r="C35" s="5" t="n">
        <v>2616</v>
      </c>
      <c r="D35" s="5" t="n">
        <v>166860</v>
      </c>
      <c r="E35" s="5" t="n">
        <v>416244</v>
      </c>
    </row>
    <row r="36" spans="1:5">
      <c r="A36" s="4" t="s">
        <v>440</v>
      </c>
      <c r="B36" s="7" t="n">
        <v>4706500</v>
      </c>
      <c r="C36" s="7" t="n">
        <v>4363958</v>
      </c>
      <c r="D36" s="7" t="n">
        <v>4706500</v>
      </c>
      <c r="E36" s="7" t="n">
        <v>43639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5</v>
      </c>
      <c r="B1" s="2" t="s">
        <v>1</v>
      </c>
    </row>
    <row r="2" spans="1:3">
      <c r="B2" s="2" t="s">
        <v>2</v>
      </c>
      <c r="C2" s="2" t="s">
        <v>23</v>
      </c>
    </row>
    <row r="3" spans="1:3">
      <c r="A3" s="3" t="s">
        <v>446</v>
      </c>
    </row>
    <row r="4" spans="1:3">
      <c r="A4" s="4" t="s">
        <v>287</v>
      </c>
      <c r="B4" s="4" t="s">
        <v>288</v>
      </c>
    </row>
    <row r="5" spans="1:3">
      <c r="A5" s="4" t="s">
        <v>424</v>
      </c>
      <c r="B5" s="7" t="n">
        <v>387649231</v>
      </c>
      <c r="C5" s="7" t="n">
        <v>367526274</v>
      </c>
    </row>
    <row r="6" spans="1:3">
      <c r="A6" s="4" t="s">
        <v>441</v>
      </c>
    </row>
    <row r="7" spans="1:3">
      <c r="A7" s="3" t="s">
        <v>446</v>
      </c>
    </row>
    <row r="8" spans="1:3">
      <c r="A8" s="4" t="s">
        <v>424</v>
      </c>
      <c r="B8" s="5" t="n">
        <v>79106075</v>
      </c>
      <c r="C8" s="5" t="n">
        <v>77979909</v>
      </c>
    </row>
    <row r="9" spans="1:3">
      <c r="A9" s="4" t="s">
        <v>442</v>
      </c>
    </row>
    <row r="10" spans="1:3">
      <c r="A10" s="3" t="s">
        <v>446</v>
      </c>
    </row>
    <row r="11" spans="1:3">
      <c r="A11" s="4" t="s">
        <v>424</v>
      </c>
      <c r="B11" s="5" t="n">
        <v>56864234</v>
      </c>
      <c r="C11" s="5" t="n">
        <v>50667894</v>
      </c>
    </row>
    <row r="12" spans="1:3">
      <c r="A12" s="4" t="s">
        <v>443</v>
      </c>
    </row>
    <row r="13" spans="1:3">
      <c r="A13" s="3" t="s">
        <v>446</v>
      </c>
    </row>
    <row r="14" spans="1:3">
      <c r="A14" s="4" t="s">
        <v>424</v>
      </c>
      <c r="B14" s="5" t="n">
        <v>23496773</v>
      </c>
      <c r="C14" s="5" t="n">
        <v>16279177</v>
      </c>
    </row>
    <row r="15" spans="1:3">
      <c r="A15" s="4" t="s">
        <v>444</v>
      </c>
    </row>
    <row r="16" spans="1:3">
      <c r="A16" s="3" t="s">
        <v>446</v>
      </c>
    </row>
    <row r="17" spans="1:3">
      <c r="A17" s="4" t="s">
        <v>424</v>
      </c>
      <c r="B17" s="5" t="n">
        <v>228182149</v>
      </c>
      <c r="C17" s="5" t="n">
        <v>222599294</v>
      </c>
    </row>
    <row r="18" spans="1:3">
      <c r="A18" s="4" t="s">
        <v>447</v>
      </c>
    </row>
    <row r="19" spans="1:3">
      <c r="A19" s="3" t="s">
        <v>446</v>
      </c>
    </row>
    <row r="20" spans="1:3">
      <c r="A20" s="4" t="s">
        <v>424</v>
      </c>
      <c r="B20" s="5" t="n">
        <v>13681474</v>
      </c>
      <c r="C20" s="5" t="n">
        <v>12924506</v>
      </c>
    </row>
    <row r="21" spans="1:3">
      <c r="A21" s="4" t="s">
        <v>448</v>
      </c>
    </row>
    <row r="22" spans="1:3">
      <c r="A22" s="3" t="s">
        <v>446</v>
      </c>
    </row>
    <row r="23" spans="1:3">
      <c r="A23" s="4" t="s">
        <v>424</v>
      </c>
      <c r="B23" s="5" t="n">
        <v>5189062</v>
      </c>
      <c r="C23" s="5" t="n">
        <v>5728689</v>
      </c>
    </row>
    <row r="24" spans="1:3">
      <c r="A24" s="4" t="s">
        <v>449</v>
      </c>
    </row>
    <row r="25" spans="1:3">
      <c r="A25" s="3" t="s">
        <v>446</v>
      </c>
    </row>
    <row r="26" spans="1:3">
      <c r="A26" s="4" t="s">
        <v>424</v>
      </c>
      <c r="B26" s="5" t="n">
        <v>2428466</v>
      </c>
      <c r="C26" s="5" t="n">
        <v>1251027</v>
      </c>
    </row>
    <row r="27" spans="1:3">
      <c r="A27" s="4" t="s">
        <v>450</v>
      </c>
    </row>
    <row r="28" spans="1:3">
      <c r="A28" s="3" t="s">
        <v>446</v>
      </c>
    </row>
    <row r="29" spans="1:3">
      <c r="A29" s="4" t="s">
        <v>424</v>
      </c>
      <c r="B29" s="5" t="n">
        <v>670506</v>
      </c>
      <c r="C29" s="5" t="n">
        <v>495228</v>
      </c>
    </row>
    <row r="30" spans="1:3">
      <c r="A30" s="4" t="s">
        <v>451</v>
      </c>
    </row>
    <row r="31" spans="1:3">
      <c r="A31" s="3" t="s">
        <v>446</v>
      </c>
    </row>
    <row r="32" spans="1:3">
      <c r="A32" s="4" t="s">
        <v>424</v>
      </c>
      <c r="B32" s="5" t="n">
        <v>5393440</v>
      </c>
      <c r="C32" s="5" t="n">
        <v>5449562</v>
      </c>
    </row>
    <row r="33" spans="1:3">
      <c r="A33" s="4" t="s">
        <v>452</v>
      </c>
    </row>
    <row r="34" spans="1:3">
      <c r="A34" s="3" t="s">
        <v>446</v>
      </c>
    </row>
    <row r="35" spans="1:3">
      <c r="A35" s="4" t="s">
        <v>424</v>
      </c>
      <c r="B35" s="5" t="n">
        <v>18295049</v>
      </c>
      <c r="C35" s="5" t="n">
        <v>19293084</v>
      </c>
    </row>
    <row r="36" spans="1:3">
      <c r="A36" s="4" t="s">
        <v>453</v>
      </c>
    </row>
    <row r="37" spans="1:3">
      <c r="A37" s="3" t="s">
        <v>446</v>
      </c>
    </row>
    <row r="38" spans="1:3">
      <c r="A38" s="4" t="s">
        <v>424</v>
      </c>
      <c r="B38" s="5" t="n">
        <v>1378317</v>
      </c>
      <c r="C38" s="5" t="n">
        <v>1082928</v>
      </c>
    </row>
    <row r="39" spans="1:3">
      <c r="A39" s="4" t="s">
        <v>454</v>
      </c>
    </row>
    <row r="40" spans="1:3">
      <c r="A40" s="3" t="s">
        <v>446</v>
      </c>
    </row>
    <row r="41" spans="1:3">
      <c r="A41" s="4" t="s">
        <v>424</v>
      </c>
      <c r="B41" s="5" t="n">
        <v>254190</v>
      </c>
      <c r="C41" s="5" t="n">
        <v>6357</v>
      </c>
    </row>
    <row r="42" spans="1:3">
      <c r="A42" s="4" t="s">
        <v>455</v>
      </c>
    </row>
    <row r="43" spans="1:3">
      <c r="A43" s="3" t="s">
        <v>446</v>
      </c>
    </row>
    <row r="44" spans="1:3">
      <c r="A44" s="4" t="s">
        <v>424</v>
      </c>
      <c r="B44" s="5" t="n">
        <v>732917</v>
      </c>
      <c r="C44" s="5" t="n">
        <v>50081</v>
      </c>
    </row>
    <row r="45" spans="1:3">
      <c r="A45" s="4" t="s">
        <v>456</v>
      </c>
    </row>
    <row r="46" spans="1:3">
      <c r="A46" s="3" t="s">
        <v>446</v>
      </c>
    </row>
    <row r="47" spans="1:3">
      <c r="A47" s="4" t="s">
        <v>424</v>
      </c>
      <c r="B47" s="5" t="n">
        <v>15929625</v>
      </c>
      <c r="C47" s="5" t="n">
        <v>18153718</v>
      </c>
    </row>
    <row r="48" spans="1:3">
      <c r="A48" s="4" t="s">
        <v>457</v>
      </c>
    </row>
    <row r="49" spans="1:3">
      <c r="A49" s="3" t="s">
        <v>446</v>
      </c>
    </row>
    <row r="50" spans="1:3">
      <c r="A50" s="4" t="s">
        <v>424</v>
      </c>
      <c r="B50" s="5" t="n">
        <v>67400910</v>
      </c>
      <c r="C50" s="5" t="n">
        <v>76186296</v>
      </c>
    </row>
    <row r="51" spans="1:3">
      <c r="A51" s="4" t="s">
        <v>458</v>
      </c>
    </row>
    <row r="52" spans="1:3">
      <c r="A52" s="3" t="s">
        <v>446</v>
      </c>
    </row>
    <row r="53" spans="1:3">
      <c r="A53" s="4" t="s">
        <v>424</v>
      </c>
      <c r="B53" s="5" t="n">
        <v>2020878</v>
      </c>
      <c r="C53" s="5" t="n">
        <v>665235</v>
      </c>
    </row>
    <row r="54" spans="1:3">
      <c r="A54" s="4" t="s">
        <v>459</v>
      </c>
    </row>
    <row r="55" spans="1:3">
      <c r="A55" s="3" t="s">
        <v>446</v>
      </c>
    </row>
    <row r="56" spans="1:3">
      <c r="A56" s="4" t="s">
        <v>424</v>
      </c>
      <c r="B56" s="5" t="n">
        <v>1738094</v>
      </c>
      <c r="C56" s="5" t="n">
        <v>2591860</v>
      </c>
    </row>
    <row r="57" spans="1:3">
      <c r="A57" s="4" t="s">
        <v>460</v>
      </c>
    </row>
    <row r="58" spans="1:3">
      <c r="A58" s="3" t="s">
        <v>446</v>
      </c>
    </row>
    <row r="59" spans="1:3">
      <c r="A59" s="4" t="s">
        <v>424</v>
      </c>
      <c r="B59" s="5" t="n">
        <v>1799445</v>
      </c>
      <c r="C59" s="5" t="n">
        <v>1002170</v>
      </c>
    </row>
    <row r="60" spans="1:3">
      <c r="A60" s="4" t="s">
        <v>461</v>
      </c>
    </row>
    <row r="61" spans="1:3">
      <c r="A61" s="3" t="s">
        <v>446</v>
      </c>
    </row>
    <row r="62" spans="1:3">
      <c r="A62" s="4" t="s">
        <v>424</v>
      </c>
      <c r="B62" s="5" t="n">
        <v>61842493</v>
      </c>
      <c r="C62" s="5" t="n">
        <v>71927031</v>
      </c>
    </row>
    <row r="63" spans="1:3">
      <c r="A63" s="4" t="s">
        <v>462</v>
      </c>
    </row>
    <row r="64" spans="1:3">
      <c r="A64" s="3" t="s">
        <v>446</v>
      </c>
    </row>
    <row r="65" spans="1:3">
      <c r="A65" s="4" t="s">
        <v>424</v>
      </c>
      <c r="B65" s="5" t="n">
        <v>288271798</v>
      </c>
      <c r="C65" s="5" t="n">
        <v>259122388</v>
      </c>
    </row>
    <row r="66" spans="1:3">
      <c r="A66" s="4" t="s">
        <v>463</v>
      </c>
    </row>
    <row r="67" spans="1:3">
      <c r="A67" s="3" t="s">
        <v>446</v>
      </c>
    </row>
    <row r="68" spans="1:3">
      <c r="A68" s="4" t="s">
        <v>424</v>
      </c>
      <c r="B68" s="5" t="n">
        <v>70517818</v>
      </c>
      <c r="C68" s="5" t="n">
        <v>70503057</v>
      </c>
    </row>
    <row r="69" spans="1:3">
      <c r="A69" s="4" t="s">
        <v>464</v>
      </c>
    </row>
    <row r="70" spans="1:3">
      <c r="A70" s="3" t="s">
        <v>446</v>
      </c>
    </row>
    <row r="71" spans="1:3">
      <c r="A71" s="4" t="s">
        <v>424</v>
      </c>
      <c r="B71" s="5" t="n">
        <v>52443484</v>
      </c>
      <c r="C71" s="5" t="n">
        <v>46818650</v>
      </c>
    </row>
    <row r="72" spans="1:3">
      <c r="A72" s="4" t="s">
        <v>465</v>
      </c>
    </row>
    <row r="73" spans="1:3">
      <c r="A73" s="3" t="s">
        <v>446</v>
      </c>
    </row>
    <row r="74" spans="1:3">
      <c r="A74" s="4" t="s">
        <v>424</v>
      </c>
      <c r="B74" s="5" t="n">
        <v>20293905</v>
      </c>
      <c r="C74" s="5" t="n">
        <v>14731698</v>
      </c>
    </row>
    <row r="75" spans="1:3">
      <c r="A75" s="4" t="s">
        <v>466</v>
      </c>
    </row>
    <row r="76" spans="1:3">
      <c r="A76" s="3" t="s">
        <v>446</v>
      </c>
    </row>
    <row r="77" spans="1:3">
      <c r="A77" s="4" t="s">
        <v>424</v>
      </c>
      <c r="B77" s="7" t="n">
        <v>145016591</v>
      </c>
      <c r="C77" s="7" t="n">
        <v>1270689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8</v>
      </c>
    </row>
    <row r="3" spans="1:3">
      <c r="A3" s="4" t="s">
        <v>469</v>
      </c>
      <c r="B3" s="7" t="n">
        <v>10881331</v>
      </c>
      <c r="C3" s="7" t="n">
        <v>9495434</v>
      </c>
    </row>
    <row r="4" spans="1:3">
      <c r="A4" s="4" t="s">
        <v>470</v>
      </c>
      <c r="B4" s="5" t="n">
        <v>376767900</v>
      </c>
      <c r="C4" s="5" t="n">
        <v>358030840</v>
      </c>
    </row>
    <row r="5" spans="1:3">
      <c r="A5" s="4" t="s">
        <v>424</v>
      </c>
      <c r="B5" s="5" t="n">
        <v>387649231</v>
      </c>
      <c r="C5" s="5" t="n">
        <v>367526274</v>
      </c>
    </row>
    <row r="6" spans="1:3">
      <c r="A6" s="4" t="s">
        <v>441</v>
      </c>
    </row>
    <row r="7" spans="1:3">
      <c r="A7" s="3" t="s">
        <v>468</v>
      </c>
    </row>
    <row r="8" spans="1:3">
      <c r="A8" s="4" t="s">
        <v>469</v>
      </c>
      <c r="B8" s="5" t="n">
        <v>2757336</v>
      </c>
      <c r="C8" s="5" t="n">
        <v>3142016</v>
      </c>
    </row>
    <row r="9" spans="1:3">
      <c r="A9" s="4" t="s">
        <v>470</v>
      </c>
      <c r="B9" s="5" t="n">
        <v>76348739</v>
      </c>
      <c r="C9" s="5" t="n">
        <v>74837893</v>
      </c>
    </row>
    <row r="10" spans="1:3">
      <c r="A10" s="4" t="s">
        <v>424</v>
      </c>
      <c r="B10" s="5" t="n">
        <v>79106075</v>
      </c>
      <c r="C10" s="5" t="n">
        <v>77979909</v>
      </c>
    </row>
    <row r="11" spans="1:3">
      <c r="A11" s="4" t="s">
        <v>442</v>
      </c>
    </row>
    <row r="12" spans="1:3">
      <c r="A12" s="3" t="s">
        <v>468</v>
      </c>
    </row>
    <row r="13" spans="1:3">
      <c r="A13" s="4" t="s">
        <v>469</v>
      </c>
      <c r="B13" s="5" t="n">
        <v>1334306</v>
      </c>
      <c r="C13" s="5" t="n">
        <v>986389</v>
      </c>
    </row>
    <row r="14" spans="1:3">
      <c r="A14" s="4" t="s">
        <v>470</v>
      </c>
      <c r="B14" s="5" t="n">
        <v>55529928</v>
      </c>
      <c r="C14" s="5" t="n">
        <v>49681505</v>
      </c>
    </row>
    <row r="15" spans="1:3">
      <c r="A15" s="4" t="s">
        <v>424</v>
      </c>
      <c r="B15" s="5" t="n">
        <v>56864234</v>
      </c>
      <c r="C15" s="5" t="n">
        <v>50667894</v>
      </c>
    </row>
    <row r="16" spans="1:3">
      <c r="A16" s="4" t="s">
        <v>443</v>
      </c>
    </row>
    <row r="17" spans="1:3">
      <c r="A17" s="3" t="s">
        <v>468</v>
      </c>
    </row>
    <row r="18" spans="1:3">
      <c r="A18" s="4" t="s">
        <v>469</v>
      </c>
      <c r="B18" s="5" t="n">
        <v>454704</v>
      </c>
      <c r="C18" s="5" t="n">
        <v>751149</v>
      </c>
    </row>
    <row r="19" spans="1:3">
      <c r="A19" s="4" t="s">
        <v>470</v>
      </c>
      <c r="B19" s="5" t="n">
        <v>23042069</v>
      </c>
      <c r="C19" s="5" t="n">
        <v>15528028</v>
      </c>
    </row>
    <row r="20" spans="1:3">
      <c r="A20" s="4" t="s">
        <v>424</v>
      </c>
      <c r="B20" s="5" t="n">
        <v>23496773</v>
      </c>
      <c r="C20" s="5" t="n">
        <v>16279177</v>
      </c>
    </row>
    <row r="21" spans="1:3">
      <c r="A21" s="4" t="s">
        <v>444</v>
      </c>
    </row>
    <row r="22" spans="1:3">
      <c r="A22" s="3" t="s">
        <v>468</v>
      </c>
    </row>
    <row r="23" spans="1:3">
      <c r="A23" s="4" t="s">
        <v>469</v>
      </c>
      <c r="B23" s="5" t="n">
        <v>6334985</v>
      </c>
      <c r="C23" s="5" t="n">
        <v>4615880</v>
      </c>
    </row>
    <row r="24" spans="1:3">
      <c r="A24" s="4" t="s">
        <v>470</v>
      </c>
      <c r="B24" s="5" t="n">
        <v>221847164</v>
      </c>
      <c r="C24" s="5" t="n">
        <v>217983414</v>
      </c>
    </row>
    <row r="25" spans="1:3">
      <c r="A25" s="4" t="s">
        <v>424</v>
      </c>
      <c r="B25" s="5" t="n">
        <v>228182149</v>
      </c>
      <c r="C25" s="5" t="n">
        <v>222599294</v>
      </c>
    </row>
    <row r="26" spans="1:3">
      <c r="A26" s="4" t="s">
        <v>471</v>
      </c>
    </row>
    <row r="27" spans="1:3">
      <c r="A27" s="3" t="s">
        <v>468</v>
      </c>
    </row>
    <row r="28" spans="1:3">
      <c r="A28" s="4" t="s">
        <v>469</v>
      </c>
      <c r="B28" s="5" t="n">
        <v>3295837</v>
      </c>
      <c r="C28" s="5" t="n">
        <v>3535286</v>
      </c>
    </row>
    <row r="29" spans="1:3">
      <c r="A29" s="4" t="s">
        <v>472</v>
      </c>
    </row>
    <row r="30" spans="1:3">
      <c r="A30" s="3" t="s">
        <v>468</v>
      </c>
    </row>
    <row r="31" spans="1:3">
      <c r="A31" s="4" t="s">
        <v>469</v>
      </c>
      <c r="B31" s="5" t="n">
        <v>206120</v>
      </c>
      <c r="C31" s="5" t="n">
        <v>653858</v>
      </c>
    </row>
    <row r="32" spans="1:3">
      <c r="A32" s="4" t="s">
        <v>473</v>
      </c>
    </row>
    <row r="33" spans="1:3">
      <c r="A33" s="3" t="s">
        <v>468</v>
      </c>
    </row>
    <row r="34" spans="1:3">
      <c r="A34" s="4" t="s">
        <v>469</v>
      </c>
      <c r="B34" s="5" t="n">
        <v>865261</v>
      </c>
      <c r="C34" s="5" t="n">
        <v>625178</v>
      </c>
    </row>
    <row r="35" spans="1:3">
      <c r="A35" s="4" t="s">
        <v>474</v>
      </c>
    </row>
    <row r="36" spans="1:3">
      <c r="A36" s="3" t="s">
        <v>468</v>
      </c>
    </row>
    <row r="37" spans="1:3">
      <c r="A37" s="4" t="s">
        <v>469</v>
      </c>
      <c r="B37" s="5" t="n">
        <v>204739</v>
      </c>
      <c r="C37" s="5" t="n">
        <v>536492</v>
      </c>
    </row>
    <row r="38" spans="1:3">
      <c r="A38" s="4" t="s">
        <v>475</v>
      </c>
    </row>
    <row r="39" spans="1:3">
      <c r="A39" s="3" t="s">
        <v>468</v>
      </c>
    </row>
    <row r="40" spans="1:3">
      <c r="A40" s="4" t="s">
        <v>469</v>
      </c>
      <c r="B40" s="5" t="n">
        <v>2019717</v>
      </c>
      <c r="C40" s="5" t="n">
        <v>1719758</v>
      </c>
    </row>
    <row r="41" spans="1:3">
      <c r="A41" s="4" t="s">
        <v>476</v>
      </c>
    </row>
    <row r="42" spans="1:3">
      <c r="A42" s="3" t="s">
        <v>468</v>
      </c>
    </row>
    <row r="43" spans="1:3">
      <c r="A43" s="4" t="s">
        <v>469</v>
      </c>
      <c r="B43" s="5" t="n">
        <v>65158</v>
      </c>
      <c r="C43" s="5" t="n">
        <v>445181</v>
      </c>
    </row>
    <row r="44" spans="1:3">
      <c r="A44" s="4" t="s">
        <v>477</v>
      </c>
    </row>
    <row r="45" spans="1:3">
      <c r="A45" s="3" t="s">
        <v>468</v>
      </c>
    </row>
    <row r="46" spans="1:3">
      <c r="A46" s="4" t="s">
        <v>469</v>
      </c>
      <c r="B46" s="5" t="n">
        <v>0</v>
      </c>
      <c r="C46" s="5" t="n">
        <v>0</v>
      </c>
    </row>
    <row r="47" spans="1:3">
      <c r="A47" s="4" t="s">
        <v>478</v>
      </c>
    </row>
    <row r="48" spans="1:3">
      <c r="A48" s="3" t="s">
        <v>468</v>
      </c>
    </row>
    <row r="49" spans="1:3">
      <c r="A49" s="4" t="s">
        <v>469</v>
      </c>
      <c r="B49" s="5" t="n">
        <v>15856</v>
      </c>
      <c r="C49" s="5" t="n">
        <v>119640</v>
      </c>
    </row>
    <row r="50" spans="1:3">
      <c r="A50" s="4" t="s">
        <v>479</v>
      </c>
    </row>
    <row r="51" spans="1:3">
      <c r="A51" s="3" t="s">
        <v>468</v>
      </c>
    </row>
    <row r="52" spans="1:3">
      <c r="A52" s="4" t="s">
        <v>469</v>
      </c>
      <c r="B52" s="5" t="n">
        <v>32265</v>
      </c>
      <c r="C52" s="5" t="n">
        <v>69256</v>
      </c>
    </row>
    <row r="53" spans="1:3">
      <c r="A53" s="4" t="s">
        <v>480</v>
      </c>
    </row>
    <row r="54" spans="1:3">
      <c r="A54" s="3" t="s">
        <v>468</v>
      </c>
    </row>
    <row r="55" spans="1:3">
      <c r="A55" s="4" t="s">
        <v>469</v>
      </c>
      <c r="B55" s="5" t="n">
        <v>17037</v>
      </c>
      <c r="C55" s="5" t="n">
        <v>256285</v>
      </c>
    </row>
    <row r="56" spans="1:3">
      <c r="A56" s="4" t="s">
        <v>481</v>
      </c>
    </row>
    <row r="57" spans="1:3">
      <c r="A57" s="3" t="s">
        <v>468</v>
      </c>
    </row>
    <row r="58" spans="1:3">
      <c r="A58" s="4" t="s">
        <v>469</v>
      </c>
      <c r="B58" s="5" t="n">
        <v>7520336</v>
      </c>
      <c r="C58" s="5" t="n">
        <v>5514967</v>
      </c>
    </row>
    <row r="59" spans="1:3">
      <c r="A59" s="4" t="s">
        <v>482</v>
      </c>
    </row>
    <row r="60" spans="1:3">
      <c r="A60" s="3" t="s">
        <v>468</v>
      </c>
    </row>
    <row r="61" spans="1:3">
      <c r="A61" s="4" t="s">
        <v>469</v>
      </c>
      <c r="B61" s="5" t="n">
        <v>2551216</v>
      </c>
      <c r="C61" s="5" t="n">
        <v>2488158</v>
      </c>
    </row>
    <row r="62" spans="1:3">
      <c r="A62" s="4" t="s">
        <v>483</v>
      </c>
    </row>
    <row r="63" spans="1:3">
      <c r="A63" s="3" t="s">
        <v>468</v>
      </c>
    </row>
    <row r="64" spans="1:3">
      <c r="A64" s="4" t="s">
        <v>469</v>
      </c>
      <c r="B64" s="5" t="n">
        <v>453189</v>
      </c>
      <c r="C64" s="5" t="n">
        <v>241571</v>
      </c>
    </row>
    <row r="65" spans="1:3">
      <c r="A65" s="4" t="s">
        <v>484</v>
      </c>
    </row>
    <row r="66" spans="1:3">
      <c r="A66" s="3" t="s">
        <v>468</v>
      </c>
    </row>
    <row r="67" spans="1:3">
      <c r="A67" s="4" t="s">
        <v>469</v>
      </c>
      <c r="B67" s="5" t="n">
        <v>217700</v>
      </c>
      <c r="C67" s="5" t="n">
        <v>145401</v>
      </c>
    </row>
    <row r="68" spans="1:3">
      <c r="A68" s="4" t="s">
        <v>485</v>
      </c>
    </row>
    <row r="69" spans="1:3">
      <c r="A69" s="3" t="s">
        <v>468</v>
      </c>
    </row>
    <row r="70" spans="1:3">
      <c r="A70" s="4" t="s">
        <v>469</v>
      </c>
      <c r="B70" s="7" t="n">
        <v>4298231</v>
      </c>
      <c r="C70" s="7" t="n">
        <v>2639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23</v>
      </c>
    </row>
    <row r="3" spans="1:4">
      <c r="A3" s="3" t="s">
        <v>468</v>
      </c>
    </row>
    <row r="4" spans="1:4">
      <c r="A4" s="4" t="s">
        <v>487</v>
      </c>
      <c r="C4" s="7" t="n">
        <v>7520336</v>
      </c>
      <c r="D4" s="7" t="n">
        <v>5514967</v>
      </c>
    </row>
    <row r="5" spans="1:4">
      <c r="A5" s="4" t="s">
        <v>488</v>
      </c>
      <c r="B5" s="4" t="s">
        <v>489</v>
      </c>
      <c r="C5" s="4" t="s">
        <v>490</v>
      </c>
      <c r="D5" s="4" t="s">
        <v>491</v>
      </c>
    </row>
    <row r="6" spans="1:4">
      <c r="A6" s="4" t="s">
        <v>492</v>
      </c>
      <c r="C6" s="7" t="n">
        <v>2005369</v>
      </c>
    </row>
    <row r="7" spans="1:4">
      <c r="A7" s="4" t="s">
        <v>493</v>
      </c>
      <c r="C7" s="4" t="s">
        <v>494</v>
      </c>
    </row>
    <row r="8" spans="1:4">
      <c r="A8" s="4" t="s">
        <v>469</v>
      </c>
      <c r="C8" s="7" t="n">
        <v>10881331</v>
      </c>
      <c r="D8" s="7" t="n">
        <v>9495434</v>
      </c>
    </row>
    <row r="9" spans="1:4">
      <c r="A9" s="4" t="s">
        <v>441</v>
      </c>
    </row>
    <row r="10" spans="1:4">
      <c r="A10" s="3" t="s">
        <v>468</v>
      </c>
    </row>
    <row r="11" spans="1:4">
      <c r="A11" s="4" t="s">
        <v>487</v>
      </c>
      <c r="D11" s="7" t="n">
        <v>2488158</v>
      </c>
    </row>
    <row r="12" spans="1:4">
      <c r="A12" s="4" t="s">
        <v>488</v>
      </c>
      <c r="B12" s="4" t="s">
        <v>489</v>
      </c>
      <c r="C12" s="4" t="s">
        <v>495</v>
      </c>
      <c r="D12" s="4" t="s">
        <v>495</v>
      </c>
    </row>
    <row r="13" spans="1:4">
      <c r="A13" s="4" t="s">
        <v>492</v>
      </c>
      <c r="C13" s="7" t="n">
        <v>63058</v>
      </c>
    </row>
    <row r="14" spans="1:4">
      <c r="A14" s="4" t="s">
        <v>493</v>
      </c>
      <c r="C14" s="4" t="s">
        <v>496</v>
      </c>
    </row>
    <row r="15" spans="1:4">
      <c r="A15" s="4" t="s">
        <v>469</v>
      </c>
      <c r="C15" s="7" t="n">
        <v>2757336</v>
      </c>
      <c r="D15" s="7" t="n">
        <v>3142016</v>
      </c>
    </row>
    <row r="16" spans="1:4">
      <c r="A16" s="4" t="s">
        <v>443</v>
      </c>
    </row>
    <row r="17" spans="1:4">
      <c r="A17" s="3" t="s">
        <v>468</v>
      </c>
    </row>
    <row r="18" spans="1:4">
      <c r="A18" s="4" t="s">
        <v>487</v>
      </c>
      <c r="D18" s="7" t="n">
        <v>145401</v>
      </c>
    </row>
    <row r="19" spans="1:4">
      <c r="A19" s="4" t="s">
        <v>488</v>
      </c>
      <c r="B19" s="4" t="s">
        <v>489</v>
      </c>
      <c r="C19" s="4" t="s">
        <v>497</v>
      </c>
      <c r="D19" s="4" t="s">
        <v>498</v>
      </c>
    </row>
    <row r="20" spans="1:4">
      <c r="A20" s="4" t="s">
        <v>492</v>
      </c>
      <c r="C20" s="7" t="n">
        <v>72299</v>
      </c>
    </row>
    <row r="21" spans="1:4">
      <c r="A21" s="4" t="s">
        <v>493</v>
      </c>
      <c r="C21" s="4" t="s">
        <v>499</v>
      </c>
    </row>
    <row r="22" spans="1:4">
      <c r="A22" s="4" t="s">
        <v>469</v>
      </c>
      <c r="C22" s="7" t="n">
        <v>454704</v>
      </c>
      <c r="D22" s="7" t="n">
        <v>751149</v>
      </c>
    </row>
    <row r="23" spans="1:4">
      <c r="A23" s="4" t="s">
        <v>444</v>
      </c>
    </row>
    <row r="24" spans="1:4">
      <c r="A24" s="3" t="s">
        <v>468</v>
      </c>
    </row>
    <row r="25" spans="1:4">
      <c r="A25" s="4" t="s">
        <v>487</v>
      </c>
      <c r="D25" s="7" t="n">
        <v>2639837</v>
      </c>
    </row>
    <row r="26" spans="1:4">
      <c r="A26" s="4" t="s">
        <v>488</v>
      </c>
      <c r="B26" s="4" t="s">
        <v>489</v>
      </c>
      <c r="C26" s="4" t="s">
        <v>500</v>
      </c>
      <c r="D26" s="4" t="s">
        <v>495</v>
      </c>
    </row>
    <row r="27" spans="1:4">
      <c r="A27" s="4" t="s">
        <v>492</v>
      </c>
      <c r="C27" s="7" t="n">
        <v>1658394</v>
      </c>
    </row>
    <row r="28" spans="1:4">
      <c r="A28" s="4" t="s">
        <v>493</v>
      </c>
      <c r="C28" s="4" t="s">
        <v>501</v>
      </c>
    </row>
    <row r="29" spans="1:4">
      <c r="A29" s="4" t="s">
        <v>469</v>
      </c>
      <c r="C29" s="7" t="n">
        <v>6334985</v>
      </c>
      <c r="D29" s="7" t="n">
        <v>4615880</v>
      </c>
    </row>
    <row r="30" spans="1:4">
      <c r="A30" s="4" t="s">
        <v>442</v>
      </c>
    </row>
    <row r="31" spans="1:4">
      <c r="A31" s="3" t="s">
        <v>468</v>
      </c>
    </row>
    <row r="32" spans="1:4">
      <c r="A32" s="4" t="s">
        <v>487</v>
      </c>
      <c r="D32" s="7" t="n">
        <v>241571</v>
      </c>
    </row>
    <row r="33" spans="1:4">
      <c r="A33" s="4" t="s">
        <v>488</v>
      </c>
      <c r="B33" s="4" t="s">
        <v>489</v>
      </c>
      <c r="C33" s="4" t="s">
        <v>497</v>
      </c>
      <c r="D33" s="4" t="s">
        <v>497</v>
      </c>
    </row>
    <row r="34" spans="1:4">
      <c r="A34" s="4" t="s">
        <v>492</v>
      </c>
      <c r="C34" s="7" t="n">
        <v>211618</v>
      </c>
    </row>
    <row r="35" spans="1:4">
      <c r="A35" s="4" t="s">
        <v>493</v>
      </c>
      <c r="C35" s="4" t="s">
        <v>502</v>
      </c>
    </row>
    <row r="36" spans="1:4">
      <c r="A36" s="4" t="s">
        <v>469</v>
      </c>
      <c r="C36" s="7" t="n">
        <v>1334306</v>
      </c>
      <c r="D36" s="7" t="n">
        <v>986389</v>
      </c>
    </row>
    <row r="37" spans="1:4"/>
    <row r="38" spans="1:4">
      <c r="A38" s="4" t="s">
        <v>489</v>
      </c>
      <c r="B38" s="4" t="s">
        <v>503</v>
      </c>
    </row>
  </sheetData>
  <mergeCells count="3">
    <mergeCell ref="A1:B2"/>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82</v>
      </c>
      <c r="D1" s="2" t="s">
        <v>1</v>
      </c>
    </row>
    <row r="2" spans="1:6">
      <c r="B2" s="2" t="s">
        <v>2</v>
      </c>
      <c r="C2" s="2" t="s">
        <v>83</v>
      </c>
      <c r="D2" s="2" t="s">
        <v>2</v>
      </c>
      <c r="E2" s="2" t="s">
        <v>83</v>
      </c>
      <c r="F2" s="2" t="s">
        <v>23</v>
      </c>
    </row>
    <row r="3" spans="1:6">
      <c r="A3" s="3" t="s">
        <v>505</v>
      </c>
    </row>
    <row r="4" spans="1:6">
      <c r="A4" s="4" t="s">
        <v>506</v>
      </c>
      <c r="B4" s="7" t="n">
        <v>0</v>
      </c>
      <c r="D4" s="7" t="n">
        <v>0</v>
      </c>
      <c r="F4" s="7" t="n">
        <v>14289</v>
      </c>
    </row>
    <row r="5" spans="1:6">
      <c r="A5" s="4" t="s">
        <v>436</v>
      </c>
      <c r="B5" s="5" t="n">
        <v>8202632</v>
      </c>
      <c r="C5" s="7" t="n">
        <v>8395214</v>
      </c>
      <c r="D5" s="5" t="n">
        <v>8356231</v>
      </c>
      <c r="E5" s="7" t="n">
        <v>8275133</v>
      </c>
    </row>
    <row r="6" spans="1:6">
      <c r="A6" s="4" t="s">
        <v>437</v>
      </c>
      <c r="B6" s="5" t="n">
        <v>100000</v>
      </c>
      <c r="C6" s="5" t="n">
        <v>0</v>
      </c>
      <c r="D6" s="5" t="n">
        <v>100000</v>
      </c>
      <c r="E6" s="5" t="n">
        <v>0</v>
      </c>
    </row>
    <row r="7" spans="1:6">
      <c r="A7" s="4" t="s">
        <v>438</v>
      </c>
      <c r="B7" s="5" t="n">
        <v>259438</v>
      </c>
      <c r="C7" s="5" t="n">
        <v>323247</v>
      </c>
      <c r="D7" s="5" t="n">
        <v>514685</v>
      </c>
      <c r="E7" s="5" t="n">
        <v>679746</v>
      </c>
    </row>
    <row r="8" spans="1:6">
      <c r="A8" s="4" t="s">
        <v>439</v>
      </c>
      <c r="B8" s="5" t="n">
        <v>125994</v>
      </c>
      <c r="C8" s="5" t="n">
        <v>39144</v>
      </c>
      <c r="D8" s="5" t="n">
        <v>227642</v>
      </c>
      <c r="E8" s="5" t="n">
        <v>515724</v>
      </c>
    </row>
    <row r="9" spans="1:6">
      <c r="A9" s="4" t="s">
        <v>440</v>
      </c>
      <c r="B9" s="5" t="n">
        <v>8169188</v>
      </c>
      <c r="C9" s="5" t="n">
        <v>8111111</v>
      </c>
      <c r="D9" s="5" t="n">
        <v>8169188</v>
      </c>
      <c r="E9" s="5" t="n">
        <v>8111111</v>
      </c>
    </row>
    <row r="10" spans="1:6">
      <c r="A10" s="4" t="s">
        <v>507</v>
      </c>
      <c r="B10" s="5" t="n">
        <v>8169188</v>
      </c>
      <c r="D10" s="5" t="n">
        <v>8169188</v>
      </c>
      <c r="F10" s="5" t="n">
        <v>8341942</v>
      </c>
    </row>
    <row r="11" spans="1:6">
      <c r="A11" s="4" t="s">
        <v>508</v>
      </c>
      <c r="B11" s="5" t="n">
        <v>8169188</v>
      </c>
      <c r="D11" s="5" t="n">
        <v>8169188</v>
      </c>
      <c r="F11" s="5" t="n">
        <v>8356231</v>
      </c>
    </row>
    <row r="12" spans="1:6">
      <c r="A12" s="4" t="s">
        <v>444</v>
      </c>
    </row>
    <row r="13" spans="1:6">
      <c r="A13" s="3" t="s">
        <v>505</v>
      </c>
    </row>
    <row r="14" spans="1:6">
      <c r="A14" s="4" t="s">
        <v>506</v>
      </c>
      <c r="B14" s="5" t="n">
        <v>0</v>
      </c>
      <c r="D14" s="5" t="n">
        <v>0</v>
      </c>
      <c r="F14" s="5" t="n">
        <v>12590</v>
      </c>
    </row>
    <row r="15" spans="1:6">
      <c r="A15" s="4" t="s">
        <v>507</v>
      </c>
      <c r="B15" s="5" t="n">
        <v>4706500</v>
      </c>
      <c r="D15" s="5" t="n">
        <v>4706500</v>
      </c>
      <c r="F15" s="5" t="n">
        <v>5103676</v>
      </c>
    </row>
    <row r="16" spans="1:6">
      <c r="A16" s="4" t="s">
        <v>508</v>
      </c>
      <c r="B16" s="5" t="n">
        <v>4706500</v>
      </c>
      <c r="D16" s="5" t="n">
        <v>4706500</v>
      </c>
      <c r="F16" s="5" t="n">
        <v>5116266</v>
      </c>
    </row>
    <row r="17" spans="1:6">
      <c r="A17" s="4" t="s">
        <v>443</v>
      </c>
    </row>
    <row r="18" spans="1:6">
      <c r="A18" s="3" t="s">
        <v>505</v>
      </c>
    </row>
    <row r="19" spans="1:6">
      <c r="A19" s="4" t="s">
        <v>506</v>
      </c>
      <c r="B19" s="5" t="n">
        <v>0</v>
      </c>
      <c r="D19" s="5" t="n">
        <v>0</v>
      </c>
      <c r="F19" s="5" t="n">
        <v>0</v>
      </c>
    </row>
    <row r="20" spans="1:6">
      <c r="A20" s="4" t="s">
        <v>507</v>
      </c>
      <c r="B20" s="5" t="n">
        <v>879800</v>
      </c>
      <c r="D20" s="5" t="n">
        <v>879800</v>
      </c>
      <c r="F20" s="5" t="n">
        <v>882999</v>
      </c>
    </row>
    <row r="21" spans="1:6">
      <c r="A21" s="4" t="s">
        <v>508</v>
      </c>
      <c r="B21" s="5" t="n">
        <v>879800</v>
      </c>
      <c r="D21" s="5" t="n">
        <v>879800</v>
      </c>
      <c r="F21" s="5" t="n">
        <v>882999</v>
      </c>
    </row>
    <row r="22" spans="1:6">
      <c r="A22" s="4" t="s">
        <v>442</v>
      </c>
    </row>
    <row r="23" spans="1:6">
      <c r="A23" s="3" t="s">
        <v>505</v>
      </c>
    </row>
    <row r="24" spans="1:6">
      <c r="A24" s="4" t="s">
        <v>506</v>
      </c>
      <c r="B24" s="5" t="n">
        <v>0</v>
      </c>
      <c r="D24" s="5" t="n">
        <v>0</v>
      </c>
      <c r="F24" s="5" t="n">
        <v>1699</v>
      </c>
    </row>
    <row r="25" spans="1:6">
      <c r="A25" s="4" t="s">
        <v>507</v>
      </c>
      <c r="B25" s="5" t="n">
        <v>1165801</v>
      </c>
      <c r="D25" s="5" t="n">
        <v>1165801</v>
      </c>
      <c r="F25" s="5" t="n">
        <v>994921</v>
      </c>
    </row>
    <row r="26" spans="1:6">
      <c r="A26" s="4" t="s">
        <v>508</v>
      </c>
      <c r="B26" s="5" t="n">
        <v>1165801</v>
      </c>
      <c r="D26" s="5" t="n">
        <v>1165801</v>
      </c>
      <c r="F26" s="5" t="n">
        <v>996620</v>
      </c>
    </row>
    <row r="27" spans="1:6">
      <c r="A27" s="4" t="s">
        <v>441</v>
      </c>
    </row>
    <row r="28" spans="1:6">
      <c r="A28" s="3" t="s">
        <v>505</v>
      </c>
    </row>
    <row r="29" spans="1:6">
      <c r="A29" s="4" t="s">
        <v>506</v>
      </c>
      <c r="B29" s="5" t="n">
        <v>0</v>
      </c>
      <c r="D29" s="5" t="n">
        <v>0</v>
      </c>
      <c r="F29" s="5" t="n">
        <v>0</v>
      </c>
    </row>
    <row r="30" spans="1:6">
      <c r="A30" s="4" t="s">
        <v>507</v>
      </c>
      <c r="B30" s="5" t="n">
        <v>1417087</v>
      </c>
      <c r="D30" s="5" t="n">
        <v>1417087</v>
      </c>
      <c r="F30" s="5" t="n">
        <v>1360346</v>
      </c>
    </row>
    <row r="31" spans="1:6">
      <c r="A31" s="4" t="s">
        <v>508</v>
      </c>
      <c r="B31" s="5" t="n">
        <v>1417087</v>
      </c>
      <c r="D31" s="5" t="n">
        <v>1417087</v>
      </c>
      <c r="F31" s="7" t="n">
        <v>1360346</v>
      </c>
    </row>
    <row r="32" spans="1:6">
      <c r="A32" s="4" t="s">
        <v>441</v>
      </c>
    </row>
    <row r="33" spans="1:6">
      <c r="A33" s="3" t="s">
        <v>505</v>
      </c>
    </row>
    <row r="34" spans="1:6">
      <c r="A34" s="4" t="s">
        <v>436</v>
      </c>
      <c r="B34" s="5" t="n">
        <v>1450176</v>
      </c>
      <c r="C34" s="5" t="n">
        <v>1462636</v>
      </c>
      <c r="D34" s="5" t="n">
        <v>1360346</v>
      </c>
      <c r="E34" s="5" t="n">
        <v>1323183</v>
      </c>
    </row>
    <row r="35" spans="1:6">
      <c r="A35" s="4" t="s">
        <v>437</v>
      </c>
      <c r="B35" s="5" t="n">
        <v>80766</v>
      </c>
      <c r="C35" s="5" t="n">
        <v>31415</v>
      </c>
      <c r="D35" s="5" t="n">
        <v>241112</v>
      </c>
      <c r="E35" s="5" t="n">
        <v>160823</v>
      </c>
    </row>
    <row r="36" spans="1:6">
      <c r="A36" s="4" t="s">
        <v>438</v>
      </c>
      <c r="B36" s="5" t="n">
        <v>114869</v>
      </c>
      <c r="C36" s="5" t="n">
        <v>137935</v>
      </c>
      <c r="D36" s="5" t="n">
        <v>186372</v>
      </c>
      <c r="E36" s="5" t="n">
        <v>137935</v>
      </c>
    </row>
    <row r="37" spans="1:6">
      <c r="A37" s="4" t="s">
        <v>439</v>
      </c>
      <c r="B37" s="5" t="n">
        <v>1014</v>
      </c>
      <c r="C37" s="5" t="n">
        <v>1228</v>
      </c>
      <c r="D37" s="5" t="n">
        <v>2001</v>
      </c>
      <c r="E37" s="5" t="n">
        <v>11273</v>
      </c>
    </row>
    <row r="38" spans="1:6">
      <c r="A38" s="4" t="s">
        <v>440</v>
      </c>
      <c r="B38" s="5" t="n">
        <v>1417087</v>
      </c>
      <c r="C38" s="5" t="n">
        <v>1357344</v>
      </c>
      <c r="D38" s="5" t="n">
        <v>1417087</v>
      </c>
      <c r="E38" s="5" t="n">
        <v>1357344</v>
      </c>
    </row>
    <row r="39" spans="1:6">
      <c r="A39" s="4" t="s">
        <v>442</v>
      </c>
    </row>
    <row r="40" spans="1:6">
      <c r="A40" s="3" t="s">
        <v>505</v>
      </c>
    </row>
    <row r="41" spans="1:6">
      <c r="A41" s="4" t="s">
        <v>436</v>
      </c>
      <c r="B41" s="5" t="n">
        <v>1122473</v>
      </c>
      <c r="C41" s="5" t="n">
        <v>1115976</v>
      </c>
      <c r="D41" s="5" t="n">
        <v>996620</v>
      </c>
      <c r="E41" s="5" t="n">
        <v>1063153</v>
      </c>
    </row>
    <row r="42" spans="1:6">
      <c r="A42" s="4" t="s">
        <v>437</v>
      </c>
      <c r="B42" s="5" t="n">
        <v>110023</v>
      </c>
      <c r="C42" s="5" t="n">
        <v>-155298</v>
      </c>
      <c r="D42" s="5" t="n">
        <v>234342</v>
      </c>
      <c r="E42" s="5" t="n">
        <v>-1501</v>
      </c>
    </row>
    <row r="43" spans="1:6">
      <c r="A43" s="4" t="s">
        <v>438</v>
      </c>
      <c r="B43" s="5" t="n">
        <v>82087</v>
      </c>
      <c r="C43" s="5" t="n">
        <v>35312</v>
      </c>
      <c r="D43" s="5" t="n">
        <v>123942</v>
      </c>
      <c r="E43" s="5" t="n">
        <v>189193</v>
      </c>
    </row>
    <row r="44" spans="1:6">
      <c r="A44" s="4" t="s">
        <v>439</v>
      </c>
      <c r="B44" s="5" t="n">
        <v>15392</v>
      </c>
      <c r="C44" s="5" t="n">
        <v>23569</v>
      </c>
      <c r="D44" s="5" t="n">
        <v>58781</v>
      </c>
      <c r="E44" s="5" t="n">
        <v>76476</v>
      </c>
    </row>
    <row r="45" spans="1:6">
      <c r="A45" s="4" t="s">
        <v>440</v>
      </c>
      <c r="B45" s="5" t="n">
        <v>1165801</v>
      </c>
      <c r="C45" s="5" t="n">
        <v>948935</v>
      </c>
      <c r="D45" s="5" t="n">
        <v>1165801</v>
      </c>
      <c r="E45" s="5" t="n">
        <v>948935</v>
      </c>
    </row>
    <row r="46" spans="1:6">
      <c r="A46" s="4" t="s">
        <v>443</v>
      </c>
    </row>
    <row r="47" spans="1:6">
      <c r="A47" s="3" t="s">
        <v>505</v>
      </c>
    </row>
    <row r="48" spans="1:6">
      <c r="A48" s="4" t="s">
        <v>436</v>
      </c>
      <c r="B48" s="5" t="n">
        <v>880642</v>
      </c>
      <c r="C48" s="5" t="n">
        <v>865867</v>
      </c>
      <c r="D48" s="5" t="n">
        <v>882999</v>
      </c>
      <c r="E48" s="5" t="n">
        <v>773948</v>
      </c>
    </row>
    <row r="49" spans="1:6">
      <c r="A49" s="4" t="s">
        <v>437</v>
      </c>
      <c r="B49" s="5" t="n">
        <v>-842</v>
      </c>
      <c r="C49" s="5" t="n">
        <v>713276</v>
      </c>
      <c r="D49" s="5" t="n">
        <v>2690</v>
      </c>
      <c r="E49" s="5" t="n">
        <v>805195</v>
      </c>
    </row>
    <row r="50" spans="1:6">
      <c r="A50" s="4" t="s">
        <v>438</v>
      </c>
      <c r="B50" s="5" t="n">
        <v>0</v>
      </c>
      <c r="C50" s="5" t="n">
        <v>150000</v>
      </c>
      <c r="D50" s="5" t="n">
        <v>5889</v>
      </c>
      <c r="E50" s="5" t="n">
        <v>150000</v>
      </c>
    </row>
    <row r="51" spans="1:6">
      <c r="A51" s="4" t="s">
        <v>439</v>
      </c>
      <c r="B51" s="5" t="n">
        <v>0</v>
      </c>
      <c r="C51" s="5" t="n">
        <v>11731</v>
      </c>
      <c r="D51" s="5" t="n">
        <v>0</v>
      </c>
      <c r="E51" s="5" t="n">
        <v>11731</v>
      </c>
    </row>
    <row r="52" spans="1:6">
      <c r="A52" s="4" t="s">
        <v>440</v>
      </c>
      <c r="B52" s="5" t="n">
        <v>879800</v>
      </c>
      <c r="C52" s="5" t="n">
        <v>1440874</v>
      </c>
      <c r="D52" s="5" t="n">
        <v>879800</v>
      </c>
      <c r="E52" s="5" t="n">
        <v>1440874</v>
      </c>
    </row>
    <row r="53" spans="1:6">
      <c r="A53" s="4" t="s">
        <v>444</v>
      </c>
    </row>
    <row r="54" spans="1:6">
      <c r="A54" s="3" t="s">
        <v>505</v>
      </c>
    </row>
    <row r="55" spans="1:6">
      <c r="A55" s="4" t="s">
        <v>436</v>
      </c>
      <c r="B55" s="5" t="n">
        <v>4749341</v>
      </c>
      <c r="C55" s="5" t="n">
        <v>4950735</v>
      </c>
      <c r="D55" s="5" t="n">
        <v>5116266</v>
      </c>
      <c r="E55" s="5" t="n">
        <v>5114849</v>
      </c>
    </row>
    <row r="56" spans="1:6">
      <c r="A56" s="4" t="s">
        <v>437</v>
      </c>
      <c r="B56" s="5" t="n">
        <v>-89947</v>
      </c>
      <c r="C56" s="5" t="n">
        <v>-589393</v>
      </c>
      <c r="D56" s="5" t="n">
        <v>-378144</v>
      </c>
      <c r="E56" s="5" t="n">
        <v>-964517</v>
      </c>
    </row>
    <row r="57" spans="1:6">
      <c r="A57" s="4" t="s">
        <v>438</v>
      </c>
      <c r="B57" s="5" t="n">
        <v>62482</v>
      </c>
      <c r="C57" s="5" t="n">
        <v>0</v>
      </c>
      <c r="D57" s="5" t="n">
        <v>198482</v>
      </c>
      <c r="E57" s="5" t="n">
        <v>202618</v>
      </c>
    </row>
    <row r="58" spans="1:6">
      <c r="A58" s="4" t="s">
        <v>439</v>
      </c>
      <c r="B58" s="5" t="n">
        <v>109588</v>
      </c>
      <c r="C58" s="5" t="n">
        <v>2616</v>
      </c>
      <c r="D58" s="5" t="n">
        <v>166860</v>
      </c>
      <c r="E58" s="5" t="n">
        <v>416244</v>
      </c>
    </row>
    <row r="59" spans="1:6">
      <c r="A59" s="4" t="s">
        <v>440</v>
      </c>
      <c r="B59" s="7" t="n">
        <v>4706500</v>
      </c>
      <c r="C59" s="7" t="n">
        <v>4363958</v>
      </c>
      <c r="D59" s="7" t="n">
        <v>4706500</v>
      </c>
      <c r="E59" s="7" t="n">
        <v>43639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3</v>
      </c>
    </row>
    <row r="3" spans="1:3">
      <c r="A3" s="3" t="s">
        <v>505</v>
      </c>
    </row>
    <row r="4" spans="1:3">
      <c r="A4" s="4" t="s">
        <v>506</v>
      </c>
      <c r="B4" s="7" t="n">
        <v>0</v>
      </c>
      <c r="C4" s="7" t="n">
        <v>14289</v>
      </c>
    </row>
    <row r="5" spans="1:3">
      <c r="A5" s="4" t="s">
        <v>507</v>
      </c>
      <c r="B5" s="5" t="n">
        <v>8169188</v>
      </c>
      <c r="C5" s="5" t="n">
        <v>8341942</v>
      </c>
    </row>
    <row r="6" spans="1:3">
      <c r="A6" s="4" t="s">
        <v>508</v>
      </c>
      <c r="B6" s="5" t="n">
        <v>8169188</v>
      </c>
      <c r="C6" s="5" t="n">
        <v>8356231</v>
      </c>
    </row>
    <row r="7" spans="1:3">
      <c r="A7" s="4" t="s">
        <v>510</v>
      </c>
      <c r="B7" s="5" t="n">
        <v>9890138</v>
      </c>
      <c r="C7" s="5" t="n">
        <v>8328034</v>
      </c>
    </row>
    <row r="8" spans="1:3">
      <c r="A8" s="4" t="s">
        <v>511</v>
      </c>
      <c r="B8" s="5" t="n">
        <v>377759093</v>
      </c>
      <c r="C8" s="5" t="n">
        <v>359198240</v>
      </c>
    </row>
    <row r="9" spans="1:3">
      <c r="A9" s="4" t="s">
        <v>424</v>
      </c>
      <c r="B9" s="7" t="n">
        <v>387649231</v>
      </c>
      <c r="C9" s="5" t="n">
        <v>367526274</v>
      </c>
    </row>
    <row r="10" spans="1:3">
      <c r="A10" s="4" t="s">
        <v>512</v>
      </c>
      <c r="B10" s="4" t="s">
        <v>513</v>
      </c>
    </row>
    <row r="11" spans="1:3">
      <c r="A11" s="4" t="s">
        <v>441</v>
      </c>
    </row>
    <row r="12" spans="1:3">
      <c r="A12" s="3" t="s">
        <v>505</v>
      </c>
    </row>
    <row r="13" spans="1:3">
      <c r="A13" s="4" t="s">
        <v>506</v>
      </c>
      <c r="B13" s="7" t="n">
        <v>0</v>
      </c>
      <c r="C13" s="5" t="n">
        <v>0</v>
      </c>
    </row>
    <row r="14" spans="1:3">
      <c r="A14" s="4" t="s">
        <v>507</v>
      </c>
      <c r="B14" s="5" t="n">
        <v>1417087</v>
      </c>
      <c r="C14" s="5" t="n">
        <v>1360346</v>
      </c>
    </row>
    <row r="15" spans="1:3">
      <c r="A15" s="4" t="s">
        <v>508</v>
      </c>
      <c r="B15" s="5" t="n">
        <v>1417087</v>
      </c>
      <c r="C15" s="5" t="n">
        <v>1360346</v>
      </c>
    </row>
    <row r="16" spans="1:3">
      <c r="A16" s="4" t="s">
        <v>510</v>
      </c>
      <c r="B16" s="5" t="n">
        <v>2260496</v>
      </c>
      <c r="C16" s="5" t="n">
        <v>2181740</v>
      </c>
    </row>
    <row r="17" spans="1:3">
      <c r="A17" s="4" t="s">
        <v>511</v>
      </c>
      <c r="B17" s="5" t="n">
        <v>76845579</v>
      </c>
      <c r="C17" s="5" t="n">
        <v>75798169</v>
      </c>
    </row>
    <row r="18" spans="1:3">
      <c r="A18" s="4" t="s">
        <v>424</v>
      </c>
      <c r="B18" s="5" t="n">
        <v>79106075</v>
      </c>
      <c r="C18" s="5" t="n">
        <v>77979909</v>
      </c>
    </row>
    <row r="19" spans="1:3">
      <c r="A19" s="4" t="s">
        <v>442</v>
      </c>
    </row>
    <row r="20" spans="1:3">
      <c r="A20" s="3" t="s">
        <v>505</v>
      </c>
    </row>
    <row r="21" spans="1:3">
      <c r="A21" s="4" t="s">
        <v>506</v>
      </c>
      <c r="B21" s="5" t="n">
        <v>0</v>
      </c>
      <c r="C21" s="5" t="n">
        <v>1699</v>
      </c>
    </row>
    <row r="22" spans="1:3">
      <c r="A22" s="4" t="s">
        <v>507</v>
      </c>
      <c r="B22" s="5" t="n">
        <v>1165801</v>
      </c>
      <c r="C22" s="5" t="n">
        <v>994921</v>
      </c>
    </row>
    <row r="23" spans="1:3">
      <c r="A23" s="4" t="s">
        <v>508</v>
      </c>
      <c r="B23" s="5" t="n">
        <v>1165801</v>
      </c>
      <c r="C23" s="5" t="n">
        <v>996620</v>
      </c>
    </row>
    <row r="24" spans="1:3">
      <c r="A24" s="4" t="s">
        <v>510</v>
      </c>
      <c r="B24" s="5" t="n">
        <v>224894</v>
      </c>
      <c r="C24" s="5" t="n">
        <v>170552</v>
      </c>
    </row>
    <row r="25" spans="1:3">
      <c r="A25" s="4" t="s">
        <v>511</v>
      </c>
      <c r="B25" s="5" t="n">
        <v>56639340</v>
      </c>
      <c r="C25" s="5" t="n">
        <v>50497342</v>
      </c>
    </row>
    <row r="26" spans="1:3">
      <c r="A26" s="4" t="s">
        <v>424</v>
      </c>
      <c r="B26" s="5" t="n">
        <v>56864234</v>
      </c>
      <c r="C26" s="5" t="n">
        <v>50667894</v>
      </c>
    </row>
    <row r="27" spans="1:3">
      <c r="A27" s="4" t="s">
        <v>443</v>
      </c>
    </row>
    <row r="28" spans="1:3">
      <c r="A28" s="3" t="s">
        <v>505</v>
      </c>
    </row>
    <row r="29" spans="1:3">
      <c r="A29" s="4" t="s">
        <v>506</v>
      </c>
      <c r="B29" s="5" t="n">
        <v>0</v>
      </c>
      <c r="C29" s="5" t="n">
        <v>0</v>
      </c>
    </row>
    <row r="30" spans="1:3">
      <c r="A30" s="4" t="s">
        <v>507</v>
      </c>
      <c r="B30" s="5" t="n">
        <v>879800</v>
      </c>
      <c r="C30" s="5" t="n">
        <v>882999</v>
      </c>
    </row>
    <row r="31" spans="1:3">
      <c r="A31" s="4" t="s">
        <v>508</v>
      </c>
      <c r="B31" s="5" t="n">
        <v>879800</v>
      </c>
      <c r="C31" s="5" t="n">
        <v>882999</v>
      </c>
    </row>
    <row r="32" spans="1:3">
      <c r="A32" s="4" t="s">
        <v>510</v>
      </c>
      <c r="B32" s="5" t="n">
        <v>145401</v>
      </c>
      <c r="C32" s="5" t="n">
        <v>145401</v>
      </c>
    </row>
    <row r="33" spans="1:3">
      <c r="A33" s="4" t="s">
        <v>511</v>
      </c>
      <c r="B33" s="5" t="n">
        <v>23351372</v>
      </c>
      <c r="C33" s="5" t="n">
        <v>16133776</v>
      </c>
    </row>
    <row r="34" spans="1:3">
      <c r="A34" s="4" t="s">
        <v>424</v>
      </c>
      <c r="B34" s="5" t="n">
        <v>23496773</v>
      </c>
      <c r="C34" s="5" t="n">
        <v>16279177</v>
      </c>
    </row>
    <row r="35" spans="1:3">
      <c r="A35" s="4" t="s">
        <v>444</v>
      </c>
    </row>
    <row r="36" spans="1:3">
      <c r="A36" s="3" t="s">
        <v>505</v>
      </c>
    </row>
    <row r="37" spans="1:3">
      <c r="A37" s="4" t="s">
        <v>506</v>
      </c>
      <c r="B37" s="5" t="n">
        <v>0</v>
      </c>
      <c r="C37" s="5" t="n">
        <v>12590</v>
      </c>
    </row>
    <row r="38" spans="1:3">
      <c r="A38" s="4" t="s">
        <v>507</v>
      </c>
      <c r="B38" s="5" t="n">
        <v>4706500</v>
      </c>
      <c r="C38" s="5" t="n">
        <v>5103676</v>
      </c>
    </row>
    <row r="39" spans="1:3">
      <c r="A39" s="4" t="s">
        <v>508</v>
      </c>
      <c r="B39" s="5" t="n">
        <v>4706500</v>
      </c>
      <c r="C39" s="5" t="n">
        <v>5116266</v>
      </c>
    </row>
    <row r="40" spans="1:3">
      <c r="A40" s="4" t="s">
        <v>510</v>
      </c>
      <c r="B40" s="5" t="n">
        <v>7259347</v>
      </c>
      <c r="C40" s="5" t="n">
        <v>5830341</v>
      </c>
    </row>
    <row r="41" spans="1:3">
      <c r="A41" s="4" t="s">
        <v>511</v>
      </c>
      <c r="B41" s="5" t="n">
        <v>220922802</v>
      </c>
      <c r="C41" s="5" t="n">
        <v>216768953</v>
      </c>
    </row>
    <row r="42" spans="1:3">
      <c r="A42" s="4" t="s">
        <v>424</v>
      </c>
      <c r="B42" s="7" t="n">
        <v>228182149</v>
      </c>
      <c r="C42" s="7" t="n">
        <v>222599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82</v>
      </c>
      <c r="D1" s="2" t="s">
        <v>1</v>
      </c>
    </row>
    <row r="2" spans="1:6">
      <c r="B2" s="2" t="s">
        <v>2</v>
      </c>
      <c r="C2" s="2" t="s">
        <v>83</v>
      </c>
      <c r="D2" s="2" t="s">
        <v>2</v>
      </c>
      <c r="E2" s="2" t="s">
        <v>83</v>
      </c>
      <c r="F2" s="2" t="s">
        <v>23</v>
      </c>
    </row>
    <row r="3" spans="1:6">
      <c r="A3" s="3" t="s">
        <v>515</v>
      </c>
    </row>
    <row r="4" spans="1:6">
      <c r="A4" s="4" t="s">
        <v>516</v>
      </c>
      <c r="B4" s="7" t="n">
        <v>611000</v>
      </c>
      <c r="C4" s="7" t="n">
        <v>765000</v>
      </c>
      <c r="D4" s="7" t="n">
        <v>611000</v>
      </c>
      <c r="E4" s="7" t="n">
        <v>765000</v>
      </c>
    </row>
    <row r="5" spans="1:6">
      <c r="A5" s="4" t="s">
        <v>517</v>
      </c>
      <c r="B5" s="5" t="n">
        <v>9890138</v>
      </c>
      <c r="D5" s="5" t="n">
        <v>9890138</v>
      </c>
      <c r="F5" s="7" t="n">
        <v>8328034</v>
      </c>
    </row>
    <row r="6" spans="1:6">
      <c r="A6" s="4" t="s">
        <v>518</v>
      </c>
      <c r="B6" s="5" t="n">
        <v>12709548</v>
      </c>
      <c r="D6" s="5" t="n">
        <v>12709548</v>
      </c>
      <c r="F6" s="5" t="n">
        <v>11063835</v>
      </c>
    </row>
    <row r="7" spans="1:6">
      <c r="A7" s="4" t="s">
        <v>519</v>
      </c>
      <c r="B7" s="5" t="n">
        <v>10330441</v>
      </c>
      <c r="C7" s="5" t="n">
        <v>10628796</v>
      </c>
      <c r="D7" s="5" t="n">
        <v>10896410</v>
      </c>
      <c r="E7" s="5" t="n">
        <v>13370695</v>
      </c>
    </row>
    <row r="8" spans="1:6">
      <c r="A8" s="4" t="s">
        <v>520</v>
      </c>
      <c r="B8" s="5" t="n">
        <v>46522</v>
      </c>
      <c r="C8" s="5" t="n">
        <v>96686</v>
      </c>
      <c r="D8" s="5" t="n">
        <v>184923</v>
      </c>
      <c r="E8" s="5" t="n">
        <v>232303</v>
      </c>
    </row>
    <row r="9" spans="1:6">
      <c r="A9" s="4" t="s">
        <v>441</v>
      </c>
    </row>
    <row r="10" spans="1:6">
      <c r="A10" s="3" t="s">
        <v>515</v>
      </c>
    </row>
    <row r="11" spans="1:6">
      <c r="A11" s="4" t="s">
        <v>521</v>
      </c>
      <c r="B11" s="5" t="n">
        <v>2260496</v>
      </c>
      <c r="D11" s="5" t="n">
        <v>2260496</v>
      </c>
      <c r="F11" s="5" t="n">
        <v>2181740</v>
      </c>
    </row>
    <row r="12" spans="1:6">
      <c r="A12" s="4" t="s">
        <v>522</v>
      </c>
      <c r="B12" s="5" t="n">
        <v>2720495</v>
      </c>
      <c r="D12" s="5" t="n">
        <v>2720495</v>
      </c>
      <c r="F12" s="5" t="n">
        <v>2263240</v>
      </c>
    </row>
    <row r="13" spans="1:6">
      <c r="A13" s="4" t="s">
        <v>523</v>
      </c>
      <c r="B13" s="5" t="n">
        <v>2613299</v>
      </c>
      <c r="C13" s="5" t="n">
        <v>3319559</v>
      </c>
      <c r="D13" s="5" t="n">
        <v>2939263</v>
      </c>
      <c r="E13" s="5" t="n">
        <v>3469066</v>
      </c>
    </row>
    <row r="14" spans="1:6">
      <c r="A14" s="4" t="s">
        <v>524</v>
      </c>
      <c r="B14" s="5" t="n">
        <v>2226</v>
      </c>
      <c r="C14" s="5" t="n">
        <v>0</v>
      </c>
      <c r="D14" s="5" t="n">
        <v>25339</v>
      </c>
      <c r="E14" s="5" t="n">
        <v>8282</v>
      </c>
    </row>
    <row r="15" spans="1:6">
      <c r="A15" s="4" t="s">
        <v>525</v>
      </c>
      <c r="B15" s="5" t="n">
        <v>0</v>
      </c>
      <c r="D15" s="5" t="n">
        <v>0</v>
      </c>
      <c r="F15" s="5" t="n">
        <v>0</v>
      </c>
    </row>
    <row r="16" spans="1:6">
      <c r="A16" s="4" t="s">
        <v>517</v>
      </c>
      <c r="B16" s="5" t="n">
        <v>2260496</v>
      </c>
      <c r="D16" s="5" t="n">
        <v>2260496</v>
      </c>
      <c r="F16" s="5" t="n">
        <v>2181740</v>
      </c>
    </row>
    <row r="17" spans="1:6">
      <c r="A17" s="4" t="s">
        <v>518</v>
      </c>
      <c r="B17" s="5" t="n">
        <v>2720495</v>
      </c>
      <c r="D17" s="5" t="n">
        <v>2720495</v>
      </c>
      <c r="F17" s="5" t="n">
        <v>2263240</v>
      </c>
    </row>
    <row r="18" spans="1:6">
      <c r="A18" s="4" t="s">
        <v>519</v>
      </c>
      <c r="B18" s="5" t="n">
        <v>2613299</v>
      </c>
      <c r="C18" s="5" t="n">
        <v>3319559</v>
      </c>
      <c r="D18" s="5" t="n">
        <v>2939263</v>
      </c>
      <c r="E18" s="5" t="n">
        <v>3469066</v>
      </c>
    </row>
    <row r="19" spans="1:6">
      <c r="A19" s="4" t="s">
        <v>520</v>
      </c>
      <c r="B19" s="5" t="n">
        <v>2226</v>
      </c>
      <c r="C19" s="5" t="n">
        <v>0</v>
      </c>
      <c r="D19" s="5" t="n">
        <v>25339</v>
      </c>
      <c r="E19" s="5" t="n">
        <v>8282</v>
      </c>
    </row>
    <row r="20" spans="1:6">
      <c r="A20" s="4" t="s">
        <v>442</v>
      </c>
    </row>
    <row r="21" spans="1:6">
      <c r="A21" s="3" t="s">
        <v>515</v>
      </c>
    </row>
    <row r="22" spans="1:6">
      <c r="A22" s="4" t="s">
        <v>521</v>
      </c>
      <c r="B22" s="5" t="n">
        <v>224894</v>
      </c>
      <c r="D22" s="5" t="n">
        <v>224894</v>
      </c>
      <c r="F22" s="5" t="n">
        <v>110114</v>
      </c>
    </row>
    <row r="23" spans="1:6">
      <c r="A23" s="4" t="s">
        <v>522</v>
      </c>
      <c r="B23" s="5" t="n">
        <v>252704</v>
      </c>
      <c r="D23" s="5" t="n">
        <v>252704</v>
      </c>
      <c r="F23" s="5" t="n">
        <v>118414</v>
      </c>
    </row>
    <row r="24" spans="1:6">
      <c r="A24" s="4" t="s">
        <v>523</v>
      </c>
      <c r="B24" s="5" t="n">
        <v>240005</v>
      </c>
      <c r="C24" s="5" t="n">
        <v>128751</v>
      </c>
      <c r="D24" s="5" t="n">
        <v>294002</v>
      </c>
      <c r="E24" s="5" t="n">
        <v>294714</v>
      </c>
    </row>
    <row r="25" spans="1:6">
      <c r="A25" s="4" t="s">
        <v>524</v>
      </c>
      <c r="B25" s="5" t="n">
        <v>0</v>
      </c>
      <c r="C25" s="5" t="n">
        <v>0</v>
      </c>
      <c r="D25" s="5" t="n">
        <v>0</v>
      </c>
      <c r="E25" s="5" t="n">
        <v>0</v>
      </c>
    </row>
    <row r="26" spans="1:6">
      <c r="A26" s="4" t="s">
        <v>526</v>
      </c>
      <c r="B26" s="5" t="n">
        <v>0</v>
      </c>
      <c r="D26" s="5" t="n">
        <v>0</v>
      </c>
      <c r="F26" s="5" t="n">
        <v>60438</v>
      </c>
    </row>
    <row r="27" spans="1:6">
      <c r="A27" s="4" t="s">
        <v>527</v>
      </c>
      <c r="B27" s="5" t="n">
        <v>0</v>
      </c>
      <c r="D27" s="5" t="n">
        <v>0</v>
      </c>
      <c r="F27" s="5" t="n">
        <v>60438</v>
      </c>
    </row>
    <row r="28" spans="1:6">
      <c r="A28" s="4" t="s">
        <v>525</v>
      </c>
      <c r="B28" s="5" t="n">
        <v>0</v>
      </c>
      <c r="D28" s="5" t="n">
        <v>0</v>
      </c>
      <c r="F28" s="5" t="n">
        <v>1699</v>
      </c>
    </row>
    <row r="29" spans="1:6">
      <c r="A29" s="4" t="s">
        <v>517</v>
      </c>
      <c r="B29" s="5" t="n">
        <v>224894</v>
      </c>
      <c r="D29" s="5" t="n">
        <v>224894</v>
      </c>
      <c r="F29" s="5" t="n">
        <v>170552</v>
      </c>
    </row>
    <row r="30" spans="1:6">
      <c r="A30" s="4" t="s">
        <v>518</v>
      </c>
      <c r="B30" s="5" t="n">
        <v>252704</v>
      </c>
      <c r="D30" s="5" t="n">
        <v>252704</v>
      </c>
      <c r="F30" s="5" t="n">
        <v>178852</v>
      </c>
    </row>
    <row r="31" spans="1:6">
      <c r="A31" s="4" t="s">
        <v>528</v>
      </c>
      <c r="B31" s="5" t="n">
        <v>0</v>
      </c>
      <c r="C31" s="5" t="n">
        <v>61581</v>
      </c>
      <c r="D31" s="5" t="n">
        <v>0</v>
      </c>
      <c r="E31" s="5" t="n">
        <v>62322</v>
      </c>
    </row>
    <row r="32" spans="1:6">
      <c r="A32" s="4" t="s">
        <v>529</v>
      </c>
      <c r="B32" s="5" t="n">
        <v>0</v>
      </c>
      <c r="C32" s="5" t="n">
        <v>772</v>
      </c>
      <c r="D32" s="5" t="n">
        <v>0</v>
      </c>
      <c r="E32" s="5" t="n">
        <v>3470</v>
      </c>
    </row>
    <row r="33" spans="1:6">
      <c r="A33" s="4" t="s">
        <v>519</v>
      </c>
      <c r="B33" s="5" t="n">
        <v>240005</v>
      </c>
      <c r="C33" s="5" t="n">
        <v>190332</v>
      </c>
      <c r="D33" s="5" t="n">
        <v>294002</v>
      </c>
      <c r="E33" s="5" t="n">
        <v>357036</v>
      </c>
    </row>
    <row r="34" spans="1:6">
      <c r="A34" s="4" t="s">
        <v>520</v>
      </c>
      <c r="B34" s="5" t="n">
        <v>0</v>
      </c>
      <c r="C34" s="5" t="n">
        <v>772</v>
      </c>
      <c r="D34" s="5" t="n">
        <v>0</v>
      </c>
      <c r="E34" s="5" t="n">
        <v>3470</v>
      </c>
    </row>
    <row r="35" spans="1:6">
      <c r="A35" s="4" t="s">
        <v>443</v>
      </c>
    </row>
    <row r="36" spans="1:6">
      <c r="A36" s="3" t="s">
        <v>515</v>
      </c>
    </row>
    <row r="37" spans="1:6">
      <c r="A37" s="4" t="s">
        <v>521</v>
      </c>
      <c r="B37" s="5" t="n">
        <v>145401</v>
      </c>
      <c r="D37" s="5" t="n">
        <v>145401</v>
      </c>
      <c r="F37" s="5" t="n">
        <v>145401</v>
      </c>
    </row>
    <row r="38" spans="1:6">
      <c r="A38" s="4" t="s">
        <v>522</v>
      </c>
      <c r="B38" s="5" t="n">
        <v>995401</v>
      </c>
      <c r="D38" s="5" t="n">
        <v>995401</v>
      </c>
      <c r="F38" s="5" t="n">
        <v>995401</v>
      </c>
    </row>
    <row r="39" spans="1:6">
      <c r="A39" s="4" t="s">
        <v>523</v>
      </c>
      <c r="B39" s="5" t="n">
        <v>145401</v>
      </c>
      <c r="C39" s="5" t="n">
        <v>296401</v>
      </c>
      <c r="D39" s="5" t="n">
        <v>145401</v>
      </c>
      <c r="E39" s="5" t="n">
        <v>301881</v>
      </c>
    </row>
    <row r="40" spans="1:6">
      <c r="A40" s="4" t="s">
        <v>524</v>
      </c>
      <c r="B40" s="5" t="n">
        <v>0</v>
      </c>
      <c r="C40" s="5" t="n">
        <v>0</v>
      </c>
      <c r="D40" s="5" t="n">
        <v>0</v>
      </c>
      <c r="E40" s="5" t="n">
        <v>0</v>
      </c>
    </row>
    <row r="41" spans="1:6">
      <c r="A41" s="4" t="s">
        <v>525</v>
      </c>
      <c r="B41" s="5" t="n">
        <v>0</v>
      </c>
      <c r="D41" s="5" t="n">
        <v>0</v>
      </c>
      <c r="F41" s="5" t="n">
        <v>0</v>
      </c>
    </row>
    <row r="42" spans="1:6">
      <c r="A42" s="4" t="s">
        <v>517</v>
      </c>
      <c r="B42" s="5" t="n">
        <v>145401</v>
      </c>
      <c r="D42" s="5" t="n">
        <v>145401</v>
      </c>
      <c r="F42" s="5" t="n">
        <v>145401</v>
      </c>
    </row>
    <row r="43" spans="1:6">
      <c r="A43" s="4" t="s">
        <v>518</v>
      </c>
      <c r="B43" s="5" t="n">
        <v>995401</v>
      </c>
      <c r="D43" s="5" t="n">
        <v>995401</v>
      </c>
      <c r="F43" s="5" t="n">
        <v>995401</v>
      </c>
    </row>
    <row r="44" spans="1:6">
      <c r="A44" s="4" t="s">
        <v>519</v>
      </c>
      <c r="B44" s="5" t="n">
        <v>145401</v>
      </c>
      <c r="C44" s="5" t="n">
        <v>296401</v>
      </c>
      <c r="D44" s="5" t="n">
        <v>145401</v>
      </c>
      <c r="E44" s="5" t="n">
        <v>301881</v>
      </c>
    </row>
    <row r="45" spans="1:6">
      <c r="A45" s="4" t="s">
        <v>520</v>
      </c>
      <c r="B45" s="5" t="n">
        <v>0</v>
      </c>
      <c r="C45" s="5" t="n">
        <v>0</v>
      </c>
      <c r="D45" s="5" t="n">
        <v>0</v>
      </c>
      <c r="E45" s="5" t="n">
        <v>0</v>
      </c>
    </row>
    <row r="46" spans="1:6">
      <c r="A46" s="4" t="s">
        <v>444</v>
      </c>
    </row>
    <row r="47" spans="1:6">
      <c r="A47" s="3" t="s">
        <v>515</v>
      </c>
    </row>
    <row r="48" spans="1:6">
      <c r="A48" s="4" t="s">
        <v>521</v>
      </c>
      <c r="B48" s="5" t="n">
        <v>7259347</v>
      </c>
      <c r="D48" s="5" t="n">
        <v>7259347</v>
      </c>
      <c r="F48" s="5" t="n">
        <v>5424701</v>
      </c>
    </row>
    <row r="49" spans="1:6">
      <c r="A49" s="4" t="s">
        <v>522</v>
      </c>
      <c r="B49" s="5" t="n">
        <v>8740948</v>
      </c>
      <c r="D49" s="5" t="n">
        <v>8740948</v>
      </c>
      <c r="F49" s="5" t="n">
        <v>7207688</v>
      </c>
    </row>
    <row r="50" spans="1:6">
      <c r="A50" s="4" t="s">
        <v>523</v>
      </c>
      <c r="B50" s="5" t="n">
        <v>7331736</v>
      </c>
      <c r="C50" s="5" t="n">
        <v>6180761</v>
      </c>
      <c r="D50" s="5" t="n">
        <v>7517744</v>
      </c>
      <c r="E50" s="5" t="n">
        <v>8589845</v>
      </c>
    </row>
    <row r="51" spans="1:6">
      <c r="A51" s="4" t="s">
        <v>524</v>
      </c>
      <c r="B51" s="5" t="n">
        <v>44296</v>
      </c>
      <c r="C51" s="5" t="n">
        <v>67380</v>
      </c>
      <c r="D51" s="5" t="n">
        <v>159584</v>
      </c>
      <c r="E51" s="5" t="n">
        <v>192017</v>
      </c>
    </row>
    <row r="52" spans="1:6">
      <c r="A52" s="4" t="s">
        <v>526</v>
      </c>
      <c r="B52" s="5" t="n">
        <v>0</v>
      </c>
      <c r="D52" s="5" t="n">
        <v>0</v>
      </c>
      <c r="F52" s="5" t="n">
        <v>405640</v>
      </c>
    </row>
    <row r="53" spans="1:6">
      <c r="A53" s="4" t="s">
        <v>527</v>
      </c>
      <c r="B53" s="5" t="n">
        <v>0</v>
      </c>
      <c r="D53" s="5" t="n">
        <v>0</v>
      </c>
      <c r="F53" s="5" t="n">
        <v>418654</v>
      </c>
    </row>
    <row r="54" spans="1:6">
      <c r="A54" s="4" t="s">
        <v>525</v>
      </c>
      <c r="B54" s="5" t="n">
        <v>0</v>
      </c>
      <c r="D54" s="5" t="n">
        <v>0</v>
      </c>
      <c r="F54" s="5" t="n">
        <v>12590</v>
      </c>
    </row>
    <row r="55" spans="1:6">
      <c r="A55" s="4" t="s">
        <v>517</v>
      </c>
      <c r="B55" s="5" t="n">
        <v>7259347</v>
      </c>
      <c r="D55" s="5" t="n">
        <v>7259347</v>
      </c>
      <c r="F55" s="5" t="n">
        <v>5830341</v>
      </c>
    </row>
    <row r="56" spans="1:6">
      <c r="A56" s="4" t="s">
        <v>518</v>
      </c>
      <c r="B56" s="5" t="n">
        <v>8740948</v>
      </c>
      <c r="D56" s="5" t="n">
        <v>8740948</v>
      </c>
      <c r="F56" s="5" t="n">
        <v>7626342</v>
      </c>
    </row>
    <row r="57" spans="1:6">
      <c r="A57" s="4" t="s">
        <v>528</v>
      </c>
      <c r="B57" s="5" t="n">
        <v>0</v>
      </c>
      <c r="C57" s="5" t="n">
        <v>641743</v>
      </c>
      <c r="D57" s="5" t="n">
        <v>0</v>
      </c>
      <c r="E57" s="5" t="n">
        <v>652867</v>
      </c>
    </row>
    <row r="58" spans="1:6">
      <c r="A58" s="4" t="s">
        <v>529</v>
      </c>
      <c r="B58" s="5" t="n">
        <v>0</v>
      </c>
      <c r="C58" s="5" t="n">
        <v>28534</v>
      </c>
      <c r="D58" s="5" t="n">
        <v>0</v>
      </c>
      <c r="E58" s="5" t="n">
        <v>28534</v>
      </c>
    </row>
    <row r="59" spans="1:6">
      <c r="A59" s="4" t="s">
        <v>519</v>
      </c>
      <c r="B59" s="5" t="n">
        <v>7331736</v>
      </c>
      <c r="C59" s="5" t="n">
        <v>6822504</v>
      </c>
      <c r="D59" s="5" t="n">
        <v>7517744</v>
      </c>
      <c r="E59" s="5" t="n">
        <v>9242712</v>
      </c>
    </row>
    <row r="60" spans="1:6">
      <c r="A60" s="4" t="s">
        <v>520</v>
      </c>
      <c r="B60" s="5" t="n">
        <v>44296</v>
      </c>
      <c r="C60" s="7" t="n">
        <v>95914</v>
      </c>
      <c r="D60" s="5" t="n">
        <v>159584</v>
      </c>
      <c r="E60" s="7" t="n">
        <v>220551</v>
      </c>
    </row>
    <row r="61" spans="1:6">
      <c r="A61" s="4" t="s">
        <v>530</v>
      </c>
    </row>
    <row r="62" spans="1:6">
      <c r="A62" s="3" t="s">
        <v>515</v>
      </c>
    </row>
    <row r="63" spans="1:6">
      <c r="A63" s="4" t="s">
        <v>525</v>
      </c>
      <c r="B63" s="7" t="n">
        <v>0</v>
      </c>
      <c r="D63" s="7" t="n">
        <v>0</v>
      </c>
      <c r="F63" s="7" t="n">
        <v>142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31</v>
      </c>
      <c r="B1" s="2" t="s">
        <v>1</v>
      </c>
    </row>
    <row r="2" spans="1:2">
      <c r="B2" s="2" t="s">
        <v>532</v>
      </c>
    </row>
    <row r="3" spans="1:2">
      <c r="A3" s="3" t="s">
        <v>533</v>
      </c>
    </row>
    <row r="4" spans="1:2">
      <c r="A4" s="4" t="s">
        <v>534</v>
      </c>
      <c r="B4" s="5" t="n">
        <v>3</v>
      </c>
    </row>
    <row r="5" spans="1:2">
      <c r="A5" s="4" t="s">
        <v>535</v>
      </c>
      <c r="B5" s="7" t="n">
        <v>63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 customWidth="1" max="5" min="5" width="18"/>
  </cols>
  <sheetData>
    <row r="1" spans="1:5">
      <c r="A1" s="1" t="s">
        <v>536</v>
      </c>
      <c r="B1" s="2" t="s">
        <v>82</v>
      </c>
      <c r="C1" s="2" t="s">
        <v>1</v>
      </c>
    </row>
    <row r="2" spans="1:5">
      <c r="B2" s="2" t="s">
        <v>537</v>
      </c>
      <c r="C2" s="2" t="s">
        <v>538</v>
      </c>
      <c r="D2" s="2" t="s">
        <v>539</v>
      </c>
      <c r="E2" s="2" t="s">
        <v>540</v>
      </c>
    </row>
    <row r="3" spans="1:5">
      <c r="A3" s="3" t="s">
        <v>468</v>
      </c>
    </row>
    <row r="4" spans="1:5">
      <c r="A4" s="4" t="s">
        <v>541</v>
      </c>
      <c r="B4" s="5" t="n">
        <v>6</v>
      </c>
      <c r="C4" s="5" t="n">
        <v>90</v>
      </c>
    </row>
    <row r="5" spans="1:5">
      <c r="A5" s="4" t="s">
        <v>542</v>
      </c>
      <c r="B5" s="7" t="n">
        <v>4200000</v>
      </c>
      <c r="C5" s="7" t="n">
        <v>4200000</v>
      </c>
      <c r="D5" s="7" t="n">
        <v>4600000</v>
      </c>
    </row>
    <row r="6" spans="1:5">
      <c r="A6" s="4" t="s">
        <v>543</v>
      </c>
      <c r="B6" s="5" t="n">
        <v>2</v>
      </c>
      <c r="C6" s="5" t="n">
        <v>2</v>
      </c>
      <c r="E6" s="5" t="n">
        <v>6</v>
      </c>
    </row>
    <row r="7" spans="1:5">
      <c r="A7" s="4" t="s">
        <v>544</v>
      </c>
      <c r="C7" s="5" t="n">
        <v>30</v>
      </c>
    </row>
    <row r="8" spans="1:5">
      <c r="A8" s="4" t="s">
        <v>545</v>
      </c>
      <c r="C8" s="4" t="s">
        <v>513</v>
      </c>
    </row>
    <row r="9" spans="1:5">
      <c r="A9" s="4" t="s">
        <v>546</v>
      </c>
      <c r="B9" s="7" t="n">
        <v>9890138</v>
      </c>
      <c r="C9" s="7" t="n">
        <v>9890138</v>
      </c>
      <c r="D9" s="7" t="n">
        <v>8328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2</v>
      </c>
      <c r="D1" s="2" t="s">
        <v>1</v>
      </c>
    </row>
    <row r="2" spans="1:5">
      <c r="B2" s="2" t="s">
        <v>2</v>
      </c>
      <c r="C2" s="2" t="s">
        <v>83</v>
      </c>
      <c r="D2" s="2" t="s">
        <v>2</v>
      </c>
      <c r="E2" s="2" t="s">
        <v>83</v>
      </c>
    </row>
    <row r="3" spans="1:5">
      <c r="A3" s="3" t="s">
        <v>127</v>
      </c>
    </row>
    <row r="4" spans="1:5">
      <c r="A4" s="4" t="s">
        <v>118</v>
      </c>
      <c r="B4" s="7" t="n">
        <v>1902902</v>
      </c>
      <c r="C4" s="7" t="n">
        <v>1779731</v>
      </c>
      <c r="D4" s="7" t="n">
        <v>5009467</v>
      </c>
      <c r="E4" s="7" t="n">
        <v>5062748</v>
      </c>
    </row>
    <row r="5" spans="1:5">
      <c r="A5" s="3" t="s">
        <v>128</v>
      </c>
    </row>
    <row r="6" spans="1:5">
      <c r="A6" s="4" t="s">
        <v>129</v>
      </c>
      <c r="B6" s="5" t="n">
        <v>64802</v>
      </c>
      <c r="C6" s="5" t="n">
        <v>1263332</v>
      </c>
      <c r="D6" s="5" t="n">
        <v>-3080485</v>
      </c>
      <c r="E6" s="5" t="n">
        <v>-3044091</v>
      </c>
    </row>
    <row r="7" spans="1:5">
      <c r="A7" s="4" t="s">
        <v>130</v>
      </c>
      <c r="B7" s="5" t="n">
        <v>-49205</v>
      </c>
      <c r="C7" s="5" t="n">
        <v>-223463</v>
      </c>
      <c r="D7" s="5" t="n">
        <v>-438899</v>
      </c>
      <c r="E7" s="5" t="n">
        <v>-478728</v>
      </c>
    </row>
    <row r="8" spans="1:5">
      <c r="A8" s="4" t="s">
        <v>131</v>
      </c>
      <c r="B8" s="5" t="n">
        <v>-23019</v>
      </c>
      <c r="D8" s="5" t="n">
        <v>-81884</v>
      </c>
    </row>
    <row r="9" spans="1:5">
      <c r="A9" s="4" t="s">
        <v>132</v>
      </c>
      <c r="C9" s="5" t="n">
        <v>-33128</v>
      </c>
      <c r="E9" s="5" t="n">
        <v>-91314</v>
      </c>
    </row>
    <row r="10" spans="1:5">
      <c r="A10" s="4" t="s">
        <v>133</v>
      </c>
      <c r="B10" s="5" t="n">
        <v>-137026</v>
      </c>
      <c r="C10" s="5" t="n">
        <v>-1519923</v>
      </c>
      <c r="D10" s="5" t="n">
        <v>2559702</v>
      </c>
      <c r="E10" s="5" t="n">
        <v>2474049</v>
      </c>
    </row>
    <row r="11" spans="1:5">
      <c r="A11" s="4" t="s">
        <v>134</v>
      </c>
      <c r="B11" s="7" t="n">
        <v>1765876</v>
      </c>
      <c r="C11" s="7" t="n">
        <v>259808</v>
      </c>
      <c r="D11" s="7" t="n">
        <v>7569169</v>
      </c>
      <c r="E11" s="7" t="n">
        <v>75367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7</v>
      </c>
      <c r="B1" s="2" t="s">
        <v>2</v>
      </c>
      <c r="C1" s="2" t="s">
        <v>23</v>
      </c>
    </row>
    <row r="2" spans="1:3">
      <c r="A2" s="3" t="s">
        <v>548</v>
      </c>
    </row>
    <row r="3" spans="1:3">
      <c r="A3" s="4" t="s">
        <v>549</v>
      </c>
      <c r="B3" s="7" t="n">
        <v>77970000</v>
      </c>
      <c r="C3" s="7" t="n">
        <v>73787109</v>
      </c>
    </row>
    <row r="4" spans="1:3">
      <c r="A4" s="4" t="s">
        <v>550</v>
      </c>
      <c r="B4" s="4" t="s">
        <v>551</v>
      </c>
      <c r="C4" s="4" t="s">
        <v>552</v>
      </c>
    </row>
    <row r="5" spans="1:3">
      <c r="A5" s="4" t="s">
        <v>553</v>
      </c>
      <c r="B5" s="7" t="n">
        <v>30227220</v>
      </c>
      <c r="C5" s="7" t="n">
        <v>26713740</v>
      </c>
    </row>
    <row r="6" spans="1:3">
      <c r="A6" s="4" t="s">
        <v>554</v>
      </c>
      <c r="B6" s="4" t="s">
        <v>555</v>
      </c>
      <c r="C6" s="4" t="s">
        <v>555</v>
      </c>
    </row>
    <row r="7" spans="1:3">
      <c r="A7" s="3" t="s">
        <v>556</v>
      </c>
    </row>
    <row r="8" spans="1:3">
      <c r="A8" s="4" t="s">
        <v>549</v>
      </c>
      <c r="B8" s="7" t="n">
        <v>84289000</v>
      </c>
      <c r="C8" s="7" t="n">
        <v>79383109</v>
      </c>
    </row>
    <row r="9" spans="1:3">
      <c r="A9" s="4" t="s">
        <v>550</v>
      </c>
      <c r="B9" s="4" t="s">
        <v>557</v>
      </c>
      <c r="C9" s="4" t="s">
        <v>558</v>
      </c>
    </row>
    <row r="10" spans="1:3">
      <c r="A10" s="4" t="s">
        <v>553</v>
      </c>
      <c r="B10" s="7" t="n">
        <v>40302960</v>
      </c>
      <c r="C10" s="7" t="n">
        <v>35618320</v>
      </c>
    </row>
    <row r="11" spans="1:3">
      <c r="A11" s="4" t="s">
        <v>554</v>
      </c>
      <c r="B11" s="4" t="s">
        <v>559</v>
      </c>
      <c r="C11" s="4" t="s">
        <v>559</v>
      </c>
    </row>
    <row r="12" spans="1:3">
      <c r="A12" s="4" t="s">
        <v>560</v>
      </c>
      <c r="B12" s="7" t="n">
        <v>72970000</v>
      </c>
      <c r="C12" s="7" t="n">
        <v>68787109</v>
      </c>
    </row>
    <row r="13" spans="1:3">
      <c r="A13" s="4" t="s">
        <v>561</v>
      </c>
      <c r="B13" s="4" t="s">
        <v>562</v>
      </c>
      <c r="C13" s="4" t="s">
        <v>563</v>
      </c>
    </row>
    <row r="14" spans="1:3">
      <c r="A14" s="4" t="s">
        <v>564</v>
      </c>
      <c r="B14" s="7" t="n">
        <v>22670415</v>
      </c>
      <c r="C14" s="7" t="n">
        <v>20035305</v>
      </c>
    </row>
    <row r="15" spans="1:3">
      <c r="A15" s="3" t="s">
        <v>565</v>
      </c>
    </row>
    <row r="16" spans="1:3">
      <c r="A16" s="4" t="s">
        <v>549</v>
      </c>
      <c r="B16" s="7" t="n">
        <v>77970000</v>
      </c>
      <c r="C16" s="7" t="n">
        <v>73787109</v>
      </c>
    </row>
    <row r="17" spans="1:3">
      <c r="A17" s="4" t="s">
        <v>550</v>
      </c>
      <c r="B17" s="4" t="s">
        <v>566</v>
      </c>
      <c r="C17" s="4" t="s">
        <v>567</v>
      </c>
    </row>
    <row r="18" spans="1:3">
      <c r="A18" s="4" t="s">
        <v>553</v>
      </c>
      <c r="B18" s="7" t="n">
        <v>34398280</v>
      </c>
      <c r="C18" s="7" t="n">
        <v>32548120</v>
      </c>
    </row>
    <row r="19" spans="1:3">
      <c r="A19" s="4" t="s">
        <v>554</v>
      </c>
      <c r="B19" s="4" t="s">
        <v>568</v>
      </c>
      <c r="C19" s="4" t="s">
        <v>568</v>
      </c>
    </row>
    <row r="20" spans="1:3">
      <c r="A20" s="4" t="s">
        <v>569</v>
      </c>
    </row>
    <row r="21" spans="1:3">
      <c r="A21" s="3" t="s">
        <v>548</v>
      </c>
    </row>
    <row r="22" spans="1:3">
      <c r="A22" s="4" t="s">
        <v>549</v>
      </c>
      <c r="B22" s="7" t="n">
        <v>88802000</v>
      </c>
      <c r="C22" s="7" t="n">
        <v>88139000</v>
      </c>
    </row>
    <row r="23" spans="1:3">
      <c r="A23" s="4" t="s">
        <v>550</v>
      </c>
      <c r="B23" s="4" t="s">
        <v>570</v>
      </c>
      <c r="C23" s="4" t="s">
        <v>571</v>
      </c>
    </row>
    <row r="24" spans="1:3">
      <c r="A24" s="4" t="s">
        <v>553</v>
      </c>
      <c r="B24" s="7" t="n">
        <v>30217860</v>
      </c>
      <c r="C24" s="7" t="n">
        <v>26694000</v>
      </c>
    </row>
    <row r="25" spans="1:3">
      <c r="A25" s="4" t="s">
        <v>554</v>
      </c>
      <c r="B25" s="4" t="s">
        <v>555</v>
      </c>
      <c r="C25" s="4" t="s">
        <v>555</v>
      </c>
    </row>
    <row r="26" spans="1:3">
      <c r="A26" s="4" t="s">
        <v>572</v>
      </c>
      <c r="B26" s="7" t="n">
        <v>40290000</v>
      </c>
      <c r="C26" s="7" t="n">
        <v>35592000</v>
      </c>
    </row>
    <row r="27" spans="1:3">
      <c r="A27" s="4" t="s">
        <v>573</v>
      </c>
      <c r="B27" s="4" t="s">
        <v>559</v>
      </c>
      <c r="C27" s="4" t="s">
        <v>559</v>
      </c>
    </row>
    <row r="28" spans="1:3">
      <c r="A28" s="3" t="s">
        <v>556</v>
      </c>
    </row>
    <row r="29" spans="1:3">
      <c r="A29" s="4" t="s">
        <v>549</v>
      </c>
      <c r="B29" s="7" t="n">
        <v>95121000</v>
      </c>
      <c r="C29" s="7" t="n">
        <v>93735000</v>
      </c>
    </row>
    <row r="30" spans="1:3">
      <c r="A30" s="4" t="s">
        <v>550</v>
      </c>
      <c r="B30" s="4" t="s">
        <v>574</v>
      </c>
      <c r="C30" s="4" t="s">
        <v>575</v>
      </c>
    </row>
    <row r="31" spans="1:3">
      <c r="A31" s="4" t="s">
        <v>553</v>
      </c>
      <c r="B31" s="7" t="n">
        <v>40290480</v>
      </c>
      <c r="C31" s="7" t="n">
        <v>35592000</v>
      </c>
    </row>
    <row r="32" spans="1:3">
      <c r="A32" s="4" t="s">
        <v>554</v>
      </c>
      <c r="B32" s="4" t="s">
        <v>559</v>
      </c>
      <c r="C32" s="4" t="s">
        <v>559</v>
      </c>
    </row>
    <row r="33" spans="1:3">
      <c r="A33" s="4" t="s">
        <v>572</v>
      </c>
      <c r="B33" s="7" t="n">
        <v>50363000</v>
      </c>
      <c r="C33" s="7" t="n">
        <v>44490000</v>
      </c>
    </row>
    <row r="34" spans="1:3">
      <c r="A34" s="4" t="s">
        <v>573</v>
      </c>
      <c r="B34" s="4" t="s">
        <v>576</v>
      </c>
      <c r="C34" s="4" t="s">
        <v>576</v>
      </c>
    </row>
    <row r="35" spans="1:3">
      <c r="A35" s="4" t="s">
        <v>560</v>
      </c>
      <c r="B35" s="7" t="n">
        <v>88802000</v>
      </c>
      <c r="C35" s="7" t="n">
        <v>88139000</v>
      </c>
    </row>
    <row r="36" spans="1:3">
      <c r="A36" s="4" t="s">
        <v>561</v>
      </c>
      <c r="B36" s="4" t="s">
        <v>570</v>
      </c>
      <c r="C36" s="4" t="s">
        <v>571</v>
      </c>
    </row>
    <row r="37" spans="1:3">
      <c r="A37" s="4" t="s">
        <v>564</v>
      </c>
      <c r="B37" s="7" t="n">
        <v>22663395</v>
      </c>
      <c r="C37" s="7" t="n">
        <v>20020500</v>
      </c>
    </row>
    <row r="38" spans="1:3">
      <c r="A38" s="4" t="s">
        <v>577</v>
      </c>
      <c r="B38" s="5" t="n">
        <v>32736000</v>
      </c>
      <c r="C38" s="5" t="n">
        <v>28919000</v>
      </c>
    </row>
    <row r="39" spans="1:3">
      <c r="A39" s="3" t="s">
        <v>565</v>
      </c>
    </row>
    <row r="40" spans="1:3">
      <c r="A40" s="4" t="s">
        <v>549</v>
      </c>
      <c r="B40" s="7" t="n">
        <v>88802000</v>
      </c>
      <c r="C40" s="7" t="n">
        <v>88139000</v>
      </c>
    </row>
    <row r="41" spans="1:3">
      <c r="A41" s="4" t="s">
        <v>550</v>
      </c>
      <c r="B41" s="4" t="s">
        <v>578</v>
      </c>
      <c r="C41" s="4" t="s">
        <v>579</v>
      </c>
    </row>
    <row r="42" spans="1:3">
      <c r="A42" s="4" t="s">
        <v>553</v>
      </c>
      <c r="B42" s="7" t="n">
        <v>34393280</v>
      </c>
      <c r="C42" s="7" t="n">
        <v>32586840</v>
      </c>
    </row>
    <row r="43" spans="1:3">
      <c r="A43" s="4" t="s">
        <v>554</v>
      </c>
      <c r="B43" s="4" t="s">
        <v>568</v>
      </c>
      <c r="C43" s="4" t="s">
        <v>568</v>
      </c>
    </row>
    <row r="44" spans="1:3">
      <c r="A44" s="4" t="s">
        <v>572</v>
      </c>
      <c r="B44" s="7" t="n">
        <v>42992000</v>
      </c>
      <c r="C44" s="7" t="n">
        <v>40734000</v>
      </c>
    </row>
    <row r="45" spans="1:3">
      <c r="A45" s="4" t="s">
        <v>573</v>
      </c>
      <c r="B45" s="4" t="s">
        <v>580</v>
      </c>
      <c r="C45" s="4" t="s">
        <v>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3</v>
      </c>
    </row>
    <row r="2" spans="1:3">
      <c r="A2" s="3" t="s">
        <v>248</v>
      </c>
    </row>
    <row r="3" spans="1:3">
      <c r="A3" s="4" t="s">
        <v>582</v>
      </c>
      <c r="B3" s="7" t="n">
        <v>0</v>
      </c>
    </row>
    <row r="4" spans="1:3">
      <c r="A4" s="3" t="s">
        <v>583</v>
      </c>
    </row>
    <row r="5" spans="1:3">
      <c r="A5" s="4" t="s">
        <v>349</v>
      </c>
      <c r="B5" s="5" t="n">
        <v>388643233</v>
      </c>
      <c r="C5" s="7" t="n">
        <v>362059429</v>
      </c>
    </row>
    <row r="6" spans="1:3">
      <c r="A6" s="4" t="s">
        <v>584</v>
      </c>
    </row>
    <row r="7" spans="1:3">
      <c r="A7" s="3" t="s">
        <v>583</v>
      </c>
    </row>
    <row r="8" spans="1:3">
      <c r="A8" s="4" t="s">
        <v>585</v>
      </c>
      <c r="B8" s="5" t="n">
        <v>0</v>
      </c>
      <c r="C8" s="5" t="n">
        <v>0</v>
      </c>
    </row>
    <row r="9" spans="1:3">
      <c r="A9" s="4" t="s">
        <v>586</v>
      </c>
    </row>
    <row r="10" spans="1:3">
      <c r="A10" s="3" t="s">
        <v>583</v>
      </c>
    </row>
    <row r="11" spans="1:3">
      <c r="A11" s="4" t="s">
        <v>585</v>
      </c>
      <c r="B11" s="5" t="n">
        <v>388643233</v>
      </c>
      <c r="C11" s="5" t="n">
        <v>362059429</v>
      </c>
    </row>
    <row r="12" spans="1:3">
      <c r="A12" s="4" t="s">
        <v>587</v>
      </c>
    </row>
    <row r="13" spans="1:3">
      <c r="A13" s="3" t="s">
        <v>583</v>
      </c>
    </row>
    <row r="14" spans="1:3">
      <c r="A14" s="4" t="s">
        <v>585</v>
      </c>
      <c r="B14" s="5" t="n">
        <v>0</v>
      </c>
      <c r="C14" s="5" t="n">
        <v>0</v>
      </c>
    </row>
    <row r="15" spans="1:3">
      <c r="A15" s="4" t="s">
        <v>588</v>
      </c>
    </row>
    <row r="16" spans="1:3">
      <c r="A16" s="3" t="s">
        <v>583</v>
      </c>
    </row>
    <row r="17" spans="1:3">
      <c r="A17" s="4" t="s">
        <v>585</v>
      </c>
      <c r="B17" s="5" t="n">
        <v>0</v>
      </c>
      <c r="C17" s="5" t="n">
        <v>0</v>
      </c>
    </row>
    <row r="18" spans="1:3">
      <c r="A18" s="4" t="s">
        <v>589</v>
      </c>
    </row>
    <row r="19" spans="1:3">
      <c r="A19" s="3" t="s">
        <v>583</v>
      </c>
    </row>
    <row r="20" spans="1:3">
      <c r="A20" s="4" t="s">
        <v>585</v>
      </c>
      <c r="B20" s="5" t="n">
        <v>0</v>
      </c>
      <c r="C20" s="5" t="n">
        <v>0</v>
      </c>
    </row>
    <row r="21" spans="1:3">
      <c r="A21" s="4" t="s">
        <v>590</v>
      </c>
    </row>
    <row r="22" spans="1:3">
      <c r="A22" s="3" t="s">
        <v>583</v>
      </c>
    </row>
    <row r="23" spans="1:3">
      <c r="A23" s="4" t="s">
        <v>585</v>
      </c>
      <c r="B23" s="5" t="n">
        <v>0</v>
      </c>
      <c r="C23" s="5" t="n">
        <v>0</v>
      </c>
    </row>
    <row r="24" spans="1:3">
      <c r="A24" s="4" t="s">
        <v>591</v>
      </c>
    </row>
    <row r="25" spans="1:3">
      <c r="A25" s="3" t="s">
        <v>583</v>
      </c>
    </row>
    <row r="26" spans="1:3">
      <c r="A26" s="4" t="s">
        <v>585</v>
      </c>
      <c r="B26" s="5" t="n">
        <v>0</v>
      </c>
      <c r="C26" s="5" t="n">
        <v>0</v>
      </c>
    </row>
    <row r="27" spans="1:3">
      <c r="A27" s="4" t="s">
        <v>592</v>
      </c>
    </row>
    <row r="28" spans="1:3">
      <c r="A28" s="3" t="s">
        <v>583</v>
      </c>
    </row>
    <row r="29" spans="1:3">
      <c r="A29" s="4" t="s">
        <v>585</v>
      </c>
      <c r="B29" s="5" t="n">
        <v>0</v>
      </c>
      <c r="C29" s="5" t="n">
        <v>0</v>
      </c>
    </row>
    <row r="30" spans="1:3">
      <c r="A30" s="4" t="s">
        <v>593</v>
      </c>
    </row>
    <row r="31" spans="1:3">
      <c r="A31" s="3" t="s">
        <v>583</v>
      </c>
    </row>
    <row r="32" spans="1:3">
      <c r="A32" s="4" t="s">
        <v>585</v>
      </c>
      <c r="B32" s="5" t="n">
        <v>0</v>
      </c>
      <c r="C32" s="5" t="n">
        <v>0</v>
      </c>
    </row>
    <row r="33" spans="1:3">
      <c r="A33" s="4" t="s">
        <v>594</v>
      </c>
    </row>
    <row r="34" spans="1:3">
      <c r="A34" s="3" t="s">
        <v>583</v>
      </c>
    </row>
    <row r="35" spans="1:3">
      <c r="A35" s="4" t="s">
        <v>585</v>
      </c>
      <c r="B35" s="5" t="n">
        <v>0</v>
      </c>
      <c r="C35" s="5" t="n">
        <v>0</v>
      </c>
    </row>
    <row r="36" spans="1:3">
      <c r="A36" s="4" t="s">
        <v>595</v>
      </c>
    </row>
    <row r="37" spans="1:3">
      <c r="A37" s="3" t="s">
        <v>583</v>
      </c>
    </row>
    <row r="38" spans="1:3">
      <c r="A38" s="4" t="s">
        <v>585</v>
      </c>
      <c r="B38" s="5" t="n">
        <v>0</v>
      </c>
      <c r="C38" s="5" t="n">
        <v>0</v>
      </c>
    </row>
    <row r="39" spans="1:3">
      <c r="A39" s="4" t="s">
        <v>596</v>
      </c>
    </row>
    <row r="40" spans="1:3">
      <c r="A40" s="3" t="s">
        <v>583</v>
      </c>
    </row>
    <row r="41" spans="1:3">
      <c r="A41" s="4" t="s">
        <v>585</v>
      </c>
      <c r="B41" s="5" t="n">
        <v>0</v>
      </c>
      <c r="C41" s="5" t="n">
        <v>0</v>
      </c>
    </row>
    <row r="42" spans="1:3">
      <c r="A42" s="4" t="s">
        <v>597</v>
      </c>
    </row>
    <row r="43" spans="1:3">
      <c r="A43" s="3" t="s">
        <v>583</v>
      </c>
    </row>
    <row r="44" spans="1:3">
      <c r="A44" s="4" t="s">
        <v>585</v>
      </c>
      <c r="B44" s="5" t="n">
        <v>0</v>
      </c>
      <c r="C44" s="5" t="n">
        <v>0</v>
      </c>
    </row>
    <row r="45" spans="1:3">
      <c r="A45" s="4" t="s">
        <v>598</v>
      </c>
    </row>
    <row r="46" spans="1:3">
      <c r="A46" s="3" t="s">
        <v>583</v>
      </c>
    </row>
    <row r="47" spans="1:3">
      <c r="A47" s="4" t="s">
        <v>349</v>
      </c>
      <c r="B47" s="5" t="n">
        <v>2012590</v>
      </c>
      <c r="C47" s="5" t="n">
        <v>1991130</v>
      </c>
    </row>
    <row r="48" spans="1:3">
      <c r="A48" s="4" t="s">
        <v>421</v>
      </c>
    </row>
    <row r="49" spans="1:3">
      <c r="A49" s="3" t="s">
        <v>583</v>
      </c>
    </row>
    <row r="50" spans="1:3">
      <c r="A50" s="4" t="s">
        <v>349</v>
      </c>
      <c r="B50" s="5" t="n">
        <v>94200000</v>
      </c>
      <c r="C50" s="5" t="n">
        <v>109200000</v>
      </c>
    </row>
    <row r="51" spans="1:3">
      <c r="A51" s="4" t="s">
        <v>599</v>
      </c>
    </row>
    <row r="52" spans="1:3">
      <c r="A52" s="3" t="s">
        <v>583</v>
      </c>
    </row>
    <row r="53" spans="1:3">
      <c r="A53" s="4" t="s">
        <v>349</v>
      </c>
      <c r="B53" s="5" t="n">
        <v>155000</v>
      </c>
      <c r="C53" s="5" t="n">
        <v>368000</v>
      </c>
    </row>
    <row r="54" spans="1:3">
      <c r="A54" s="4" t="s">
        <v>600</v>
      </c>
    </row>
    <row r="55" spans="1:3">
      <c r="A55" s="3" t="s">
        <v>583</v>
      </c>
    </row>
    <row r="56" spans="1:3">
      <c r="A56" s="4" t="s">
        <v>349</v>
      </c>
      <c r="B56" s="5" t="n">
        <v>179834621</v>
      </c>
      <c r="C56" s="5" t="n">
        <v>185261091</v>
      </c>
    </row>
    <row r="57" spans="1:3">
      <c r="A57" s="4" t="s">
        <v>601</v>
      </c>
    </row>
    <row r="58" spans="1:3">
      <c r="A58" s="3" t="s">
        <v>583</v>
      </c>
    </row>
    <row r="59" spans="1:3">
      <c r="A59" s="4" t="s">
        <v>349</v>
      </c>
      <c r="B59" s="5" t="n">
        <v>80815027</v>
      </c>
      <c r="C59" s="5" t="n">
        <v>71535149</v>
      </c>
    </row>
    <row r="60" spans="1:3">
      <c r="A60" s="4" t="s">
        <v>602</v>
      </c>
    </row>
    <row r="61" spans="1:3">
      <c r="A61" s="3" t="s">
        <v>583</v>
      </c>
    </row>
    <row r="62" spans="1:3">
      <c r="A62" s="4" t="s">
        <v>349</v>
      </c>
      <c r="B62" s="5" t="n">
        <v>124803549</v>
      </c>
      <c r="C62" s="5" t="n">
        <v>101906059</v>
      </c>
    </row>
    <row r="63" spans="1:3">
      <c r="A63" s="4" t="s">
        <v>603</v>
      </c>
    </row>
    <row r="64" spans="1:3">
      <c r="A64" s="3" t="s">
        <v>583</v>
      </c>
    </row>
    <row r="65" spans="1:3">
      <c r="A65" s="4" t="s">
        <v>349</v>
      </c>
      <c r="C65" s="7" t="n">
        <v>998000</v>
      </c>
    </row>
    <row r="66" spans="1:3">
      <c r="A66" s="4" t="s">
        <v>604</v>
      </c>
    </row>
    <row r="67" spans="1:3">
      <c r="A67" s="3" t="s">
        <v>583</v>
      </c>
    </row>
    <row r="68" spans="1:3">
      <c r="A68" s="4" t="s">
        <v>349</v>
      </c>
      <c r="B6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5</v>
      </c>
      <c r="C1" s="2" t="s">
        <v>2</v>
      </c>
      <c r="E1" s="2" t="s">
        <v>23</v>
      </c>
    </row>
    <row r="2" spans="1:6">
      <c r="A2" s="3" t="s">
        <v>583</v>
      </c>
    </row>
    <row r="3" spans="1:6">
      <c r="A3" s="4" t="s">
        <v>42</v>
      </c>
      <c r="C3" s="7" t="n">
        <v>1907637</v>
      </c>
      <c r="E3" s="7" t="n">
        <v>2721214</v>
      </c>
    </row>
    <row r="4" spans="1:6">
      <c r="A4" s="4" t="s">
        <v>32</v>
      </c>
      <c r="C4" s="5" t="n">
        <v>1270410</v>
      </c>
      <c r="E4" s="5" t="n">
        <v>4243907</v>
      </c>
    </row>
    <row r="5" spans="1:6">
      <c r="A5" s="4" t="s">
        <v>606</v>
      </c>
    </row>
    <row r="6" spans="1:6">
      <c r="A6" s="3" t="s">
        <v>583</v>
      </c>
    </row>
    <row r="7" spans="1:6">
      <c r="A7" s="4" t="s">
        <v>607</v>
      </c>
      <c r="C7" s="5" t="n">
        <v>13068185</v>
      </c>
      <c r="E7" s="5" t="n">
        <v>15278866</v>
      </c>
    </row>
    <row r="8" spans="1:6">
      <c r="A8" s="4" t="s">
        <v>608</v>
      </c>
    </row>
    <row r="9" spans="1:6">
      <c r="A9" s="3" t="s">
        <v>583</v>
      </c>
    </row>
    <row r="10" spans="1:6">
      <c r="A10" s="4" t="s">
        <v>607</v>
      </c>
      <c r="C10" s="5" t="n">
        <v>0</v>
      </c>
      <c r="E10" s="5" t="n">
        <v>0</v>
      </c>
    </row>
    <row r="11" spans="1:6">
      <c r="A11" s="4" t="s">
        <v>609</v>
      </c>
    </row>
    <row r="12" spans="1:6">
      <c r="A12" s="3" t="s">
        <v>583</v>
      </c>
    </row>
    <row r="13" spans="1:6">
      <c r="A13" s="4" t="s">
        <v>607</v>
      </c>
      <c r="C13" s="5" t="n">
        <v>1270410</v>
      </c>
      <c r="E13" s="5" t="n">
        <v>4243907</v>
      </c>
    </row>
    <row r="14" spans="1:6">
      <c r="A14" s="4" t="s">
        <v>610</v>
      </c>
    </row>
    <row r="15" spans="1:6">
      <c r="A15" s="3" t="s">
        <v>583</v>
      </c>
    </row>
    <row r="16" spans="1:6">
      <c r="A16" s="4" t="s">
        <v>607</v>
      </c>
      <c r="C16" s="5" t="n">
        <v>11797775</v>
      </c>
      <c r="E16" s="5" t="n">
        <v>11034959</v>
      </c>
    </row>
    <row r="17" spans="1:6">
      <c r="A17" s="4" t="s">
        <v>611</v>
      </c>
    </row>
    <row r="18" spans="1:6">
      <c r="A18" s="3" t="s">
        <v>583</v>
      </c>
    </row>
    <row r="19" spans="1:6">
      <c r="A19" s="4" t="s">
        <v>607</v>
      </c>
      <c r="C19" s="5" t="n">
        <v>1270410</v>
      </c>
      <c r="E19" s="5" t="n">
        <v>4243907</v>
      </c>
    </row>
    <row r="20" spans="1:6">
      <c r="A20" s="4" t="s">
        <v>612</v>
      </c>
    </row>
    <row r="21" spans="1:6">
      <c r="A21" s="3" t="s">
        <v>583</v>
      </c>
    </row>
    <row r="22" spans="1:6">
      <c r="A22" s="4" t="s">
        <v>607</v>
      </c>
      <c r="C22" s="5" t="n">
        <v>0</v>
      </c>
      <c r="E22" s="5" t="n">
        <v>0</v>
      </c>
    </row>
    <row r="23" spans="1:6">
      <c r="A23" s="4" t="s">
        <v>613</v>
      </c>
    </row>
    <row r="24" spans="1:6">
      <c r="A24" s="3" t="s">
        <v>583</v>
      </c>
    </row>
    <row r="25" spans="1:6">
      <c r="A25" s="4" t="s">
        <v>607</v>
      </c>
      <c r="E25" s="5" t="n">
        <v>4243907</v>
      </c>
    </row>
    <row r="26" spans="1:6">
      <c r="A26" s="4" t="s">
        <v>614</v>
      </c>
    </row>
    <row r="27" spans="1:6">
      <c r="A27" s="3" t="s">
        <v>583</v>
      </c>
    </row>
    <row r="28" spans="1:6">
      <c r="A28" s="4" t="s">
        <v>607</v>
      </c>
      <c r="C28" s="5" t="n">
        <v>0</v>
      </c>
      <c r="E28" s="5" t="n">
        <v>0</v>
      </c>
    </row>
    <row r="29" spans="1:6">
      <c r="A29" s="4" t="s">
        <v>615</v>
      </c>
    </row>
    <row r="30" spans="1:6">
      <c r="A30" s="3" t="s">
        <v>583</v>
      </c>
    </row>
    <row r="31" spans="1:6">
      <c r="A31" s="4" t="s">
        <v>607</v>
      </c>
      <c r="B31" s="4" t="s">
        <v>489</v>
      </c>
      <c r="E31" s="5" t="n">
        <v>8313745</v>
      </c>
    </row>
    <row r="32" spans="1:6">
      <c r="A32" s="4" t="s">
        <v>525</v>
      </c>
      <c r="C32" s="5" t="n">
        <v>0</v>
      </c>
      <c r="E32" s="5" t="n">
        <v>14289</v>
      </c>
    </row>
    <row r="33" spans="1:6">
      <c r="A33" s="4" t="s">
        <v>616</v>
      </c>
    </row>
    <row r="34" spans="1:6">
      <c r="A34" s="3" t="s">
        <v>583</v>
      </c>
    </row>
    <row r="35" spans="1:6">
      <c r="A35" s="4" t="s">
        <v>607</v>
      </c>
      <c r="C35" s="5" t="n">
        <v>0</v>
      </c>
      <c r="D35" s="4" t="s">
        <v>617</v>
      </c>
      <c r="E35" s="5" t="n">
        <v>0</v>
      </c>
      <c r="F35" s="4" t="s">
        <v>489</v>
      </c>
    </row>
    <row r="36" spans="1:6">
      <c r="A36" s="4" t="s">
        <v>618</v>
      </c>
    </row>
    <row r="37" spans="1:6">
      <c r="A37" s="3" t="s">
        <v>583</v>
      </c>
    </row>
    <row r="38" spans="1:6">
      <c r="A38" s="4" t="s">
        <v>607</v>
      </c>
      <c r="C38" s="5" t="n">
        <v>0</v>
      </c>
      <c r="D38" s="4" t="s">
        <v>617</v>
      </c>
      <c r="E38" s="5" t="n">
        <v>0</v>
      </c>
      <c r="F38" s="4" t="s">
        <v>489</v>
      </c>
    </row>
    <row r="39" spans="1:6">
      <c r="A39" s="4" t="s">
        <v>619</v>
      </c>
    </row>
    <row r="40" spans="1:6">
      <c r="A40" s="3" t="s">
        <v>583</v>
      </c>
    </row>
    <row r="41" spans="1:6">
      <c r="A41" s="4" t="s">
        <v>607</v>
      </c>
      <c r="C41" s="5" t="n">
        <v>9890138</v>
      </c>
      <c r="D41" s="4" t="s">
        <v>617</v>
      </c>
      <c r="E41" s="5" t="n">
        <v>8313745</v>
      </c>
      <c r="F41" s="4" t="s">
        <v>489</v>
      </c>
    </row>
    <row r="42" spans="1:6">
      <c r="A42" s="4" t="s">
        <v>620</v>
      </c>
    </row>
    <row r="43" spans="1:6">
      <c r="A43" s="3" t="s">
        <v>583</v>
      </c>
    </row>
    <row r="44" spans="1:6">
      <c r="A44" s="4" t="s">
        <v>607</v>
      </c>
      <c r="C44" s="5" t="n">
        <v>1907637</v>
      </c>
      <c r="E44" s="5" t="n">
        <v>2721214</v>
      </c>
    </row>
    <row r="45" spans="1:6">
      <c r="A45" s="4" t="s">
        <v>621</v>
      </c>
    </row>
    <row r="46" spans="1:6">
      <c r="A46" s="3" t="s">
        <v>583</v>
      </c>
    </row>
    <row r="47" spans="1:6">
      <c r="A47" s="4" t="s">
        <v>607</v>
      </c>
      <c r="C47" s="5" t="n">
        <v>0</v>
      </c>
      <c r="E47" s="5" t="n">
        <v>0</v>
      </c>
    </row>
    <row r="48" spans="1:6">
      <c r="A48" s="4" t="s">
        <v>622</v>
      </c>
    </row>
    <row r="49" spans="1:6">
      <c r="A49" s="3" t="s">
        <v>583</v>
      </c>
    </row>
    <row r="50" spans="1:6">
      <c r="A50" s="4" t="s">
        <v>607</v>
      </c>
      <c r="C50" s="7" t="n">
        <v>0</v>
      </c>
      <c r="E50" s="5" t="n">
        <v>0</v>
      </c>
    </row>
    <row r="51" spans="1:6">
      <c r="A51" s="4" t="s">
        <v>623</v>
      </c>
    </row>
    <row r="52" spans="1:6">
      <c r="A52" s="3" t="s">
        <v>583</v>
      </c>
    </row>
    <row r="53" spans="1:6">
      <c r="A53" s="4" t="s">
        <v>607</v>
      </c>
      <c r="E53" s="7" t="n">
        <v>2721214</v>
      </c>
    </row>
    <row r="54" spans="1:6"/>
    <row r="55" spans="1:6">
      <c r="A55" s="4" t="s">
        <v>489</v>
      </c>
      <c r="B55" s="4" t="s">
        <v>624</v>
      </c>
    </row>
    <row r="56" spans="1:6">
      <c r="A56" s="4" t="s">
        <v>617</v>
      </c>
      <c r="B56" s="4" t="s">
        <v>625</v>
      </c>
    </row>
  </sheetData>
  <mergeCells count="6">
    <mergeCell ref="A1:B1"/>
    <mergeCell ref="C1:D1"/>
    <mergeCell ref="E1:F1"/>
    <mergeCell ref="A54:E54"/>
    <mergeCell ref="B55:E55"/>
    <mergeCell ref="B56:E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15"/>
    <col customWidth="1" max="6" min="6" width="4"/>
    <col customWidth="1" max="7" min="7" width="14"/>
    <col customWidth="1" max="8" min="8" width="4"/>
  </cols>
  <sheetData>
    <row r="1" spans="1:8">
      <c r="A1" s="1" t="s">
        <v>626</v>
      </c>
      <c r="C1" s="2" t="s">
        <v>82</v>
      </c>
      <c r="E1" s="2" t="s">
        <v>1</v>
      </c>
    </row>
    <row r="2" spans="1:8">
      <c r="C2" s="2" t="s">
        <v>2</v>
      </c>
      <c r="E2" s="2" t="s">
        <v>2</v>
      </c>
      <c r="G2" s="2" t="s">
        <v>23</v>
      </c>
    </row>
    <row r="3" spans="1:8">
      <c r="A3" s="3" t="s">
        <v>627</v>
      </c>
    </row>
    <row r="4" spans="1:8">
      <c r="A4" s="4" t="s">
        <v>42</v>
      </c>
      <c r="C4" s="7" t="n">
        <v>1907637</v>
      </c>
      <c r="E4" s="7" t="n">
        <v>1907637</v>
      </c>
      <c r="G4" s="7" t="n">
        <v>2721214</v>
      </c>
    </row>
    <row r="5" spans="1:8">
      <c r="A5" s="4" t="s">
        <v>606</v>
      </c>
    </row>
    <row r="6" spans="1:8">
      <c r="A6" s="3" t="s">
        <v>627</v>
      </c>
    </row>
    <row r="7" spans="1:8">
      <c r="A7" s="4" t="s">
        <v>607</v>
      </c>
      <c r="C7" s="7" t="n">
        <v>13068185</v>
      </c>
      <c r="E7" s="5" t="n">
        <v>13068185</v>
      </c>
      <c r="G7" s="5" t="n">
        <v>15278866</v>
      </c>
    </row>
    <row r="8" spans="1:8">
      <c r="A8" s="4" t="s">
        <v>628</v>
      </c>
    </row>
    <row r="9" spans="1:8">
      <c r="A9" s="3" t="s">
        <v>627</v>
      </c>
    </row>
    <row r="10" spans="1:8">
      <c r="A10" s="4" t="s">
        <v>607</v>
      </c>
      <c r="B10" s="4" t="s">
        <v>489</v>
      </c>
      <c r="G10" s="5" t="n">
        <v>8313745</v>
      </c>
    </row>
    <row r="11" spans="1:8">
      <c r="A11" s="4" t="s">
        <v>629</v>
      </c>
      <c r="C11" s="4" t="s">
        <v>630</v>
      </c>
    </row>
    <row r="12" spans="1:8">
      <c r="A12" s="4" t="s">
        <v>631</v>
      </c>
      <c r="C12" s="4" t="s">
        <v>632</v>
      </c>
    </row>
    <row r="13" spans="1:8">
      <c r="A13" s="4" t="s">
        <v>620</v>
      </c>
    </row>
    <row r="14" spans="1:8">
      <c r="A14" s="3" t="s">
        <v>627</v>
      </c>
    </row>
    <row r="15" spans="1:8">
      <c r="A15" s="4" t="s">
        <v>607</v>
      </c>
      <c r="C15" s="7" t="n">
        <v>1907637</v>
      </c>
      <c r="E15" s="7" t="n">
        <v>1907637</v>
      </c>
      <c r="G15" s="5" t="n">
        <v>2721214</v>
      </c>
    </row>
    <row r="16" spans="1:8">
      <c r="A16" s="4" t="s">
        <v>629</v>
      </c>
      <c r="C16" s="4" t="s">
        <v>633</v>
      </c>
    </row>
    <row r="17" spans="1:8">
      <c r="A17" s="4" t="s">
        <v>631</v>
      </c>
      <c r="C17" s="4" t="s">
        <v>632</v>
      </c>
    </row>
    <row r="18" spans="1:8">
      <c r="A18" s="4" t="s">
        <v>634</v>
      </c>
    </row>
    <row r="19" spans="1:8">
      <c r="A19" s="3" t="s">
        <v>627</v>
      </c>
    </row>
    <row r="20" spans="1:8">
      <c r="A20" s="4" t="s">
        <v>635</v>
      </c>
      <c r="E20" s="4" t="s">
        <v>498</v>
      </c>
    </row>
    <row r="21" spans="1:8">
      <c r="A21" s="4" t="s">
        <v>636</v>
      </c>
    </row>
    <row r="22" spans="1:8">
      <c r="A22" s="3" t="s">
        <v>627</v>
      </c>
    </row>
    <row r="23" spans="1:8">
      <c r="A23" s="4" t="s">
        <v>635</v>
      </c>
      <c r="E23" s="4" t="s">
        <v>637</v>
      </c>
    </row>
    <row r="24" spans="1:8">
      <c r="A24" s="4" t="s">
        <v>638</v>
      </c>
    </row>
    <row r="25" spans="1:8">
      <c r="A25" s="3" t="s">
        <v>627</v>
      </c>
    </row>
    <row r="26" spans="1:8">
      <c r="A26" s="4" t="s">
        <v>635</v>
      </c>
      <c r="E26" s="4" t="s">
        <v>639</v>
      </c>
    </row>
    <row r="27" spans="1:8">
      <c r="A27" s="4" t="s">
        <v>640</v>
      </c>
    </row>
    <row r="28" spans="1:8">
      <c r="A28" s="3" t="s">
        <v>627</v>
      </c>
    </row>
    <row r="29" spans="1:8">
      <c r="A29" s="4" t="s">
        <v>635</v>
      </c>
      <c r="E29" s="4" t="s">
        <v>641</v>
      </c>
    </row>
    <row r="30" spans="1:8">
      <c r="A30" s="4" t="s">
        <v>642</v>
      </c>
    </row>
    <row r="31" spans="1:8">
      <c r="A31" s="3" t="s">
        <v>627</v>
      </c>
    </row>
    <row r="32" spans="1:8">
      <c r="A32" s="4" t="s">
        <v>607</v>
      </c>
      <c r="C32" s="7" t="n">
        <v>11797775</v>
      </c>
      <c r="E32" s="7" t="n">
        <v>11797775</v>
      </c>
      <c r="G32" s="5" t="n">
        <v>11034959</v>
      </c>
    </row>
    <row r="33" spans="1:8">
      <c r="A33" s="4" t="s">
        <v>643</v>
      </c>
    </row>
    <row r="34" spans="1:8">
      <c r="A34" s="3" t="s">
        <v>627</v>
      </c>
    </row>
    <row r="35" spans="1:8">
      <c r="A35" s="4" t="s">
        <v>607</v>
      </c>
      <c r="C35" s="7" t="n">
        <v>9890138</v>
      </c>
      <c r="D35" s="4" t="s">
        <v>617</v>
      </c>
      <c r="E35" s="7" t="n">
        <v>9890138</v>
      </c>
      <c r="F35" s="4" t="s">
        <v>617</v>
      </c>
      <c r="G35" s="5" t="n">
        <v>8313745</v>
      </c>
      <c r="H35" s="4" t="s">
        <v>489</v>
      </c>
    </row>
    <row r="36" spans="1:8">
      <c r="A36" s="4" t="s">
        <v>644</v>
      </c>
    </row>
    <row r="37" spans="1:8">
      <c r="A37" s="3" t="s">
        <v>627</v>
      </c>
    </row>
    <row r="38" spans="1:8">
      <c r="A38" s="4" t="s">
        <v>607</v>
      </c>
      <c r="G38" s="7" t="n">
        <v>2721214</v>
      </c>
    </row>
    <row r="39" spans="1:8"/>
    <row r="40" spans="1:8">
      <c r="A40" s="4" t="s">
        <v>489</v>
      </c>
      <c r="B40" s="4" t="s">
        <v>624</v>
      </c>
    </row>
    <row r="41" spans="1:8">
      <c r="A41" s="4" t="s">
        <v>617</v>
      </c>
      <c r="B41" s="4" t="s">
        <v>625</v>
      </c>
    </row>
  </sheetData>
  <mergeCells count="10">
    <mergeCell ref="A1:B2"/>
    <mergeCell ref="C1:D1"/>
    <mergeCell ref="E1:F1"/>
    <mergeCell ref="G1:H1"/>
    <mergeCell ref="C2:D2"/>
    <mergeCell ref="E2:F2"/>
    <mergeCell ref="G2:H2"/>
    <mergeCell ref="A39:G39"/>
    <mergeCell ref="B40:G40"/>
    <mergeCell ref="B41:G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23</v>
      </c>
      <c r="D1" s="2" t="s">
        <v>83</v>
      </c>
      <c r="E1" s="2" t="s">
        <v>335</v>
      </c>
    </row>
    <row r="2" spans="1:5">
      <c r="A2" s="3" t="s">
        <v>646</v>
      </c>
    </row>
    <row r="3" spans="1:5">
      <c r="A3" s="4" t="s">
        <v>647</v>
      </c>
      <c r="B3" s="7" t="n">
        <v>15159000</v>
      </c>
      <c r="C3" s="7" t="n">
        <v>9375000</v>
      </c>
    </row>
    <row r="4" spans="1:5">
      <c r="A4" s="4" t="s">
        <v>25</v>
      </c>
      <c r="B4" s="5" t="n">
        <v>15158779</v>
      </c>
      <c r="C4" s="5" t="n">
        <v>9374549</v>
      </c>
      <c r="D4" s="7" t="n">
        <v>11352028</v>
      </c>
      <c r="E4" s="7" t="n">
        <v>8381951</v>
      </c>
    </row>
    <row r="5" spans="1:5">
      <c r="A5" s="4" t="s">
        <v>648</v>
      </c>
      <c r="B5" s="5" t="n">
        <v>1350000</v>
      </c>
      <c r="C5" s="5" t="n">
        <v>2445000</v>
      </c>
    </row>
    <row r="6" spans="1:5">
      <c r="A6" s="4" t="s">
        <v>649</v>
      </c>
      <c r="C6" s="5" t="n">
        <v>387643000</v>
      </c>
    </row>
    <row r="7" spans="1:5">
      <c r="A7" s="4" t="s">
        <v>650</v>
      </c>
      <c r="B7" s="5" t="n">
        <v>413981199</v>
      </c>
      <c r="C7" s="5" t="n">
        <v>387643385</v>
      </c>
    </row>
    <row r="8" spans="1:5">
      <c r="A8" s="4" t="s">
        <v>26</v>
      </c>
      <c r="B8" s="5" t="n">
        <v>1350005</v>
      </c>
      <c r="C8" s="5" t="n">
        <v>2445005</v>
      </c>
    </row>
    <row r="9" spans="1:5">
      <c r="A9" s="4" t="s">
        <v>651</v>
      </c>
      <c r="B9" s="5" t="n">
        <v>414212000</v>
      </c>
      <c r="C9" s="5" t="n">
        <v>387430000</v>
      </c>
    </row>
    <row r="10" spans="1:5">
      <c r="A10" s="4" t="s">
        <v>240</v>
      </c>
      <c r="B10" s="5" t="n">
        <v>375711468</v>
      </c>
      <c r="C10" s="5" t="n">
        <v>359722846</v>
      </c>
    </row>
    <row r="11" spans="1:5">
      <c r="A11" s="4" t="s">
        <v>240</v>
      </c>
      <c r="B11" s="5" t="n">
        <v>374295000</v>
      </c>
      <c r="C11" s="5" t="n">
        <v>357457000</v>
      </c>
    </row>
    <row r="12" spans="1:5">
      <c r="A12" s="4" t="s">
        <v>652</v>
      </c>
      <c r="C12" s="5" t="n">
        <v>2777000</v>
      </c>
    </row>
    <row r="13" spans="1:5">
      <c r="A13" s="4" t="s">
        <v>653</v>
      </c>
      <c r="B13" s="5" t="n">
        <v>2474000</v>
      </c>
      <c r="C13" s="5" t="n">
        <v>2777000</v>
      </c>
    </row>
    <row r="14" spans="1:5">
      <c r="A14" s="4" t="s">
        <v>41</v>
      </c>
      <c r="B14" s="5" t="n">
        <v>2473700</v>
      </c>
      <c r="C14" s="5" t="n">
        <v>2776500</v>
      </c>
    </row>
    <row r="15" spans="1:5">
      <c r="A15" s="4" t="s">
        <v>654</v>
      </c>
      <c r="C15" s="5" t="n">
        <v>438559000</v>
      </c>
    </row>
    <row r="16" spans="1:5">
      <c r="A16" s="3" t="s">
        <v>655</v>
      </c>
    </row>
    <row r="17" spans="1:5">
      <c r="A17" s="4" t="s">
        <v>656</v>
      </c>
      <c r="B17" s="5" t="n">
        <v>463741000</v>
      </c>
      <c r="C17" s="5" t="n">
        <v>438559000</v>
      </c>
    </row>
    <row r="18" spans="1:5">
      <c r="A18" s="4" t="s">
        <v>657</v>
      </c>
      <c r="B18" s="5" t="n">
        <v>237873000</v>
      </c>
      <c r="C18" s="5" t="n">
        <v>215545000</v>
      </c>
    </row>
    <row r="19" spans="1:5">
      <c r="A19" s="4" t="s">
        <v>90</v>
      </c>
      <c r="B19" s="5" t="n">
        <v>236225000</v>
      </c>
      <c r="C19" s="5" t="n">
        <v>214149000</v>
      </c>
    </row>
    <row r="20" spans="1:5">
      <c r="A20" s="4" t="s">
        <v>658</v>
      </c>
      <c r="C20" s="5" t="n">
        <v>48395000</v>
      </c>
    </row>
    <row r="21" spans="1:5">
      <c r="A21" s="4" t="s">
        <v>50</v>
      </c>
      <c r="B21" s="5" t="n">
        <v>41000000</v>
      </c>
      <c r="C21" s="5" t="n">
        <v>48395000</v>
      </c>
    </row>
    <row r="22" spans="1:5">
      <c r="A22" s="4" t="s">
        <v>50</v>
      </c>
      <c r="B22" s="5" t="n">
        <v>40775000</v>
      </c>
      <c r="C22" s="5" t="n">
        <v>48153000</v>
      </c>
    </row>
    <row r="23" spans="1:5">
      <c r="A23" s="4" t="s">
        <v>659</v>
      </c>
      <c r="B23" s="5" t="n">
        <v>12356000</v>
      </c>
      <c r="C23" s="5" t="n">
        <v>9338000</v>
      </c>
    </row>
    <row r="24" spans="1:5">
      <c r="A24" s="4" t="s">
        <v>51</v>
      </c>
      <c r="B24" s="5" t="n">
        <v>12355812</v>
      </c>
      <c r="C24" s="5" t="n">
        <v>9338148</v>
      </c>
    </row>
    <row r="25" spans="1:5">
      <c r="A25" s="4" t="s">
        <v>54</v>
      </c>
      <c r="B25" s="5" t="n">
        <v>6064000</v>
      </c>
      <c r="C25" s="5" t="n">
        <v>5155000</v>
      </c>
    </row>
    <row r="26" spans="1:5">
      <c r="A26" s="4" t="s">
        <v>52</v>
      </c>
      <c r="B26" s="5" t="n">
        <v>5155000</v>
      </c>
      <c r="C26" s="5" t="n">
        <v>5155000</v>
      </c>
    </row>
    <row r="27" spans="1:5">
      <c r="A27" s="4" t="s">
        <v>52</v>
      </c>
      <c r="B27" s="5" t="n">
        <v>5155000</v>
      </c>
      <c r="C27" s="5" t="n">
        <v>6084000</v>
      </c>
    </row>
    <row r="28" spans="1:5">
      <c r="A28" s="4" t="s">
        <v>54</v>
      </c>
      <c r="B28" s="5" t="n">
        <v>6064000</v>
      </c>
      <c r="C28" s="5" t="n">
        <v>6084000</v>
      </c>
    </row>
    <row r="29" spans="1:5">
      <c r="A29" s="4" t="s">
        <v>660</v>
      </c>
    </row>
    <row r="30" spans="1:5">
      <c r="A30" s="3" t="s">
        <v>646</v>
      </c>
    </row>
    <row r="31" spans="1:5">
      <c r="A31" s="4" t="s">
        <v>647</v>
      </c>
      <c r="C31" s="5" t="n">
        <v>9375000</v>
      </c>
    </row>
    <row r="32" spans="1:5">
      <c r="A32" s="4" t="s">
        <v>25</v>
      </c>
      <c r="B32" s="5" t="n">
        <v>15159000</v>
      </c>
    </row>
    <row r="33" spans="1:5">
      <c r="A33" s="4" t="s">
        <v>648</v>
      </c>
      <c r="B33" s="5" t="n">
        <v>0</v>
      </c>
      <c r="C33" s="5" t="n">
        <v>0</v>
      </c>
    </row>
    <row r="34" spans="1:5">
      <c r="A34" s="4" t="s">
        <v>651</v>
      </c>
      <c r="B34" s="5" t="n">
        <v>0</v>
      </c>
      <c r="C34" s="5" t="n">
        <v>0</v>
      </c>
    </row>
    <row r="35" spans="1:5">
      <c r="A35" s="4" t="s">
        <v>240</v>
      </c>
      <c r="B35" s="5" t="n">
        <v>0</v>
      </c>
      <c r="C35" s="5" t="n">
        <v>0</v>
      </c>
    </row>
    <row r="36" spans="1:5">
      <c r="A36" s="4" t="s">
        <v>653</v>
      </c>
      <c r="C36" s="5" t="n">
        <v>2777000</v>
      </c>
    </row>
    <row r="37" spans="1:5">
      <c r="A37" s="4" t="s">
        <v>41</v>
      </c>
      <c r="B37" s="5" t="n">
        <v>2474000</v>
      </c>
    </row>
    <row r="38" spans="1:5">
      <c r="A38" s="3" t="s">
        <v>655</v>
      </c>
    </row>
    <row r="39" spans="1:5">
      <c r="A39" s="4" t="s">
        <v>656</v>
      </c>
      <c r="B39" s="5" t="n">
        <v>463741000</v>
      </c>
      <c r="C39" s="5" t="n">
        <v>438559000</v>
      </c>
    </row>
    <row r="40" spans="1:5">
      <c r="A40" s="4" t="s">
        <v>90</v>
      </c>
      <c r="B40" s="5" t="n">
        <v>0</v>
      </c>
      <c r="C40" s="5" t="n">
        <v>0</v>
      </c>
    </row>
    <row r="41" spans="1:5">
      <c r="A41" s="4" t="s">
        <v>50</v>
      </c>
      <c r="B41" s="5" t="n">
        <v>0</v>
      </c>
      <c r="C41" s="5" t="n">
        <v>0</v>
      </c>
    </row>
    <row r="42" spans="1:5">
      <c r="A42" s="4" t="s">
        <v>659</v>
      </c>
      <c r="C42" s="5" t="n">
        <v>9338000</v>
      </c>
    </row>
    <row r="43" spans="1:5">
      <c r="A43" s="4" t="s">
        <v>51</v>
      </c>
      <c r="B43" s="5" t="n">
        <v>12356000</v>
      </c>
    </row>
    <row r="44" spans="1:5">
      <c r="A44" s="4" t="s">
        <v>54</v>
      </c>
      <c r="B44" s="5" t="n">
        <v>0</v>
      </c>
      <c r="C44" s="5" t="n">
        <v>0</v>
      </c>
    </row>
    <row r="45" spans="1:5">
      <c r="A45" s="4" t="s">
        <v>52</v>
      </c>
      <c r="B45" s="5" t="n">
        <v>0</v>
      </c>
      <c r="C45" s="5" t="n">
        <v>0</v>
      </c>
    </row>
    <row r="46" spans="1:5">
      <c r="A46" s="4" t="s">
        <v>661</v>
      </c>
    </row>
    <row r="47" spans="1:5">
      <c r="A47" s="3" t="s">
        <v>646</v>
      </c>
    </row>
    <row r="48" spans="1:5">
      <c r="A48" s="4" t="s">
        <v>647</v>
      </c>
      <c r="B48" s="5" t="n">
        <v>0</v>
      </c>
      <c r="C48" s="5" t="n">
        <v>0</v>
      </c>
    </row>
    <row r="49" spans="1:5">
      <c r="A49" s="4" t="s">
        <v>648</v>
      </c>
      <c r="C49" s="5" t="n">
        <v>2445000</v>
      </c>
    </row>
    <row r="50" spans="1:5">
      <c r="A50" s="4" t="s">
        <v>26</v>
      </c>
      <c r="B50" s="5" t="n">
        <v>1350000</v>
      </c>
    </row>
    <row r="51" spans="1:5">
      <c r="A51" s="4" t="s">
        <v>651</v>
      </c>
      <c r="B51" s="5" t="n">
        <v>414212000</v>
      </c>
      <c r="C51" s="5" t="n">
        <v>387430000</v>
      </c>
    </row>
    <row r="52" spans="1:5">
      <c r="A52" s="4" t="s">
        <v>240</v>
      </c>
      <c r="B52" s="5" t="n">
        <v>0</v>
      </c>
      <c r="C52" s="5" t="n">
        <v>0</v>
      </c>
    </row>
    <row r="53" spans="1:5">
      <c r="A53" s="4" t="s">
        <v>653</v>
      </c>
      <c r="B53" s="5" t="n">
        <v>0</v>
      </c>
      <c r="C53" s="5" t="n">
        <v>0</v>
      </c>
    </row>
    <row r="54" spans="1:5">
      <c r="A54" s="3" t="s">
        <v>655</v>
      </c>
    </row>
    <row r="55" spans="1:5">
      <c r="A55" s="4" t="s">
        <v>656</v>
      </c>
      <c r="B55" s="5" t="n">
        <v>0</v>
      </c>
      <c r="C55" s="5" t="n">
        <v>0</v>
      </c>
    </row>
    <row r="56" spans="1:5">
      <c r="A56" s="4" t="s">
        <v>90</v>
      </c>
      <c r="B56" s="5" t="n">
        <v>236225000</v>
      </c>
      <c r="C56" s="5" t="n">
        <v>214149000</v>
      </c>
    </row>
    <row r="57" spans="1:5">
      <c r="A57" s="4" t="s">
        <v>50</v>
      </c>
      <c r="B57" s="5" t="n">
        <v>40775000</v>
      </c>
      <c r="C57" s="5" t="n">
        <v>48153000</v>
      </c>
    </row>
    <row r="58" spans="1:5">
      <c r="A58" s="4" t="s">
        <v>659</v>
      </c>
      <c r="B58" s="5" t="n">
        <v>0</v>
      </c>
      <c r="C58" s="5" t="n">
        <v>0</v>
      </c>
    </row>
    <row r="59" spans="1:5">
      <c r="A59" s="4" t="s">
        <v>54</v>
      </c>
      <c r="C59" s="5" t="n">
        <v>5155000</v>
      </c>
    </row>
    <row r="60" spans="1:5">
      <c r="A60" s="4" t="s">
        <v>52</v>
      </c>
      <c r="B60" s="5" t="n">
        <v>6064000</v>
      </c>
    </row>
    <row r="61" spans="1:5">
      <c r="A61" s="4" t="s">
        <v>52</v>
      </c>
      <c r="C61" s="5" t="n">
        <v>6084000</v>
      </c>
    </row>
    <row r="62" spans="1:5">
      <c r="A62" s="4" t="s">
        <v>54</v>
      </c>
      <c r="B62" s="5" t="n">
        <v>5155000</v>
      </c>
    </row>
    <row r="63" spans="1:5">
      <c r="A63" s="4" t="s">
        <v>662</v>
      </c>
    </row>
    <row r="64" spans="1:5">
      <c r="A64" s="3" t="s">
        <v>646</v>
      </c>
    </row>
    <row r="65" spans="1:5">
      <c r="A65" s="4" t="s">
        <v>647</v>
      </c>
      <c r="B65" s="5" t="n">
        <v>0</v>
      </c>
      <c r="C65" s="5" t="n">
        <v>0</v>
      </c>
    </row>
    <row r="66" spans="1:5">
      <c r="A66" s="4" t="s">
        <v>648</v>
      </c>
      <c r="B66" s="5" t="n">
        <v>0</v>
      </c>
      <c r="C66" s="5" t="n">
        <v>0</v>
      </c>
    </row>
    <row r="67" spans="1:5">
      <c r="A67" s="4" t="s">
        <v>651</v>
      </c>
      <c r="B67" s="5" t="n">
        <v>0</v>
      </c>
      <c r="C67" s="5" t="n">
        <v>0</v>
      </c>
    </row>
    <row r="68" spans="1:5">
      <c r="A68" s="4" t="s">
        <v>240</v>
      </c>
      <c r="B68" s="5" t="n">
        <v>374295000</v>
      </c>
      <c r="C68" s="5" t="n">
        <v>357457000</v>
      </c>
    </row>
    <row r="69" spans="1:5">
      <c r="A69" s="4" t="s">
        <v>653</v>
      </c>
      <c r="B69" s="5" t="n">
        <v>0</v>
      </c>
      <c r="C69" s="5" t="n">
        <v>0</v>
      </c>
    </row>
    <row r="70" spans="1:5">
      <c r="A70" s="3" t="s">
        <v>655</v>
      </c>
    </row>
    <row r="71" spans="1:5">
      <c r="A71" s="4" t="s">
        <v>656</v>
      </c>
      <c r="B71" s="5" t="n">
        <v>0</v>
      </c>
      <c r="C71" s="5" t="n">
        <v>0</v>
      </c>
    </row>
    <row r="72" spans="1:5">
      <c r="A72" s="4" t="s">
        <v>90</v>
      </c>
      <c r="B72" s="5" t="n">
        <v>0</v>
      </c>
      <c r="C72" s="5" t="n">
        <v>0</v>
      </c>
    </row>
    <row r="73" spans="1:5">
      <c r="A73" s="4" t="s">
        <v>50</v>
      </c>
      <c r="B73" s="5" t="n">
        <v>0</v>
      </c>
      <c r="C73" s="5" t="n">
        <v>0</v>
      </c>
    </row>
    <row r="74" spans="1:5">
      <c r="A74" s="4" t="s">
        <v>659</v>
      </c>
      <c r="B74" s="5" t="n">
        <v>0</v>
      </c>
      <c r="C74" s="5" t="n">
        <v>0</v>
      </c>
    </row>
    <row r="75" spans="1:5">
      <c r="A75" s="4" t="s">
        <v>54</v>
      </c>
      <c r="B75" s="5" t="n">
        <v>0</v>
      </c>
      <c r="C75" s="5" t="n">
        <v>0</v>
      </c>
    </row>
    <row r="76" spans="1:5">
      <c r="A76" s="4" t="s">
        <v>52</v>
      </c>
      <c r="B76" s="7" t="n">
        <v>0</v>
      </c>
      <c r="C7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663</v>
      </c>
      <c r="B1" s="2" t="s">
        <v>1</v>
      </c>
    </row>
    <row r="2" spans="1:3">
      <c r="B2" s="2" t="s">
        <v>664</v>
      </c>
      <c r="C2" s="2" t="s">
        <v>539</v>
      </c>
    </row>
    <row r="3" spans="1:3">
      <c r="A3" s="3" t="s">
        <v>248</v>
      </c>
    </row>
    <row r="4" spans="1:3">
      <c r="A4" s="4" t="s">
        <v>665</v>
      </c>
      <c r="B4" s="5" t="n">
        <v>1</v>
      </c>
    </row>
    <row r="5" spans="1:3">
      <c r="A5" s="4" t="s">
        <v>666</v>
      </c>
      <c r="B5" s="4" t="s">
        <v>667</v>
      </c>
    </row>
    <row r="6" spans="1:3">
      <c r="A6" s="4" t="s">
        <v>545</v>
      </c>
      <c r="B6" s="4" t="s">
        <v>513</v>
      </c>
    </row>
    <row r="7" spans="1:3">
      <c r="A7" s="4" t="s">
        <v>517</v>
      </c>
      <c r="B7" s="7" t="n">
        <v>9890138</v>
      </c>
      <c r="C7" s="7" t="n">
        <v>8328034</v>
      </c>
    </row>
    <row r="8" spans="1:3">
      <c r="A8" s="4" t="s">
        <v>668</v>
      </c>
      <c r="B8" s="7" t="n">
        <v>104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2</v>
      </c>
      <c r="D1" s="2" t="s">
        <v>1</v>
      </c>
    </row>
    <row r="2" spans="1:5">
      <c r="B2" s="2" t="s">
        <v>2</v>
      </c>
      <c r="C2" s="2" t="s">
        <v>83</v>
      </c>
      <c r="D2" s="2" t="s">
        <v>2</v>
      </c>
      <c r="E2" s="2" t="s">
        <v>83</v>
      </c>
    </row>
    <row r="3" spans="1:5">
      <c r="A3" s="3" t="s">
        <v>127</v>
      </c>
    </row>
    <row r="4" spans="1:5">
      <c r="A4" s="4" t="s">
        <v>136</v>
      </c>
      <c r="B4" s="7" t="n">
        <v>-14084</v>
      </c>
      <c r="D4" s="7" t="n">
        <v>-50102</v>
      </c>
    </row>
    <row r="5" spans="1:5">
      <c r="A5" s="4" t="s">
        <v>137</v>
      </c>
      <c r="B5" s="5" t="n">
        <v>-39600</v>
      </c>
      <c r="C5" s="7" t="n">
        <v>-774093</v>
      </c>
    </row>
    <row r="6" spans="1:5">
      <c r="A6" s="4" t="s">
        <v>138</v>
      </c>
      <c r="D6" s="5" t="n">
        <v>1892760</v>
      </c>
      <c r="E6" s="7" t="n">
        <v>1861700</v>
      </c>
    </row>
    <row r="7" spans="1:5">
      <c r="A7" s="4" t="s">
        <v>139</v>
      </c>
      <c r="B7" s="7" t="n">
        <v>30158</v>
      </c>
      <c r="C7" s="7" t="n">
        <v>136962</v>
      </c>
    </row>
    <row r="8" spans="1:5">
      <c r="A8" s="4" t="s">
        <v>140</v>
      </c>
      <c r="D8" s="7" t="n">
        <v>269003</v>
      </c>
      <c r="E8" s="7" t="n">
        <v>2934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5"/>
    <col customWidth="1" max="7" min="7" width="39"/>
    <col customWidth="1" max="8" min="8" width="18"/>
  </cols>
  <sheetData>
    <row r="1" spans="1:8">
      <c r="A1" s="1" t="s">
        <v>141</v>
      </c>
      <c r="B1" s="2" t="s">
        <v>142</v>
      </c>
      <c r="C1" s="2" t="s">
        <v>143</v>
      </c>
      <c r="D1" s="2" t="s">
        <v>144</v>
      </c>
      <c r="E1" s="2" t="s">
        <v>59</v>
      </c>
      <c r="F1" s="2" t="s">
        <v>145</v>
      </c>
      <c r="G1" s="2" t="s">
        <v>63</v>
      </c>
      <c r="H1" s="2" t="s">
        <v>64</v>
      </c>
    </row>
    <row r="2" spans="1:8">
      <c r="A2" s="4" t="s">
        <v>61</v>
      </c>
      <c r="B2" s="7" t="n">
        <v>-25358</v>
      </c>
    </row>
    <row r="3" spans="1:8">
      <c r="A3" s="4" t="s">
        <v>146</v>
      </c>
      <c r="B3" s="5" t="n">
        <v>90967422</v>
      </c>
      <c r="C3" s="7" t="n">
        <v>22000000</v>
      </c>
      <c r="D3" s="7" t="n">
        <v>31464</v>
      </c>
      <c r="E3" s="7" t="n">
        <v>12028832</v>
      </c>
      <c r="F3" s="7" t="n">
        <v>-4330712</v>
      </c>
      <c r="G3" s="7" t="n">
        <v>4262361</v>
      </c>
      <c r="H3" s="7" t="n">
        <v>57000835</v>
      </c>
    </row>
    <row r="4" spans="1:8">
      <c r="A4" s="3" t="s">
        <v>147</v>
      </c>
    </row>
    <row r="5" spans="1:8">
      <c r="A5" s="4" t="s">
        <v>118</v>
      </c>
      <c r="B5" s="5" t="n">
        <v>5062748</v>
      </c>
      <c r="H5" s="5" t="n">
        <v>5062748</v>
      </c>
    </row>
    <row r="6" spans="1:8">
      <c r="A6" s="4" t="s">
        <v>148</v>
      </c>
      <c r="B6" s="5" t="n">
        <v>2474049</v>
      </c>
      <c r="G6" s="5" t="n">
        <v>2474049</v>
      </c>
    </row>
    <row r="7" spans="1:8">
      <c r="A7" s="4" t="s">
        <v>149</v>
      </c>
      <c r="B7" s="5" t="n">
        <v>0</v>
      </c>
    </row>
    <row r="8" spans="1:8">
      <c r="A8" s="4" t="s">
        <v>150</v>
      </c>
      <c r="B8" s="5" t="n">
        <v>0</v>
      </c>
    </row>
    <row r="9" spans="1:8">
      <c r="A9" s="4" t="s">
        <v>151</v>
      </c>
      <c r="B9" s="5" t="n">
        <v>5976</v>
      </c>
      <c r="E9" s="5" t="n">
        <v>5976</v>
      </c>
    </row>
    <row r="10" spans="1:8">
      <c r="A10" s="4" t="s">
        <v>152</v>
      </c>
      <c r="B10" s="5" t="n">
        <v>-330000</v>
      </c>
      <c r="H10" s="5" t="n">
        <v>-330000</v>
      </c>
    </row>
    <row r="11" spans="1:8">
      <c r="A11" s="4" t="s">
        <v>153</v>
      </c>
      <c r="B11" s="5" t="n">
        <v>-706914</v>
      </c>
      <c r="H11" s="5" t="n">
        <v>-706914</v>
      </c>
    </row>
    <row r="12" spans="1:8">
      <c r="A12" s="4" t="s">
        <v>154</v>
      </c>
      <c r="B12" s="5" t="n">
        <v>97473281</v>
      </c>
      <c r="C12" s="7" t="n">
        <v>22000000</v>
      </c>
      <c r="D12" s="5" t="n">
        <v>31464</v>
      </c>
      <c r="E12" s="5" t="n">
        <v>12034808</v>
      </c>
      <c r="F12" s="5" t="n">
        <v>-4330712</v>
      </c>
      <c r="G12" s="5" t="n">
        <v>6736410</v>
      </c>
      <c r="H12" s="5" t="n">
        <v>61026669</v>
      </c>
    </row>
    <row r="13" spans="1:8">
      <c r="A13" s="4" t="s">
        <v>61</v>
      </c>
      <c r="B13" s="5" t="n">
        <v>-25358</v>
      </c>
    </row>
    <row r="14" spans="1:8">
      <c r="A14" s="4" t="s">
        <v>61</v>
      </c>
      <c r="B14" s="5" t="n">
        <v>-25358</v>
      </c>
    </row>
    <row r="15" spans="1:8">
      <c r="A15" s="4" t="s">
        <v>155</v>
      </c>
      <c r="B15" s="5" t="n">
        <v>71112274</v>
      </c>
      <c r="D15" s="5" t="n">
        <v>31464</v>
      </c>
      <c r="E15" s="5" t="n">
        <v>12036744</v>
      </c>
      <c r="F15" s="5" t="n">
        <v>-4330712</v>
      </c>
      <c r="G15" s="5" t="n">
        <v>1180086</v>
      </c>
      <c r="H15" s="5" t="n">
        <v>62220050</v>
      </c>
    </row>
    <row r="16" spans="1:8">
      <c r="A16" s="3" t="s">
        <v>147</v>
      </c>
    </row>
    <row r="17" spans="1:8">
      <c r="A17" s="4" t="s">
        <v>118</v>
      </c>
      <c r="B17" s="5" t="n">
        <v>5009467</v>
      </c>
      <c r="H17" s="5" t="n">
        <v>5009467</v>
      </c>
    </row>
    <row r="18" spans="1:8">
      <c r="A18" s="4" t="s">
        <v>148</v>
      </c>
      <c r="B18" s="5" t="n">
        <v>2559702</v>
      </c>
      <c r="G18" s="5" t="n">
        <v>2559702</v>
      </c>
    </row>
    <row r="19" spans="1:8">
      <c r="A19" s="4" t="s">
        <v>156</v>
      </c>
      <c r="B19" s="5" t="n">
        <v>25358</v>
      </c>
    </row>
    <row r="20" spans="1:8">
      <c r="A20" s="4" t="s">
        <v>153</v>
      </c>
      <c r="B20" s="5" t="n">
        <v>-795277</v>
      </c>
      <c r="H20" s="5" t="n">
        <v>-795277</v>
      </c>
    </row>
    <row r="21" spans="1:8">
      <c r="A21" s="4" t="s">
        <v>157</v>
      </c>
      <c r="B21" s="5" t="n">
        <v>77911524</v>
      </c>
      <c r="D21" s="7" t="n">
        <v>31464</v>
      </c>
      <c r="E21" s="7" t="n">
        <v>12036744</v>
      </c>
      <c r="F21" s="7" t="n">
        <v>-4330712</v>
      </c>
      <c r="G21" s="7" t="n">
        <v>3739788</v>
      </c>
      <c r="H21" s="7" t="n">
        <v>66434240</v>
      </c>
    </row>
    <row r="22" spans="1:8">
      <c r="A22" s="4" t="s">
        <v>61</v>
      </c>
      <c r="B2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3</v>
      </c>
    </row>
    <row r="3" spans="1:3">
      <c r="A3" s="3" t="s">
        <v>159</v>
      </c>
    </row>
    <row r="4" spans="1:3">
      <c r="A4" s="4" t="s">
        <v>118</v>
      </c>
      <c r="B4" s="7" t="n">
        <v>5009467</v>
      </c>
      <c r="C4" s="7" t="n">
        <v>5062748</v>
      </c>
    </row>
    <row r="5" spans="1:3">
      <c r="A5" s="3" t="s">
        <v>160</v>
      </c>
    </row>
    <row r="6" spans="1:3">
      <c r="A6" s="4" t="s">
        <v>161</v>
      </c>
      <c r="B6" s="5" t="n">
        <v>1101900</v>
      </c>
      <c r="C6" s="5" t="n">
        <v>1053224</v>
      </c>
    </row>
    <row r="7" spans="1:3">
      <c r="A7" s="4" t="s">
        <v>162</v>
      </c>
      <c r="B7" s="5" t="n">
        <v>25358</v>
      </c>
      <c r="C7" s="5" t="n">
        <v>5976</v>
      </c>
    </row>
    <row r="8" spans="1:3">
      <c r="A8" s="4" t="s">
        <v>163</v>
      </c>
      <c r="B8" s="5" t="n">
        <v>4190700</v>
      </c>
      <c r="C8" s="5" t="n">
        <v>4038220</v>
      </c>
    </row>
    <row r="9" spans="1:3">
      <c r="A9" s="4" t="s">
        <v>164</v>
      </c>
      <c r="B9" s="5" t="n">
        <v>100000</v>
      </c>
      <c r="C9" s="5" t="n">
        <v>0</v>
      </c>
    </row>
    <row r="10" spans="1:3">
      <c r="A10" s="4" t="s">
        <v>165</v>
      </c>
      <c r="B10" s="5" t="n">
        <v>-374000</v>
      </c>
      <c r="C10" s="5" t="n">
        <v>-396000</v>
      </c>
    </row>
    <row r="11" spans="1:3">
      <c r="A11" s="4" t="s">
        <v>166</v>
      </c>
      <c r="B11" s="5" t="n">
        <v>-654133</v>
      </c>
    </row>
    <row r="12" spans="1:3">
      <c r="A12" s="4" t="s">
        <v>167</v>
      </c>
      <c r="B12" s="5" t="n">
        <v>-894053</v>
      </c>
      <c r="C12" s="5" t="n">
        <v>-657473</v>
      </c>
    </row>
    <row r="13" spans="1:3">
      <c r="A13" s="4" t="s">
        <v>168</v>
      </c>
      <c r="B13" s="5" t="n">
        <v>-250149</v>
      </c>
      <c r="C13" s="5" t="n">
        <v>-55958</v>
      </c>
    </row>
    <row r="14" spans="1:3">
      <c r="A14" s="4" t="s">
        <v>169</v>
      </c>
      <c r="B14" s="5" t="n">
        <v>-457752</v>
      </c>
      <c r="C14" s="5" t="n">
        <v>-716185</v>
      </c>
    </row>
    <row r="15" spans="1:3">
      <c r="A15" s="4" t="s">
        <v>170</v>
      </c>
      <c r="B15" s="5" t="n">
        <v>-1900</v>
      </c>
    </row>
    <row r="16" spans="1:3">
      <c r="A16" s="4" t="s">
        <v>171</v>
      </c>
      <c r="B16" s="5" t="n">
        <v>-321687</v>
      </c>
      <c r="C16" s="5" t="n">
        <v>-841728</v>
      </c>
    </row>
    <row r="17" spans="1:3">
      <c r="A17" s="4" t="s">
        <v>172</v>
      </c>
      <c r="B17" s="5" t="n">
        <v>68121</v>
      </c>
      <c r="C17" s="5" t="n">
        <v>40000</v>
      </c>
    </row>
    <row r="18" spans="1:3">
      <c r="A18" s="4" t="s">
        <v>173</v>
      </c>
      <c r="B18" s="5" t="n">
        <v>127058</v>
      </c>
      <c r="C18" s="5" t="n">
        <v>88054</v>
      </c>
    </row>
    <row r="19" spans="1:3">
      <c r="A19" s="4" t="s">
        <v>174</v>
      </c>
      <c r="B19" s="5" t="n">
        <v>33301781</v>
      </c>
      <c r="C19" s="5" t="n">
        <v>23896772</v>
      </c>
    </row>
    <row r="20" spans="1:3">
      <c r="A20" s="4" t="s">
        <v>175</v>
      </c>
      <c r="B20" s="5" t="n">
        <v>-29434231</v>
      </c>
      <c r="C20" s="5" t="n">
        <v>-24920171</v>
      </c>
    </row>
    <row r="21" spans="1:3">
      <c r="A21" s="3" t="s">
        <v>176</v>
      </c>
    </row>
    <row r="22" spans="1:3">
      <c r="A22" s="4" t="s">
        <v>36</v>
      </c>
      <c r="B22" s="5" t="n">
        <v>102016</v>
      </c>
      <c r="C22" s="5" t="n">
        <v>38341</v>
      </c>
    </row>
    <row r="23" spans="1:3">
      <c r="A23" s="4" t="s">
        <v>37</v>
      </c>
      <c r="B23" s="5" t="n">
        <v>17509</v>
      </c>
      <c r="C23" s="5" t="n">
        <v>-14884</v>
      </c>
    </row>
    <row r="24" spans="1:3">
      <c r="A24" s="4" t="s">
        <v>38</v>
      </c>
      <c r="B24" s="5" t="n">
        <v>-308595</v>
      </c>
      <c r="C24" s="5" t="n">
        <v>90706</v>
      </c>
    </row>
    <row r="25" spans="1:3">
      <c r="A25" s="4" t="s">
        <v>177</v>
      </c>
      <c r="B25" s="5" t="n">
        <v>408911</v>
      </c>
      <c r="C25" s="5" t="n">
        <v>379234</v>
      </c>
    </row>
    <row r="26" spans="1:3">
      <c r="A26" s="4" t="s">
        <v>178</v>
      </c>
      <c r="B26" s="5" t="n">
        <v>594400</v>
      </c>
      <c r="C26" s="5" t="n">
        <v>2244880</v>
      </c>
    </row>
    <row r="27" spans="1:3">
      <c r="A27" s="4" t="s">
        <v>179</v>
      </c>
      <c r="B27" s="5" t="n">
        <v>12350721</v>
      </c>
      <c r="C27" s="5" t="n">
        <v>9335756</v>
      </c>
    </row>
    <row r="28" spans="1:3">
      <c r="A28" s="3" t="s">
        <v>180</v>
      </c>
    </row>
    <row r="29" spans="1:3">
      <c r="A29" s="4" t="s">
        <v>181</v>
      </c>
      <c r="B29" s="5" t="n">
        <v>-42875234</v>
      </c>
      <c r="C29" s="5" t="n">
        <v>-37793135</v>
      </c>
    </row>
    <row r="30" spans="1:3">
      <c r="A30" s="4" t="s">
        <v>182</v>
      </c>
      <c r="B30" s="5" t="n">
        <v>28487010</v>
      </c>
      <c r="C30" s="5" t="n">
        <v>23942058</v>
      </c>
    </row>
    <row r="31" spans="1:3">
      <c r="A31" s="4" t="s">
        <v>183</v>
      </c>
      <c r="B31" s="5" t="n">
        <v>1000000</v>
      </c>
    </row>
    <row r="32" spans="1:3">
      <c r="A32" s="4" t="s">
        <v>184</v>
      </c>
      <c r="C32" s="5" t="n">
        <v>0</v>
      </c>
    </row>
    <row r="33" spans="1:3">
      <c r="A33" s="4" t="s">
        <v>185</v>
      </c>
      <c r="B33" s="5" t="n">
        <v>1095000</v>
      </c>
      <c r="C33" s="5" t="n">
        <v>0</v>
      </c>
    </row>
    <row r="34" spans="1:3">
      <c r="A34" s="4" t="s">
        <v>186</v>
      </c>
      <c r="B34" s="5" t="n">
        <v>0</v>
      </c>
      <c r="C34" s="5" t="n">
        <v>-1507125</v>
      </c>
    </row>
    <row r="35" spans="1:3">
      <c r="A35" s="4" t="s">
        <v>187</v>
      </c>
      <c r="B35" s="5" t="n">
        <v>2836011</v>
      </c>
      <c r="C35" s="5" t="n">
        <v>3496657</v>
      </c>
    </row>
    <row r="36" spans="1:3">
      <c r="A36" s="4" t="s">
        <v>188</v>
      </c>
      <c r="B36" s="5" t="n">
        <v>-75688312</v>
      </c>
      <c r="C36" s="5" t="n">
        <v>-30233311</v>
      </c>
    </row>
    <row r="37" spans="1:3">
      <c r="A37" s="4" t="s">
        <v>189</v>
      </c>
      <c r="B37" s="5" t="n">
        <v>17854087</v>
      </c>
      <c r="C37" s="5" t="n">
        <v>18402244</v>
      </c>
    </row>
    <row r="38" spans="1:3">
      <c r="A38" s="4" t="s">
        <v>190</v>
      </c>
      <c r="B38" s="5" t="n">
        <v>27825020</v>
      </c>
      <c r="C38" s="5" t="n">
        <v>18410863</v>
      </c>
    </row>
    <row r="39" spans="1:3">
      <c r="A39" s="4" t="s">
        <v>191</v>
      </c>
      <c r="B39" s="5" t="n">
        <v>3997750</v>
      </c>
      <c r="C39" s="5" t="n">
        <v>0</v>
      </c>
    </row>
    <row r="40" spans="1:3">
      <c r="A40" s="4" t="s">
        <v>192</v>
      </c>
      <c r="B40" s="5" t="n">
        <v>19003897</v>
      </c>
      <c r="C40" s="5" t="n">
        <v>3082591</v>
      </c>
    </row>
    <row r="41" spans="1:3">
      <c r="A41" s="4" t="s">
        <v>193</v>
      </c>
      <c r="B41" s="5" t="n">
        <v>-5129700</v>
      </c>
      <c r="C41" s="5" t="n">
        <v>-5014800</v>
      </c>
    </row>
    <row r="42" spans="1:3">
      <c r="A42" s="4" t="s">
        <v>194</v>
      </c>
      <c r="B42" s="5" t="n">
        <v>5432500</v>
      </c>
      <c r="C42" s="5" t="n">
        <v>4554900</v>
      </c>
    </row>
    <row r="43" spans="1:3">
      <c r="A43" s="4" t="s">
        <v>195</v>
      </c>
      <c r="B43" s="5" t="n">
        <v>-2000000</v>
      </c>
    </row>
    <row r="44" spans="1:3">
      <c r="A44" s="4" t="s">
        <v>196</v>
      </c>
      <c r="C44" s="5" t="n">
        <v>0</v>
      </c>
    </row>
    <row r="45" spans="1:3">
      <c r="A45" s="4" t="s">
        <v>197</v>
      </c>
      <c r="B45" s="5" t="n">
        <v>1463285</v>
      </c>
      <c r="C45" s="5" t="n">
        <v>0</v>
      </c>
    </row>
    <row r="46" spans="1:3">
      <c r="A46" s="4" t="s">
        <v>198</v>
      </c>
      <c r="B46" s="5" t="n">
        <v>-19680925</v>
      </c>
      <c r="C46" s="5" t="n">
        <v>-19976753</v>
      </c>
    </row>
    <row r="47" spans="1:3">
      <c r="A47" s="4" t="s">
        <v>199</v>
      </c>
      <c r="B47" s="5" t="n">
        <v>1558891</v>
      </c>
      <c r="C47" s="5" t="n">
        <v>3159524</v>
      </c>
    </row>
    <row r="48" spans="1:3">
      <c r="A48" s="4" t="s">
        <v>200</v>
      </c>
      <c r="B48" s="5" t="n">
        <v>-2769640</v>
      </c>
      <c r="C48" s="5" t="n">
        <v>-1599727</v>
      </c>
    </row>
    <row r="49" spans="1:3">
      <c r="A49" s="4" t="s">
        <v>201</v>
      </c>
      <c r="B49" s="5" t="n">
        <v>1900</v>
      </c>
      <c r="C49" s="5" t="n">
        <v>0</v>
      </c>
    </row>
    <row r="50" spans="1:3">
      <c r="A50" s="4" t="s">
        <v>202</v>
      </c>
      <c r="B50" s="5" t="n">
        <v>-45583960</v>
      </c>
      <c r="C50" s="5" t="n">
        <v>-21076014</v>
      </c>
    </row>
    <row r="51" spans="1:3">
      <c r="A51" s="3" t="s">
        <v>203</v>
      </c>
    </row>
    <row r="52" spans="1:3">
      <c r="A52" s="4" t="s">
        <v>204</v>
      </c>
      <c r="B52" s="5" t="n">
        <v>47510082</v>
      </c>
      <c r="C52" s="5" t="n">
        <v>-1798293</v>
      </c>
    </row>
    <row r="53" spans="1:3">
      <c r="A53" s="4" t="s">
        <v>205</v>
      </c>
      <c r="B53" s="5" t="n">
        <v>157576000</v>
      </c>
      <c r="C53" s="5" t="n">
        <v>251755000</v>
      </c>
    </row>
    <row r="54" spans="1:3">
      <c r="A54" s="4" t="s">
        <v>206</v>
      </c>
      <c r="B54" s="5" t="n">
        <v>-164971000</v>
      </c>
      <c r="C54" s="5" t="n">
        <v>-240395000</v>
      </c>
    </row>
    <row r="55" spans="1:3">
      <c r="A55" s="4" t="s">
        <v>207</v>
      </c>
      <c r="B55" s="5" t="n">
        <v>3017664</v>
      </c>
      <c r="C55" s="5" t="n">
        <v>6185542</v>
      </c>
    </row>
    <row r="56" spans="1:3">
      <c r="A56" s="4" t="s">
        <v>208</v>
      </c>
      <c r="B56" s="5" t="n">
        <v>-3300000</v>
      </c>
      <c r="C56" s="5" t="n">
        <v>0</v>
      </c>
    </row>
    <row r="57" spans="1:3">
      <c r="A57" s="4" t="s">
        <v>209</v>
      </c>
      <c r="B57" s="5" t="n">
        <v>-20000</v>
      </c>
      <c r="C57" s="5" t="n">
        <v>0</v>
      </c>
    </row>
    <row r="58" spans="1:3">
      <c r="A58" s="4" t="s">
        <v>210</v>
      </c>
      <c r="B58" s="5" t="n">
        <v>0</v>
      </c>
      <c r="C58" s="5" t="n">
        <v>-330000</v>
      </c>
    </row>
    <row r="59" spans="1:3">
      <c r="A59" s="4" t="s">
        <v>211</v>
      </c>
      <c r="B59" s="5" t="n">
        <v>-795277</v>
      </c>
      <c r="C59" s="5" t="n">
        <v>-706914</v>
      </c>
    </row>
    <row r="60" spans="1:3">
      <c r="A60" s="4" t="s">
        <v>212</v>
      </c>
      <c r="B60" s="5" t="n">
        <v>39017469</v>
      </c>
      <c r="C60" s="5" t="n">
        <v>14710335</v>
      </c>
    </row>
    <row r="61" spans="1:3">
      <c r="A61" s="4" t="s">
        <v>213</v>
      </c>
      <c r="B61" s="5" t="n">
        <v>5784230</v>
      </c>
      <c r="C61" s="5" t="n">
        <v>2970077</v>
      </c>
    </row>
    <row r="62" spans="1:3">
      <c r="A62" s="4" t="s">
        <v>214</v>
      </c>
      <c r="B62" s="5" t="n">
        <v>9374549</v>
      </c>
      <c r="C62" s="5" t="n">
        <v>8381951</v>
      </c>
    </row>
    <row r="63" spans="1:3">
      <c r="A63" s="4" t="s">
        <v>215</v>
      </c>
      <c r="B63" s="5" t="n">
        <v>15158779</v>
      </c>
      <c r="C63" s="5" t="n">
        <v>11352028</v>
      </c>
    </row>
    <row r="64" spans="1:3">
      <c r="A64" s="3" t="s">
        <v>216</v>
      </c>
    </row>
    <row r="65" spans="1:3">
      <c r="A65" s="4" t="s">
        <v>217</v>
      </c>
      <c r="B65" s="5" t="n">
        <v>2937283</v>
      </c>
      <c r="C65" s="5" t="n">
        <v>2565836</v>
      </c>
    </row>
    <row r="66" spans="1:3">
      <c r="A66" s="4" t="s">
        <v>218</v>
      </c>
      <c r="B66" s="5" t="n">
        <v>1162000</v>
      </c>
      <c r="C66" s="5" t="n">
        <v>572242</v>
      </c>
    </row>
    <row r="67" spans="1:3">
      <c r="A67" s="3" t="s">
        <v>219</v>
      </c>
    </row>
    <row r="68" spans="1:3">
      <c r="A68" s="4" t="s">
        <v>220</v>
      </c>
      <c r="B68" s="7" t="n">
        <v>491748</v>
      </c>
      <c r="C68" s="7" t="n">
        <v>3237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29:03Z</dcterms:created>
  <dcterms:modified xmlns:dcterms="http://purl.org/dc/terms/" xmlns:xsi="http://www.w3.org/2001/XMLSchema-instance" xsi:type="dcterms:W3CDTF">2017-11-13T15:29:03Z</dcterms:modified>
</cp:coreProperties>
</file>